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Derivatives" sheetId="12" state="visible" r:id="rId12"/>
    <sheet xmlns:r="http://schemas.openxmlformats.org/officeDocument/2006/relationships" name="Comprehensive Income (Los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tingent Liabilities and Comm"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Consolidating Financial Informa" sheetId="19" state="visible" r:id="rId19"/>
    <sheet xmlns:r="http://schemas.openxmlformats.org/officeDocument/2006/relationships" name="Industry Segment and Geographic"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Real Estate Agreements" sheetId="23" state="visible" r:id="rId23"/>
    <sheet xmlns:r="http://schemas.openxmlformats.org/officeDocument/2006/relationships" name="Investments (Table Text Block)" sheetId="24" state="visible" r:id="rId24"/>
    <sheet xmlns:r="http://schemas.openxmlformats.org/officeDocument/2006/relationships" name="Borrowings (Table Text Block)" sheetId="25" state="visible" r:id="rId25"/>
    <sheet xmlns:r="http://schemas.openxmlformats.org/officeDocument/2006/relationships" name="Derivatives (Table Text Block)" sheetId="26" state="visible" r:id="rId26"/>
    <sheet xmlns:r="http://schemas.openxmlformats.org/officeDocument/2006/relationships" name="Comprehensive Income (loss) (Ta" sheetId="27" state="visible" r:id="rId27"/>
    <sheet xmlns:r="http://schemas.openxmlformats.org/officeDocument/2006/relationships" name="Contingent Liabilities and Co28" sheetId="28" state="visible" r:id="rId28"/>
    <sheet xmlns:r="http://schemas.openxmlformats.org/officeDocument/2006/relationships" name="Related Party Transations (Tabl" sheetId="29" state="visible" r:id="rId29"/>
    <sheet xmlns:r="http://schemas.openxmlformats.org/officeDocument/2006/relationships" name="Consolidating Financial Infor30" sheetId="30" state="visible" r:id="rId30"/>
    <sheet xmlns:r="http://schemas.openxmlformats.org/officeDocument/2006/relationships" name="Industry Segment and Geograph31" sheetId="31" state="visible" r:id="rId31"/>
    <sheet xmlns:r="http://schemas.openxmlformats.org/officeDocument/2006/relationships" name="Employee Benefit Plans (Table T" sheetId="32" state="visible" r:id="rId32"/>
    <sheet xmlns:r="http://schemas.openxmlformats.org/officeDocument/2006/relationships" name="Fair Value Measurements (Table " sheetId="33" state="visible" r:id="rId33"/>
    <sheet xmlns:r="http://schemas.openxmlformats.org/officeDocument/2006/relationships" name="Basis of Presentation (Narrativ" sheetId="34" state="visible" r:id="rId34"/>
    <sheet xmlns:r="http://schemas.openxmlformats.org/officeDocument/2006/relationships" name="Earnings Per Share (Narratives)" sheetId="35" state="visible" r:id="rId35"/>
    <sheet xmlns:r="http://schemas.openxmlformats.org/officeDocument/2006/relationships" name="Investments (Narratives) (Detai" sheetId="36" state="visible" r:id="rId36"/>
    <sheet xmlns:r="http://schemas.openxmlformats.org/officeDocument/2006/relationships" name="Investments (Available For Sale" sheetId="37" state="visible" r:id="rId37"/>
    <sheet xmlns:r="http://schemas.openxmlformats.org/officeDocument/2006/relationships" name="Investments (Adjusted cost and " sheetId="38" state="visible" r:id="rId38"/>
    <sheet xmlns:r="http://schemas.openxmlformats.org/officeDocument/2006/relationships" name="Borrowings (Narratives) (Detail" sheetId="39" state="visible" r:id="rId39"/>
    <sheet xmlns:r="http://schemas.openxmlformats.org/officeDocument/2006/relationships" name="Borrowings (Long-term Debt Borr" sheetId="40" state="visible" r:id="rId40"/>
    <sheet xmlns:r="http://schemas.openxmlformats.org/officeDocument/2006/relationships" name="Borrowings (Annual Maturities o" sheetId="41" state="visible" r:id="rId41"/>
    <sheet xmlns:r="http://schemas.openxmlformats.org/officeDocument/2006/relationships" name="Borrowings (Components of Inter" sheetId="42" state="visible" r:id="rId42"/>
    <sheet xmlns:r="http://schemas.openxmlformats.org/officeDocument/2006/relationships" name="Borrowings (Interest Rates and " sheetId="43" state="visible" r:id="rId43"/>
    <sheet xmlns:r="http://schemas.openxmlformats.org/officeDocument/2006/relationships" name="Derivatives (Narratives) (Detai" sheetId="44" state="visible" r:id="rId44"/>
    <sheet xmlns:r="http://schemas.openxmlformats.org/officeDocument/2006/relationships" name="Derivatives (Interest rate swap" sheetId="45" state="visible" r:id="rId45"/>
    <sheet xmlns:r="http://schemas.openxmlformats.org/officeDocument/2006/relationships" name="Derivatives (Interest rate cont" sheetId="46" state="visible" r:id="rId46"/>
    <sheet xmlns:r="http://schemas.openxmlformats.org/officeDocument/2006/relationships" name="Derivatives (Effect of Interest" sheetId="47" state="visible" r:id="rId47"/>
    <sheet xmlns:r="http://schemas.openxmlformats.org/officeDocument/2006/relationships" name="Comprehensive Income (Loss) (Ac" sheetId="48" state="visible" r:id="rId48"/>
    <sheet xmlns:r="http://schemas.openxmlformats.org/officeDocument/2006/relationships" name="Stockholders' Equity (Narrative" sheetId="49" state="visible" r:id="rId49"/>
    <sheet xmlns:r="http://schemas.openxmlformats.org/officeDocument/2006/relationships" name="Income Taxes (Narratives) (Deta" sheetId="50" state="visible" r:id="rId50"/>
    <sheet xmlns:r="http://schemas.openxmlformats.org/officeDocument/2006/relationships" name="Contingent Liabilities And Co51" sheetId="51" state="visible" r:id="rId51"/>
    <sheet xmlns:r="http://schemas.openxmlformats.org/officeDocument/2006/relationships" name="Contingent Liabilities and Co52" sheetId="52" state="visible" r:id="rId52"/>
    <sheet xmlns:r="http://schemas.openxmlformats.org/officeDocument/2006/relationships" name="Related Party Transactions (Nar" sheetId="53" state="visible" r:id="rId53"/>
    <sheet xmlns:r="http://schemas.openxmlformats.org/officeDocument/2006/relationships" name="Related Party Transactions (Rel" sheetId="54" state="visible" r:id="rId54"/>
    <sheet xmlns:r="http://schemas.openxmlformats.org/officeDocument/2006/relationships" name="Related Party Transactions (R55" sheetId="55" state="visible" r:id="rId55"/>
    <sheet xmlns:r="http://schemas.openxmlformats.org/officeDocument/2006/relationships" name="Related Party Transactions (R56" sheetId="56" state="visible" r:id="rId56"/>
    <sheet xmlns:r="http://schemas.openxmlformats.org/officeDocument/2006/relationships" name="Consolidating financial infor57" sheetId="57" state="visible" r:id="rId57"/>
    <sheet xmlns:r="http://schemas.openxmlformats.org/officeDocument/2006/relationships" name="Consolidating financial infor58" sheetId="58" state="visible" r:id="rId58"/>
    <sheet xmlns:r="http://schemas.openxmlformats.org/officeDocument/2006/relationships" name="Consolidating financial infor59" sheetId="59" state="visible" r:id="rId59"/>
    <sheet xmlns:r="http://schemas.openxmlformats.org/officeDocument/2006/relationships" name="Industry Segment and Geograph60" sheetId="60" state="visible" r:id="rId60"/>
    <sheet xmlns:r="http://schemas.openxmlformats.org/officeDocument/2006/relationships" name="Employee Benefit Plans (Compone" sheetId="61" state="visible" r:id="rId61"/>
    <sheet xmlns:r="http://schemas.openxmlformats.org/officeDocument/2006/relationships" name="Fair Value Measurements (Financ" sheetId="62" state="visible" r:id="rId62"/>
    <sheet xmlns:r="http://schemas.openxmlformats.org/officeDocument/2006/relationships" name="Fair Value Measurements (Signif" sheetId="63" state="visible" r:id="rId63"/>
    <sheet xmlns:r="http://schemas.openxmlformats.org/officeDocument/2006/relationships" name="Real Estate Agreements (Narrati" sheetId="64" state="visible" r:id="rId64"/>
  </sheets>
  <definedNames/>
  <calcPr calcId="124519" fullCalcOnLoad="1"/>
</workbook>
</file>

<file path=xl/sharedStrings.xml><?xml version="1.0" encoding="utf-8"?>
<sst xmlns="http://schemas.openxmlformats.org/spreadsheetml/2006/main" uniqueCount="744">
  <si>
    <t>Document and Entity Information - shares</t>
  </si>
  <si>
    <t>9 Months Ended</t>
  </si>
  <si>
    <t>Dec. 31, 2017</t>
  </si>
  <si>
    <t>Feb. 01, 2018</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Document Fiscal Year Focus</t>
  </si>
  <si>
    <t>Document Type</t>
  </si>
  <si>
    <t>10-Q</t>
  </si>
  <si>
    <t>Document Fiscal Period Focus</t>
  </si>
  <si>
    <t>Q3</t>
  </si>
  <si>
    <t>Document Period End Date</t>
  </si>
  <si>
    <t>Dec. 31,
		2017</t>
  </si>
  <si>
    <t>Amendment Flag</t>
  </si>
  <si>
    <t>false</t>
  </si>
  <si>
    <t>Entity Common Stock, Shares Outstanding</t>
  </si>
  <si>
    <t>Condensed Consolidated Balance Sheets - USD ($) $ in Thousands</t>
  </si>
  <si>
    <t>Mar. 31, 2017</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9 and 10)</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Preferred stock, shares issued</t>
  </si>
  <si>
    <t>Preferred stock, shares outstanding</t>
  </si>
  <si>
    <t>Preferred stock, no par value</t>
  </si>
  <si>
    <t>Series Common Stock With or Without Par Value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3 Months Ended</t>
  </si>
  <si>
    <t>Dec. 31, 2016</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Net gains on disposal of real estate</t>
  </si>
  <si>
    <t>Total costs and expenses</t>
  </si>
  <si>
    <t>Earnings from operations</t>
  </si>
  <si>
    <t>Interest expense</t>
  </si>
  <si>
    <t>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 on sale of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Comprehensive income (loss) (tax effect):</t>
  </si>
  <si>
    <t>Net earnings (Tax)</t>
  </si>
  <si>
    <t>Comprehensive income (loss) (net of tax):</t>
  </si>
  <si>
    <t>Net earnings</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holders</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Escrow Deposits</t>
  </si>
  <si>
    <t>Purchases of:</t>
  </si>
  <si>
    <t>Property, plant and equipment</t>
  </si>
  <si>
    <t>Short term investments</t>
  </si>
  <si>
    <t>Fixed maturities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AMERCO, a Nevada corporation (“AMERCO”), has a third fiscal quarter that ends on the 31 st of December for each year that is referenced. Our insurance company subsidiaries have a third quarter that ends on the 30 th of Sept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any material events, if any, occurring during the intervening period. Consequently, all referenc es to our insurance subsidiaries’ years 2017 and 2016 correspond to fiscal 2018 and 2017 for AMERCO. Accounts denominated in non-U.S. currencies have been translated into U.S. dollars. Certain amounts reported in previous years have been reclassified to co nform to the current presentation. The condensed consolidated balance sheet as of December 31, 2017 and the related condensed consolidated statements of operations, comprehensive income (loss) for the third quarter and first nine months and cash flows for the first nine months of fiscal 2018 and 2017 are unaudited. In our opinion, all adjustments necessary for the fair presentation of such condensed consolidated financial statements have been included. Such adjustments consist only of normal recurring item s. Interim results are not necessarily indicative of results for a full year. The information in this Quarterly Report on Form 10-Q (“Quarterly Report”) should be read in conjunction with Management’s Discussion and Analysis of Financial Condition and Resu lts of Operations and financial statements and notes thereto included in our Annual Report on Form 10-K for the fiscal year ended March 31, 2017.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 us” or “our” refer to AMERCO and all of its legal subsidiaries. Description of Operating Segments AMERCO has three reportable segments. They are Moving and Storage, Property and Casualty Insurance and Life Insurance. The Moving and Storage operating segmen t (“Moving and Storage”) includes AMERCO,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owned subsidiaries and ARCOA Risk Retention Group (“ARCOA”). Property and Casualty Insurance provides loss adjusting and claims han 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 related programs. ARCOA is a group captive insurer owned by us and our wholly-owned subsidiaries whose purpose is to provide insura nce products related to our moving and storage business. The Life Insurance operating segment (“Life Insurance”) includes Oxford and its wholly-owned subsidiaries. Life Insurance provides life and health insurance products primarily to the senior market th rough the direct writing and reinsuring of life insurance, Medicare supplement and annuity policies. </t>
  </si>
  <si>
    <t>Earnings Per Share</t>
  </si>
  <si>
    <t>Earnings Per Share [Abstract]</t>
  </si>
  <si>
    <t>2. Earnings Per Share</t>
  </si>
  <si>
    <t xml:space="preserve">Our earnings per share is calculated by dividing our earnings available to common st 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18,279 and 20,958 as of December 31, 2017 and 2016, respectively. </t>
  </si>
  <si>
    <t>Investments</t>
  </si>
  <si>
    <t>Investments Debt Equity Securities [Abstract]</t>
  </si>
  <si>
    <t>3. Investments</t>
  </si>
  <si>
    <t xml:space="preserve">Expect ed maturities may differ from contractual maturities as borrowers may have the right to call or prepay obligations with or without call or prepayment penalties. We deposit bonds with insurance regulatory authorities to meet statutory requirements. The adju sted cost of bonds on deposit with insurance regulatory authorities was $30.2 million and $16.8 million at December 31, 2017 and March 31, 2017, respectively. Available-for-Sale Investments Available-for-sale investments at December 31, 2017 were as follow s: Amortized Cost Gross Unrealized Gains Gross Unrealized Losses More than 12 Months Gross Unrealized Losses Less than 12 Months Estimated Market Value (Unaudited) (In thousands) U.S. treasury securities and government obligations $ 123,695 $ 3,529 $ (770) $ (390) $ 126,064 U.S. government agency mortgage-backed securities 26,598 1,373 (1) (5) 27,965 Obligations of states and political subdivisions 173,039 10,055 (148) (81) 182,865 Corporate securities 1,351,074 51,228 (2,957) (2,556) 1,396,789 Mortgage-backed securities 94,208 2,072 – (100) 96,180 Redeemable preferred stocks 11,589 428 – (31) 11,986 Common stocks 15,732 10,743 (10) – 26,465 $ 1,795,935 $ 79,428 $ (3,886) $ (3,163) $ 1,868,314 Available-for-sale investments at March 31, 2017 were as follows: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he available-for-sale tables include gross unrealized losses that are not deemed to be other-than-temporarily impaired, aggregated by investment category and length of t ime that individual securities have been in a continuous unrealized loss position. We sold available-for-sale securities with a fair value of $101.2 million during the first nine months of fiscal 2018. The gross realized gains on these sales totaled $3.8 m illion. The gross realized losses on these sales totaled $0.1 million. The unrealized losses of more than twelve months in the available-for-sale tables are considered temporary declines. We track each investment with an unrealized loss and evaluate it on an individual basis for other-than-temporary impairments including obtaining corroborating opinions from third party sources, performing trend analysis and reviewing management’s future plans. Certain of these investments may have declines determined by ma nagement to be other-than-temporary and we recognize these write-downs, if any, through earnings. There were no write downs for the first nine months of fiscal 2018 or 2017. The investment portfolio primarily consists of corporate securities and obligation s of states and political subdivisions. We believe we monitor our investments as appropriate. Our methodology of assessing other-than-temporary impairments is based on security-specific analysis as of the balance sheet date and considers various factors in cluding the length of time to maturity, the extent to which the fair value has been less than the cost, the financial condition and the near-term prospects of the issuer, and whether the debtor is current on its contractually obligated interest and princip al payments. Nothing has come to management’s attention that would lead to the belief that each issuer would not have the ability to meet the remaining contractual obligations of the security, including payment at maturity. We have the ability and intent n 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backed securities credit losses include ratings, delinquency rates, and prepayment activity. The significant inputs utilized in the evaluation of asset backed securities credit losses include the time frame for principal recov ery and the subordination and value of the underlying collateral. There were no credit losses recognized in earnings for which a portion of an other-than-temporary impairment was recognized in accumulated other comprehensive income (loss) for first nine mo nths of fiscal 2018 and fiscal 2017, respectively. The adjusted cost and estimated market value of available-for-sale investments by contractual maturity, were as follows: December 31, 2017 March 31, 2017 Amortized Cost Estimated Market Value Amortized Cost Estimated Market Value (Unaudited) (In thousands) Due in one year or less $ 41,025 $ 41,353 $ 35,399 $ 35,795 Due after one year through five years 396,559 408,603 324,286 333,016 Due after five years through ten years 611,026 631,009 598,232 607,184 Due after ten years 625,796 652,718 616,585 622,763 1,674,406 1,733,683 1,574,502 1,598,758 Mortgage backed securities 94,208 96,180 26,577 27,087 Redeemable preferred stocks 11,589 11,986 13,789 13,489 Common stocks 15,732 26,465 15,732 24,434 $ 1,795,935 $ 1,868,314 $ 1,630,600 $ 1,663,768 </t>
  </si>
  <si>
    <t>Borrowings</t>
  </si>
  <si>
    <t>Debt Disclosure [Abstract]</t>
  </si>
  <si>
    <t>4. Borrowings</t>
  </si>
  <si>
    <t xml:space="preserve">Long Term Debt Long term debt was as follows: December 31, March 31, 2018 Rate (a) Maturities 2017 2017 (Unaudited) (In thousands) Real estate loan (amortizing term) 2.94% - 6.93% 2023 $ 137,786 $ 169,289 Senior mortgages 3.72% - 6.62% 2021 - 2038 1,472,209 1,292,160 Working capital loans (revolving credit) 2.83% 2018 55,000 85,000 Fleet loans (amortizing term) 1.95% - 4.76% 2018 - 2024 322,542 324,977 Fleet loans (securitization) 4.90% - – 52,112 Fleet loans (revolving credit) 2.50% - 2.51% 2020 - 2021 477,000 417,000 Capital leases (rental equipment) 1.92% - 4.86% 2018 - 2025 982,653 876,828 Other obligations 2.75% - 8.00% 2018 - 2047 72,788 69,867 Notes, loans and leases payable 3,519,978 3,287,233 Less: Debt issuance costs (26,070) (24,353) Total notes, loans and leases payable $ 3,493,908 $ 3,262,880 (a) Interest rate as of December 31, 2017, including the effect of applicable hedging instruments. Real Estate Backed Loans Real Estate Loan Amerco Real Estate Company and certain of its subsidiaries and U-Haul Company of Florida are borrowers under a Real Estate Loan. As of December 31, 2017, the outstanding balance on the Real Estate Loan was $137.8 milli on. The Real Estate Loan requires monthly principal and interest payments, with the unpaid loan balance and accrued and unpaid interest due at maturity. The Real Estate Loan is secured by various properties owned by the borrowers. The final maturity of th e term loan is April 2023. The interest rate, per the provisions of the amended loan agreement, is the applicable London Inter-Bank Offer Rate (“LIBOR”) plus the applicable margin. At December 31, 2017, the applicable LIBOR was 1.44% and the applicable m argin was 1.50%, the sum of which was 2.94%, which was applied to $75.6 million of the Real Estate Loan. The rate of the remaining balance of $62.2 million of the Real Estate Loan is hedged with an interest rate swap fixing the rate at 6.93% based on curre nt margin. The interest rate swap expires in August 2018, after which date the remaining balance will incur interest at a rate of LIBOR plus a margin of 1.50%. The default provisions of the Real Estate Loan include non-payment of principal or interest and other standard reporting and change-in-control covenants. There are limited restrictions regarding our use of the funds. Senior Mortgages Various subsidiaries of Amerco Real Estate Company and U-Haul International, Inc. are borrowers under certain senior m ortgages. These senior mortgage loan balances as of December 31, 2017 were in the aggregate amount of $1,472.2 million and mature between 2021 and 2038. The senior mortgages require monthly principal and interest payments. The senior mortgages are secured by certain properties owned by the borrowers. The fixed interest rates, per the provisions of the senior mortgages, range between 3.72% and 6.62%. Certain senior mortgages have an anticipated repayment date and a maturity date. If these senior mortgages ar e not repaid by the anticipated repayment date, the interest rate on these mortgages would increase from the current fixed rate. We are using the anticipated repayment date for our maturity schedule. Amerco Real Estate Company and U-Haul International, Inc . have provided limited guarantees of the senior mortgages. The default provisions of the senior mortgages include non-payment of principal or interest and other standard reporting and change-in-control covenants. There are limited restrictions regarding o ur use of the funds. Working Capital Loans Various subsidiaries of Amerco Real Estate Company and U-Haul International, Inc. are borrowers under an asset backed working capital loan. The maximum amount that can be drawn at any one time is $55.0 million. At December 31, 2017, the outstanding balance was $55.0 million. This loan is secured by certain properties owned by the borrowers. This loan agreement provides for term loans, subject to the terms of the loan agreement. The final maturity of the loan is N ovember 2018. This loan requires monthly interest payments with the unpaid loan balance and accrued and unpaid interest due at maturity. The interest rate, per the provision of the loan agreement, is the applicable LIBOR plus the applicable margin. At Dece mber 31, 2017, the applicable LIBOR was 1.33% and the margin was 1.50%, the sum of which was 2.83%. AMERCO is the guarantor of this loan. The default provisions of the loan include non-payment of principal or interest and other standard reporting and chang e-in-control covenants. AMERCO is a borrower under working capital loan. The current maximum credit commitment is $150.0 million, which can be increased to $300.0 million by bringing in other lenders. At December 31, 2017, the full $150.0 million was avail able to be drawn. This loan agreement provides for revolving loans, subject to the terms of the loan agreement. The final maturity of this loan is September 2020. This loan requires monthly interest payments with the unpaid loan balance and accrued and unp aid interest due at maturity. The interest rate is the applicable LIBOR plus a margin between 1.38% and 1.50% depending on the amount outstanding. The default provisions of the loan include non-payment of principal or interest and other standard reporting and change-in-control covenants. There is a 0.30% fee charged for unused capacity. Fleet Loans Rental Truck Amortizing Loans U-Haul International, Inc. and several of its subsidiaries are borrowers under amortizing term loans. The aggregate balance of the loans as of December 31, 2017 was $322.5 million with the final maturities between June 2018 and November 2024. The amortizing loans require monthly principal and interest payments, with the unpaid loan balance and accrued and unpaid interest due at maturi ty. These loans were used to purchase new trucks. The interest rates, per the provision of the loan agreements, are the applicable LIBOR plus the applicable margins. At December 31, 2017, the applicable LIBOR was between 1.36% and 1.48% and applicable marg ins were between 1.72% and 2.38%. The interest rates are hedged with interest rate swaps fixing the rates between 2.82% and 4.76% based on current margins. Additionally, $265.7 million of these loans are carried at fixed rates ranging between 1.95% and 3.9 4%. AMERCO and, in some cases, U-Haul International, Inc. are guarantors of these loans. The default provisions of these loans include non-payment of principal or interest and other standard reporting and change-in-control covenants. Rental Truck Securitiz ations 2010 U-Haul S Fleet and its subsidiaries (collectively, “2010 USF”) issued a $155.0 million asset-backed note (“2010 Box Truck Note”). 2010 USF is a bankruptcy-remote special purpose entity wholly-owned by U-Haul International, Inc. The net proceeds from the securitized transaction were used to finance new box truck purchases. U.S. Bank, NA acted as the trustee for this securitization. The 2010 Box Truck Note had a fixed interest rate of 4.90% and in October 2017 the note was repaid in full. Rental Truck Revolvers Various subsidiaries of U-Haul International, Inc. entered into three revolving fleet loans in aggregate for $490.0 million, which can be increased to a maximum of $565.0 million. These loans mature between March 2020 and November 2021. The interest rate, per the provision of the loan agreements, is the applicable LIBOR plus the applicable margin. At December 31, 2017, the applicable LIBOR was between 1.35% and 1.36% and the margin was 1.15%, the sum of which was between 2.50% and 2.51%. Onl y interest is paid on the loans until the last nine months when principal is due monthly. As of December 31, 2017, the outstanding balance of the loans was $477.0 million. Capital Leases We regularly enter into capital leases for new equipment with the terms of the leases between five and seven years. During the first nine months of fiscal 2018, we entered into $323.7 million of new capital leases. At December 31, 2017 and March 31, 2017, the balance of our capital leases was $982.7 m illion and $876.8 million, respectively. The net book value of the corresponding capitalized assets was $1,382.5 million and $1,233.3 million at December 31, 2017 and March 31, 2017, respectively. Other Obligations In February 2011, AMERCO and U.S. Bank, N 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 any and secured by the associated collateral; they are not guaranteed by any of the Company’s affiliates or subsidiaries. At December 31, 2017, the aggregate outstanding principal balance of the U-Notes ® issued was $76.7 million of which $3.9 million is he ld by our insurance subsidiaries and eliminated in consolidation. Interest rates range between 2.75% and 8.00% and maturity dates range between 2018 and 2047. Oxford is a member of the Federal Home Loan Bank (“FHLB”) and, as such, the FHLB has made deposit s with Oxford. As of September 30, 2017, the four deposits had an aggregate balance of $60.0 million, for which Oxford pays fixed interest rates between 1.33% and 1.75% with maturities between March 29, 2018 and March 30, 2022. As of September 30, 2017, av ailable-for-sale investments held with the FHLB totaled $129.6 million, of which $73.4 million were pledged as collateral to secure the outstanding deposits. The balances of these deposits are included within Liabilities from investment contracts on the co nsolidated balance sheet. Annual Maturities of Notes, Loans and Leases Payable The annual maturities of long-term debt, including capital leases and excluding debt issuance costs, as of December 31, 2017 for the next five years and thereafter are as follow s: Twelve Months Ending December 31, 2018 2019 2020 2021 2022 Thereafter (Unaudited) (In thousands) Notes, loans and leases payable, secured $ 496,383 $ 482,569 $ 362,073 $ 564,235 $ 226,771 $ 1,387,947 Interest on Borrowings Interest Expense Components of interest expense include the following: Quarter Ended December 31, 2017 2016 (Unaudited) (In thousands) Interest expense $ 31,983 $ 27,220 Capitalized interest (2,075) (1,119) Amortization of transaction costs 963 863 Interest expense resulting from derivatives 687 1,818 Total interest expense 31,558 28,782 Amortization on early extinguishment of debt – 499 Total 31,558 29,281 Nine Months Ended December 31, 2017 2016 (Unaudited) (In thousands) Interest expense $ 93,475 $ 77,184 Capitalized interest (5,769) (3,417) Amortization of transaction costs 2,909 2,510 Interest expense resulting from derivatives 3,311 6,920 Total interest expense 93,926 83,197 Amortization on early extinguishment of debt – 499 Total 93,926 83,696 Interest paid in cash, including payments related to derivative contracts, amounted to $32.7 million and $28.7 million for the third quarter of fiscal 2018 and 2017, respectively and $96.1 million and $84.0 million for the first nine months of fiscal 2018 and 2017, respectively . Interest Rates Interest rates and Company borrowings were as follows: Revolving Credit Activity Quarter Ended December 31, 2017 2016 (Unaudited) (In thousands, except interest rates) Weighted average interest rate during the quarter 2.47% 1.82% Interest rate at the end of the quarter 2.56% 1.89% Maximum amount outstanding during the quarter $ 535,000 $ 597,000 Average amount outstanding during the quarter $ 532,261 $ 550,304 Facility fees $ 159 $ 10 Revolving Credit Activity Nine Months Ended December 31, 2017 2016 (Unaudited) (In thousands, except interest rates) Weighted average interest rate during the period 2.38% 1.76% Interest rate at the end of the period 2.56% 1.89% Maximum amount outstanding during the period $ 538,000 $ 597,000 Average amount outstanding during the period $ 516,349 $ 450,880 Facility fees $ 284 $ 99 </t>
  </si>
  <si>
    <t>Derivatives</t>
  </si>
  <si>
    <t>Derivative Instruments and Hedging Activities Disclosure [Abstract]</t>
  </si>
  <si>
    <t>5. Derivatives</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 ain of our LIBOR indexed variable rate debt and a variable rate operating lease. The interest rate swaps effectively fix our interest payments on certain LIBOR indexed variable rate debt. We monitor our positions and the credit ratings of our counterpartie s and do not currently anticipate non-performance by the counterparties. Interest rate swap agreements are not entered into for trading purposes. Original variable rate debt amount Agreement Date Effective Date Expiration Date Designated cash flow hedge date (Unaudited) (In millions) $ 300.0 8/16/2006 8/18/2006 8/10/2018 8/4/2006 25.0 (a) 4/26/2011 6/1/2011 6/1/2018 6/1/2011 50.0 (a) 7/29/2011 8/15/2011 8/15/2018 7/29/2011 20.0 (a) 8/3/2011 9/12/2011 9/10/2018 8/3/2011 15.1 (b) 3/27/2012 3/28/2012 3/28/2019 3/26/2012 25.0 4/13/2012 4/16/2012 4/1/2019 4/12/2012 44.3 1/11/2013 1/15/2013 12/15/2019 1/11/2013 (a) forward swap (b) operating lease As of December 31, 2017, the total notional amount of our variable interest rate swaps on debt and an operating lease was $120.3 million and $6.6 million, respectively. The derivative fair values located in Accounts payable and accrued expenses in the balance sheets were as follows: Liability Derivatives Fair Values as of December 31, 2017 March 31, 2017 (Unaudited) (In thousands) Interest rate contracts designated as hedging instruments $ 1,253 $ 4,903 The Eff ect of Interest Rate Contracts on the Statements of Operations for the Nine Months Ended December 31, 2017 December 31, 2016 (Unaudited) (In thousands) Loss recognized in income on interest rate contracts $ 3,311 $ 6,920 Gain recognized in AOCI on interest rate contracts (effective portion) $ (3,655) $ (8,039) Loss reclassified from AOCI into income (effective portion) $ 3,308 $ 6,940 (Gain) loss recognized in income on interest rate contracts (ineffective portion and amount excluded from effectiveness testing) $ 3 $ (20) Gains or losses recognized in income on derivatives are recorded as interest expense in the statements of operations. During the first nine months of fiscal 2018, we recognized a net increase in the fair value of our cash flow hedges of $2.3 million, net of taxes. Embedded in this change was $3.3 million of losses reclassified from accumulated other comprehensive income to interest expense during the first nine months of fiscal 2018. At December 31, 2017, we expect to recl assify $1.5 million of net losses on interest rate contracts from accumulated other comprehensive income to earnings as interest expense over the next twelve months.</t>
  </si>
  <si>
    <t>Comprehensive Income (Loss)</t>
  </si>
  <si>
    <t>6. Comprehensive Income (Loss)</t>
  </si>
  <si>
    <t xml:space="preserve">A summary of accumulated other comprehens ive income (loss) components, net of tax, were as follows: Foreign Currency Translation Unrealized Net Gain on Investments Fair Market Value of Cash Flow Hedges Postretirement Benefit Obligation Net Loss Accumulated Other Comprehensive Income (Loss) (Unaudited) (In thousands) Balance at March 31, 2017 $ (69,505) $ 23,099 $ (3,059) $ (1,771) $ (51,236) Foreign currency translation 19,240 – – – 19,240 Unrealized net gain on investments – 19,820 – – 19,820 Change in fair value of cash flow hedges – – 5,573 – 5,573 Amounts reclassified from AOCI – – (3,308) – (3,308) Other comprehensive income (loss) 19,240 19,820 2,265 – 41,325 Balance at December 31, 2017 $ (50,265) $ 42,919 $ (794) $ (1,771) $ (9,911) </t>
  </si>
  <si>
    <t>Stockholders' Equity</t>
  </si>
  <si>
    <t>Stockholders' Equity [Abstract]</t>
  </si>
  <si>
    <t>7. Stockholders' Equity</t>
  </si>
  <si>
    <t>On July 5, 2017, we declared a cash dividend on our Common Stock of $1.00 per share to holders of record on July 20, 2017. The dividend was paid on Aug ust 3, 2017. On December 6, 2017, we declared a cash dividend on our Common Stock of $0.50 per share to holders of record on December 21, 2017. The dividend was paid on January 5, 2018. On June 8, 2016, the stockholder’s approved the 2016 AMERCO Stock Opti on Plan (Shelf Stock Option Plan). As of December 31, 2017, no awards had been issued under this plan.</t>
  </si>
  <si>
    <t>Income Taxes</t>
  </si>
  <si>
    <t>Income Tax Disclosure [Abstract]</t>
  </si>
  <si>
    <t>8. Income taxes</t>
  </si>
  <si>
    <t xml:space="preserve">The 2017 Tax Reform Act (the “Tax Reform Act”) was enacted on December 22, 2017. The Tax Reform Act reduces the U.S. federal corporate tax rate from 35% to 21%, requires companies to pay a one-time transition tax on earnings of certain foreign subsidiaries that were previously tax deferred and creates new taxes on certain foreign sourced earnings. A 31.55% Federal Tax Rate will apply to e arnings for the full 2018 fiscal year. Accordingly, first and second quarter income previously subject to tax at the 35% Federal Tax Rate will benefit from the 31.55% Federal Tax Rate. At December 31, 2017, we have not completed our accounting for the tax effects of enactment of the Tax Reform Act; however, we have made a reasonable estimate of the effects of all items affected by the Tax Reform Act. For these items, we recognized a provisional benefit amount of $339.2 million, which is included as a compon ent of income tax expense from continuing operations. Provisional amounts: We re-measured certain deferred tax assets and liabilities based on the rates at which they are expected to reverse in the future, which is generally 21%. However, we are still anal yzing certain aspects of the Tax Reform Act and refining our calculations, which could potentially affect the measurement of these balances or potentially give rise to new deferred tax amounts. The provisional amount recorded related to the re-measurement of our deferred tax balance was $349.2 million . Foreign tax effects: The one-time transition tax is based on our total post-1986 earnings and profits (“E&amp;P”) from our Canadian subsidiaries that we previously deferred from U.S. income taxes. We recorded a provisional amount for our one-time transition tax liability for our foreign subsidiaries, resulting in an increase in income tax expense of $10.0 million.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 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 asis difference in these entities (i.e., basis difference in excess of that subject to the one-time transition tax) is not practicable. Insurance Companies: Our insurance companies are included in this financial statement at a one quarter lag, meaning the nine month period ended September 30, 2017. As such, the effects of the Tax Reform Act on Repwest and Oxford are not recognized in these financial statements as presented. If the effects of the Tax Reform Act were applied to our Insurance Company balances as presented, the result would have been as follows: With regard to Oxford; we estimate a provisional tax benefit of $5.1 million, which would be a component of income tax expense from continuing operations. The Financial Accounting Standards Board (“FASB ”) is still reviewing the treatment of certain deferred tax accounts which could change the ultimate presentation of where these amounts are recorded. We estimated the re-measured deferred tax assets and liabilities based on the rates at which they are exp ected to reverse in the future, which is generally 21%. The provisional amount resulting from the re-measurement of the deferred tax liability balance would be a reduction in tax expense of about $9.1 million. In addition, the Tax Reform Act repeals the sp ecial rules with regard to distribution to shareholders from pre-1984 policyholders surplus account. The one-time tax was based on the balance of our pre-1984 policyholder surplus account. We estimated a provisional amount for our one-time tax liability fo r Phase Three Tax, resulting in a increase in income tax expense of $4.0 million. With regard to Repwest; we estimate a provisional tax benefit of $5.4 million, which would be a component of income tax expense from continuing operations. This provisional amount would result from the re-measurement of the deferred tax liability balance. We estimated the re-measured deferred tax assets and liabilities based on the rates at which they are expected to reverse in the future, which is generally 21%. </t>
  </si>
  <si>
    <t>Contingent Liabilities and Commitments</t>
  </si>
  <si>
    <t>Commitments and Contingencies Disclosure [Abstract]</t>
  </si>
  <si>
    <t>9. Contingent Liabilities and Commitments</t>
  </si>
  <si>
    <t xml:space="preserve">We lease a portion of our rental equipment and certain of our facilities under operating leases with terms that expire at various dates substantially through 2019. As of December 31, 2017, we have guaranteed $16.2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 s. Operating and ground lease commitments for leases having terms of more than one year were as follows: Property, Plant and Equipment Rental Equipment Ground Operating Operating Total (Unaudited) (In thousands) Year-ended December 31: 2018 $ 974 $ 16,150 $ 9,927 $ 27,051 2019 1,024 15,652 3,086 19,762 2020 1,024 15,664 – 16,688 2021 1,028 14,977 – 16,005 2022 1,030 14,779 – 15,809 Thereafter 49,907 23,329 – 73,236 Total $ 54,987 $ 100,551 $ 13,013 $ 168,551 </t>
  </si>
  <si>
    <t>Contingencies</t>
  </si>
  <si>
    <t>10. Contingencies</t>
  </si>
  <si>
    <t>Environmental Compliance with environmental requirements of federal, state and local governments may significantly affect Real Estate’s business operations. Among other things, these requirements regulate the discharge of materials in to the air, land and water and govern the use and disposal of hazardous substances. Real Estate is aware of issues regarding hazardous substances on some of its properties. Real Estate regularly makes capital and operating expenditures to stay in complianc e with environmental laws and has put in place a remedial plan at each site where it believes such a plan is necessary. Since 1988, Real Estate has managed a testing and removal program for underground storage tanks. Based upon the information currently av ailable to Real Estate, compliance with the environmental laws and its share of the costs of investigation and cleanup of known hazardous waste sites are not expected to result in a material adverse effect on AMERCO’s financial position or results of opera tions. Other We are named as a defendant in various other litigation and claims arising out of the normal course of business. In management’s opinion, none of these other matters will have a material effect on our financial position and results of operatio ns.</t>
  </si>
  <si>
    <t>Related Party Transactions</t>
  </si>
  <si>
    <t>Related Party Transactions [Abstract]</t>
  </si>
  <si>
    <t>11. Related Party Transactions</t>
  </si>
  <si>
    <t xml:space="preserve">As set forth in the Company’s Audit Committee Charter and consistent with NASDAQ Listing Rules, our Audit Committee (the “Audit Committee”) reviews and maintains oversight over related party transactions which are requir ed to be disclosed under the Securities and Exchange Commission (“SEC”) rules and regulations and in accordance with generally accepted accounting principles (“GAAP”). Accordingly, all such related party transactions are submitted to the Audit Committee fo 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 ere completed on terms substantially equivalent to those that would prevail in arm’s-length transactions. SAC Holding Corporation and SAC Holding II Corporation (collectively “SAC Holdings”) were established in order to acquire and develop self-storage pro perties. These properties are being managed by us pursuant to management agreements. In the past, we sold real estate and various self-storage properties to SAC Holdings, and such sales provided significant cash flows to us. SAC Holdings, Four SAC Self-Sto rage Corporation (“4 SAC”), Five SAC Self-Storage Corporation (“5 SAC”), Galaxy Investments, L.P. (“Galaxy”) and Private Mini Storage Realty, L.P. (“Private Mini”) are substantially controlled by Blackwater Investments, Inc. (“Blackwater”). Blackwater is w holly-owned by Willow Grove Holdings LP, which is owned by Mark V. Shoen (a significant shareholder), and various trusts associated with Edward J. Shoen (our Chairman of the Board, President and a significant shareholder) and Mark V. Shoen. Related Party Revenue Quarter Ended December 31, 2017 2016 (Unaudited) (In thousands) U-Haul interest income revenue from Blackwater $ 908 $ 1,226 U-Haul management fee revenue from Blackwater 5,661 5,562 U-Haul management fee revenue from Mercury 4,220 4,172 $ 10,789 $ 10,960 Nine Months Ended December 31, 2017 2016 (Unaudited) (In thousands) U-Haul interest income revenue from Blackwater $ 3,326 $ 3,681 U-Haul management fee revenue from Blackwater 18,054 17,702 U-Haul management fee revenue from Mercury 5,420 5,348 $ 26,800 $ 26,731 During the first nine months of fiscal 2018, a subsidiary of ours held a junior unsecured note from SAC Holding Corporation. We do not have an equity ownership interest in SAC Holding Corporation. We received cash interest payments of $8.7 million and $3.4 million from SAC Holding Corporation during the first nine months of fiscal 2018 and 2017, respectively. The largest aggregate amount of note receivable outstanding during the first nine months of fiscal 2018 was $48.1 million. In December 2017, this note and interest receivables were repaid in full as we received payments of $53.0 million. We currently manage the self-storage properties owned or leased by Blackwater and Mercury Partners, L.P. (“Mercury”), pursuant to a standard form of management agreement, under which we receive a management fee of between 4% and 10% of the gross receipts plus reimbursement for certain expenses. We received cash payments for management fees, exclusive of reimbursed expenses, of $23.3 million and $21.8 million from the above mentioned entities during the first nine months of fiscal 2018 and 2017, respectively. This management fee is consistent with the fee received for other properties we previously managed for third parties. Mark V. Shoen controls the general partner of Mercury. The limited partner interests of Mercury are indirectly owned by Mark V. Shoen, James P. Shoen (a significant shareholder) and a trust benefitting the children an d grandchildren of Edward J. Shoen. Related Party Costs and Expenses Quarter Ended December 31, 2017 2016 (Unaudited) (In thousands) U-Haul lease expenses to Blackwater $ 658 $ 684 U-Haul commission expenses to Blackwater 13,433 12,983 $ 14,091 $ 13,667 Nine Months Ended December 31, 2017 2016 (Unaudited) (In thousands) U-Haul lease expenses to Blackwater $ 2,014 $ 2,056 U-Haul commission expenses to Blackwater 46,875 45,864 $ 48,889 $ 47,920 We lease space for marketing company offices, vehicle repair shops and hitch installation centers from subsidiaries of Blackwater. The terms of the leases are similar to the terms of leases for other properties owned by unrelated parties that are leased to u s. At December 31, 2017, subsidiaries of Blackwater acted as U-Haul independent dealers. The financial and other terms of the dealership contracts with the aforementioned companies and their subsidiaries are substantially identical to the terms of those w ith our other independent dealers whereby commissions are paid by us based upon equipment rental revenues. These agreements and note with subsidiaries of Blackwater, excluding Dealer Agreements, provided revenues of $21.4 million, expenses of $2.0 million and cash flows of $72.9 million during the first nine months of fiscal 2018. Revenues and commission expenses related to the Dealer Agreements were $218.6 million and $46.9 million, respectively during the first nine months of fiscal 2018. Pursuant to the variable interest entity (“VIE”) model under Accounting Standards Codification (“ASC”) 810 – Consolidation (“ASC 810”), management determined that the management agreements with subsidiaries of Blackwater represents potential variable interests for us. Ma nagement evaluated whether it should be identified as the primary beneficiary of one or more of these VIEs using a two-step approach in which management (i) identified all other parties that hold interests in the VIEs, and (ii) determined if any variable i nterest holder has the power to direct the activities of the VIEs that most significantly impact their economic performance. Management determined that we do not have a variable interest in the holding entities of Blackwater based upon management agreemen ts which are with the individual operating entities; therefore, we are precluded from consolidating these entities. We do not have the power to direct the activities that most significantly impact the economic performance of the individual operating entit ies which have management agreements with U-Haul. There are no fees or penalties disclosed in the management agreement for termination of the agreement. Through control of the holding entities' assets, and its ability and history of making key decisions re lating to the entity and its assets, Blackwater, and its owner, are the variable interest holder with the power to direct the activities that most significantly impact each of the individual holding entities and the individual operating entities’ performan ce. As a result, we have no basis under ASC 810 to consolidate these entities. We have not provided financial or other support explicitly or implicitly during the quarter ended December 31, 2017 to any of these entities that we were not previously contrac tually required to provide. In addition, we currently have no plan to provide any financial support to any of these entities in the future. The carrying amount and classification of the assets and liabilities in our balance sheets that relate to our variab le interests in the aforementioned entities are as follows, which approximate the maximum exposure to loss as a result of our involvement with these entities: Related Party Assets December 31, March 31, 2017 2017 (Unaudited) (In thousands) U-Haul notes receivable from Blackwater – 48,098 U-Haul interest receivable from Blackwater – 5,397 U-Haul receivable from Blackwater 31,915 23,202 U-Haul receivable from Mercury 9,273 9,195 Other (a) 1,721 276 $ 42,909 $ 86,168 (a) Timing differences for intercompany balances with insurance subsidiaries resulting from the three month difference in reporting periods. </t>
  </si>
  <si>
    <t>Consolidating Financial Information by Industry Segment</t>
  </si>
  <si>
    <t>Segment Reporting [Abstract]</t>
  </si>
  <si>
    <t>12. Consolidating Financial Information by Industry Segment</t>
  </si>
  <si>
    <t xml:space="preserve">AMERCO’s three reportable segments are: Moving and Storage, comp 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 The information includes elimination entries necessary to consolidate AMERCO, the parent, with its subsidiaries. Investments i n subsidiaries are accounted for by the parent using the equity method of accounting. Consolidating balance sheets by industry segment as of December 31, 2017 are as follows: Moving &amp; Storage Consolidated Property &amp; Casualty Insurance (a) Life Insurance (a) Eliminations AMERCO Consolidated (Unaudited) (In thousands) Assets: Cash and cash equivalents $ 978,264 $ 12,296 $ 32,327 $ – $ 1,022,887 Reinsurance recoverables and trade receivables, net 74,264 100,849 30,760 – 205,873 Inventories, net 95,672 – – – 95,672 Prepaid expenses 147,375 – – – 147,375 Investments, fixed maturities and marketable equities – 272,939 1,595,375 – 1,868,314 Investments, other 23,144 67,879 316,799 – 407,822 Deferred policy acquisition costs, net – – 124,820 – 124,820 Other assets 90,442 594 2,572 – 93,608 Related party assets 45,111 7,521 18,364 (28,087) (c) 42,909 1,454,272 462,078 2,121,017 (28,087) 4,009,280 Investment in subsidiaries 522,874 – – (522,874) (b) – Property, plant and equipment, at cost: Land 738,525 – – – 738,525 Buildings and improvements 3,000,208 – – – 3,000,208 Furniture and equipment 600,216 – – – 600,216 Rental trailers and other rental equipment 538,334 – – – 538,334 Rental trucks 4,243,305 – – – 4,243,305 9,120,588 – – – 9,120,588 Less: Accumulated depreciation (2,632,909) – – – (2,632,909) Total property, plant and equipment 6,487,679 – – – 6,487,679 Total assets $ 8,464,825 $ 462,078 $ 2,121,017 $ (550,961) $ 10,496,959 (a) Balances as of September 30, 2017 (b) Eliminate investment in subsidiaries (c) Eliminate intercompany receivables and payables Consolidating balance sheets by industry segment as of December 31, 2017 are as follows: Moving &amp; Storage Consolidated Property &amp; Casualty Insurance (a) Life Insurance (a) Eliminations AMERCO Consolidated (Unaudited) (In thousands) Liabilities: Accounts payable and accrued expenses $ 461,518 $ 3,158 $ 5,279 $ – $ 469,955 Notes, loans and leases payable 3,493,908 – – – 3,493,908 Policy benefits and losses, claims and loss expenses payable 408,724 238,085 443,397 – 1,090,206 Liabilities from investment contracts – – 1,319,945 – 1,319,945 Other policyholders' funds and liabilities – 5,282 5,457 – 10,739 Deferred income 27,491 – – – 27,491 Deferred income taxes 634,388 13,510 23,650 – 671,548 Related party liabilities 25,629 2,341 117 (28,087) (c) – Total liabilities 5,051,658 262,376 1,797,845 (28,087) 7,083,792 Stockholders' equity: Series preferred stock: Series A preferred stock – – – – – Series B preferred stock – – – – – Series A common stock – – – – – Common stock 10,497 3,301 2,500 (5,801) (b) 10,497 Additional paid-in capital 452,829 91,120 26,271 (117,601) (b) 452,619 Accumulated other comprehensive income (loss) (9,911) 12,301 30,616 (42,917) (b) (9,911) Retained earnings 3,643,043 92,980 263,785 (356,555) (b) 3,643,253 Cost of common shares in treasury, net (525,653) – – – (525,653) Cost of preferred shares in treasury, net (151,997) – – – (151,997) Unearned employee stock ownership plan shares (5,641) – – – (5,641) Total stockholders' equity 3,413,167 199,702 323,172 (522,874) 3,413,167 Total liabilities and stockholders' equity $ 8,464,825 $ 462,078 $ 2,121,017 $ (550,961) $ 10,496,959 (a) Balances as of September 30, 2017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Assets: (In thousands) Cash and cash equivalents $ 671,665 $ 12,725 $ 13,416 $ – $ 697,806 Reinsurance recoverables and trade receivables, net 41,234 107,757 29,090 – 178,081 Inventories, net 82,439 – – – 82,439 Prepaid expenses 124,728 – – – 124,728 Investments, fixed maturities and marketable equities – 248,816 1,414,952 – 1,663,768 Investments, other 35,342 63,086 269,402 – 367,830 Deferred policy acquisition costs, net – – 130,213 – 130,213 Other assets 93,197 1,922 2,406 – 97,525 Related party assets 88,829 11,496 18,465 (32,622) (c) 86,168 1,137,434 445,802 1,877,944 (32,622) 3,428,558 Investment in subsidiaries 477,058 – – (477,058) (b) – Property, plant and equipment, at cost: Land 648,757 – – – 648,757 Buildings and improvements 2,618,265 – – – 2,618,265 Furniture and equipment 510,415 – – – 510,415 Rental trailers and other rental equipment 492,280 – – – 492,280 Rental trucks 4,091,598 – – – 4,091,598 8,361,315 – – – 8,361,315 Less: Accumulated depreciation (2,384,033) – – – (2,384,033) Total property, plant and equipment 5,977,282 – – – 5,977,282 Total assets $ 7,591,774 $ 445,802 $ 1,877,944 $ (509,680) $ 9,405,840 (a) Balances as of December 31, 2016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Liabilities: Accounts payable and accrued expenses $ 441,667 $ 1,926 $ 6,948 $ – $ 450,541 Notes, loans and leases payable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Series preferred stock: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2,619,744 180,930 296,128 (477,058) 2,619,744 Total liabilities and stockholders' equity $ 7,591,774 $ 445,802 $ 1,877,944 $ (509,680) $ 9,405,840 (a) Balances as of December 31, 2016 (b) Eliminate investment in subsidiaries (c) Eliminate intercompany receivables and payables Consolidating statement of operations by industry segment for the quarter ended December 31, 2017 are as follows: Moving &amp; Storage Consolidated Property &amp; Casualty Insurance (a) Life Insurance (a) Eliminations AMERCO Consolidated (Unaudited) (In thousands) Revenues: Self-moving equipment rentals $ 576,018 $ – $ – $ (1,217) (c) $ 574,801 Self-storage revenues 82,127 – – – 82,127 Self-moving and self-storage products and service sales 53,130 – – – 53,130 Property management fees 9,881 – – – 9,881 Life insurance premiums – – 38,957 – 38,957 Property and casualty insurance premiums – 16,754 – (661) (c) 16,093 Net investment and interest income 3,662 3,645 21,887 (373) (b) 28,821 Other revenue 37,669 – 1,535 (132) (b) 39,072 Total revenues 762,487 20,399 62,379 (2,383) 842,882 Costs and expenses: Operating expenses 426,394 8,160 5,521 (2,004) (b,c) 438,071 Commission expenses 63,487 – – – 63,487 Cost of sales 33,995 – – – 33,995 Benefits and losses – 4,644 40,524 – 45,168 Amortization of deferred policy acquisition costs – – 5,952 – 5,952 Lease expense 8,498 – – (83) (b) 8,415 Depreciation, net of (gains) losses on disposal 137,061 – – – 137,061 Net (gains) losses on disposal of real estate (192,404) – – – (192,404) Total costs and expenses 477,031 12,804 51,997 (2,087) 539,745 Earnings from operations before equity in earnings of subsidiaries 285,456 7,595 10,382 (296) 303,137 Equity in earnings of subsidiaries 11,823 – – (11,823) (d) – Earnings from operations 297,279 7,595 10,382 (12,119) 303,137 Interest expense (31,854) – – 296 (b) (31,558) Pretax earnings 265,425 7,595 10,382 (11,823) 271,579 Income tax (expense) benefit 263,469 (2,528) (3,626) – 257,315 Earnings available to common shareholders $ 528,894 $ 5,067 $ 6,756 $ (11,823) $ 528,894 (a) Balances for the quarter ended September 30, 2017 (b) Eliminate intercompany lease / interest income (c) Eliminate intercompany premiums (d) Eliminate equity in earnings of subsidiaries Consolidating statement of operations by industry segment for the quarter ended December 31, 2016 are as follows: Moving &amp; Storage Consolidated Property &amp; Casualty Insurance (a) Life Insurance (a) Eliminations AMERCO Consolidated (Unaudited) (In thousands) Revenues: Self-moving equipment rentals $ 542,545 $ – $ – $ (1,072) (c) $ 541,473 Self-storage revenues 72,309 – – – 72,309 Self-moving and self-storage products and service sales 51,562 – – – 51,562 Property management fees 9,734 – – – 9,734 Life insurance premiums – – 41,279 – 41,279 Property and casualty insurance premiums – 14,938 – – 14,938 Net investment and interest income 2,570 3,443 17,221 (401) (b) 22,833 Other revenue 35,264 – 1,194 (131) (b) 36,327 Total revenues 713,984 18,381 59,694 (1,604) 790,455 Costs and expenses: Operating expenses 377,165 7,688 5,693 (1,194) (b,c) 389,352 Commission expenses 61,052 – – – 61,052 Cost of sales 32,537 – – – 32,537 Benefits and losses – 3,474 41,929 – 45,403 Amortization of deferred policy acquisition costs – – 5,200 – 5,200 Lease expense 8,854 – – (47) (b) 8,807 Depreciation, net of (gains) losses on disposal 118,541 – – – 118,541 Net (gains) losses on disposal of real estate (2,418) – – – (2,418) Total costs and expenses 595,731 11,162 52,822 (1,241) 658,474 Earnings from operations before equity in earnings of subsidiaries 118,253 7,219 6,872 (363) 131,981 Equity in earnings of subsidiaries 9,046 – – (9,046) (d) – Earnings from operations 127,299 7,219 6,872 (9,409) 131,981 Interest expense (29,145) – – 363 (b) (28,782) Amortization on early extinguishment of debt (499) – – – (499) Pretax earnings 97,655 7,219 6,872 (9,046) 102,700 Income tax expense (32,427) (2,488) (2,557) – (37,472) Earnings available to common shareholders $ 65,228 $ 4,731 $ 4,315 $ (9,046) $ 65,228 (a) Balances for the quarter ended September 30, 2016 (b) Eliminate intercompany lease / interest income (c) Eliminate intercompany premiums (d) Eliminate equity in earnings of subsidiaries Consolidating statements of operations by industry segment for the nine months ended December 31, 2017 are as follows: Moving &amp; Storage Consolidated Property &amp; Casualty Insurance (a) Life Insurance (a) Eliminations AMERCO Consolidated (Unaudited) (In thousands) Revenues: Self-moving equipment rentals $ 1,988,430 $ – $ – $ (3,213) (c) $ 1,985,217 Self-storage revenues 239,317 – – – 239,317 Self-moving and self-storage products and service sales 205,309 – – – 205,309 Property management fees 23,474 – – – 23,474 Life insurance premiums – – 116,910 – 116,910 Property and casualty insurance premiums – 44,067 – (1,133) (c) 42,934 Net investment and interest income 9,496 11,637 62,531 (1,157) (b) 82,507 Other revenue 144,196 – 4,024 (395) (b) 147,825 Total revenues 2,610,222 55,704 183,465 (5,898) 2,843,493 Costs and expenses: Operating expenses 1,310,892 24,632 16,669 (4,716) (b,c) 1,347,477 Commission expenses 222,203 – – – 222,203 Cost of sales 124,456 – – – 124,456 Benefits and losses – 11,954 128,043 – 139,997 Amortization of deferred policy acquisition costs – – 18,217 – 18,217 Lease expense 25,460 – – (183) (b) 25,277 Depreciation, net of (gains) losses on disposal 396,540 – – – 396,540 Net (gains) losses on disposal of real estate (192,223) – – – (192,223) Total costs and expenses 1,887,328 36,586 162,929 (4,899) 2,081,944 Earnings from operations before equity in earnings of subsidiaries 722,894 19,118 20,536 (999) 761,549 Equity in earnings of subsidiaries 25,998 – – (25,998) (d) – Earnings from operations 748,892 19,118 20,536 (26,997) 761,549 Interest expense (94,925) – – 999 (b) (93,926) Pretax earnings 653,967 19,118 20,536 (25,998) 667,623 Income tax (expense) benefit 125,773 (6,481) (7,175) – 112,117 Earnings available to common shareholders $ 779,740 $ 12,637 $ 13,361 $ (25,998) $ 779,740 (a) Balances for the nine months ended September 30, 2017 (b) Eliminate intercompany lease / interest income (c) Eliminate intercompany premiums (d) Eliminate equity in earnings of subsidiaries Consolidating statements of operations by industry segment for the nine months ended December 31, 2016 are as follows: Moving &amp; Storage Consolidated Property &amp; Casualty Insurance (a) Life Insurance (a) Eliminations AMERCO Consolidated (Unaudited) (In thousands) Revenues: Self-moving equipment rentals $ 1,902,400 $ – $ – $ (2,881) (c) $ 1,899,519 Self-storage revenues 212,194 – – – 212,194 Self-moving and self-storage products and service sales 199,195 – – – 199,195 Property management fees 23,050 – – – 23,050 Life insurance premiums – – 123,064 – 123,064 Property and casualty insurance premiums – 40,202 – – 40,202 Net investment and interest income 7,035 12,951 56,982 (1,214) (b) 75,754 Other revenue 136,341 – 3,404 (392) (b) 139,353 Total revenues 2,480,215 53,153 183,450 (4,487) 2,712,331 Costs and expenses: Operating expenses 1,137,364 21,193 17,335 (3,245) (b,c) 1,172,647 Commission expenses 215,330 – – – 215,330 Cost of sales 116,851 – – – 116,851 Benefits and losses – 10,144 129,098 – 139,242 Amortization of deferred policy acquisition costs – – 19,131 – 19,131 Lease expense 29,344 – – (140) (b) 29,204 Depreciation, net of (gains) losses on disposal 323,785 – – – 323,785 Net (gains) losses on disposal of real estate (2,377) – – – (2,377) Total costs and expenses 1,820,297 31,337 165,564 (3,385) 2,013,813 Earnings from operations before equity in earnings of subsidiaries 659,918 21,816 17,886 (1,102) 698,518 Equity in earnings of subsidiaries 25,925 – – (25,925) (d) – Earnings from operations 685,843 21,816 17,886 (27,027) 698,518 Interest expense (84,299) – – 1,102 (b) (83,197) Amortization on early extinguishment of debt (499) – – – (499) Pretax earnings 601,045 21,816 17,886 (25,925) 614,822 Income tax expense (212,169) (7,520) (6,257) – (225,946) Earnings available to common shareholders $ 388,876 $ 14,296 $ 11,629 $ (25,925) $ 388,876 (a) Balances for the nine months ended September 30, 2016 (b) Eliminate intercompany lease / interest income (c) Eliminate intercompany premiums (d) Eliminate equity in earnings of subsidiaries Consolidating cash flow statements by industry segment for the nine months ended December 31, 2017 are as follows: Moving &amp; Storage Consolidated Property &amp; Casualty Insurance (a) Life Insurance (a) Elimination AMERCO Consolidated (Unaudited) Cash flows from operating activities: (In thousands) Net earnings $ 779,740 $ 12,637 $ 13,361 $ (25,998) $ 779,740 Earnings from consolidated entities (25,998) – – 25,998 – Adjustments to reconcile net earnings to the cash provided by operations: Depreciation 410,800 – – – 410,800 Amortization of deferred policy acquisition costs – – 18,217 – 18,217 Amortization of debt issuance costs 2,910 – – – 2,910 Interest credited to policyholders – – 23,250 – 23,250 Change in allowance for losses on trade receivables (22) – (3) – (25) Change in allowance for inventory reserve 4,334 – – – 4,334 Net (gains) losses on disposal of personal property (14,260) – – – (14,260) Net (gains) losses on disposal of real estate (192,223) – – – (192,223) Net (gains) losses on sales of investments – (881) (3,369) – (4,250) Deferred income taxes (176,566) (1,315) (1,166) – (179,047) Net change in other operating assets and liabilities: Reinsurance recoverables and trade receivables (32,898) 6,908 (1,669) – (27,659) Inventories (17,410) – – – (17,410) Prepaid expenses (22,220) – – – (22,220) Capitalization of deferred policy acquisition costs – – (21,501) – (21,501) Other assets 4,649 1,796 (166) – 6,279 Related party assets 43,822 3,982 – – 47,804 Accounts payable and accrued expenses 15,455 1,229 10,080 – 26,764 Policy benefits and losses, claims and loss expenses payable 8,427 (6,896) 1,236 – 2,767 Other policyholders' funds and liabilities – 1,099 (509) – 590 Deferred income (1,297) – – – (1,297) Related party liabilities (4,412) (205) 75 – (4,542) Net cash provided (used) by operating activities 782,831 18,354 37,836 – 839,021 Cash flows from investing activities: Escrow deposits 19,707 – – – 19,707 Purchases of: Property, plant and equipment (970,472) – – – (970,472) Short term investments – (39,701) (9,042) – (48,743) Fixed maturities investments – (34,284) (239,999) – (274,283) Equity securities – – (662) – (662) Preferred stock – (1,000) – – (1,000) Real estate (1,637) (16) (130) – (1,783) Mortgage loans – (11,609) (69,098) – (80,707) Proceeds from sales and paydowns of: Property, plant and equipment 591,040 – – – 591,040 Short term investments – 43,570 10,749 – 54,319 Fixed maturities investments – 17,821 84,583 – 102,404 Preferred stock – 3,188 – – 3,188 Real estate 5,348 – – – 5,348 Mortgage loans – 3,248 20,478 – 23,726 Net cash provided (used) by investing activities (356,014) (18,783) (203,121) – (577,918) (page 1 of 2) (a) Balance for the period ended September 30, 2017 Continuation of consolidating cash flow statements by industry segment for the nine months ended December 31, 2017 are as follows: Moving &amp; Storage Consolidated Property &amp; Casualty Insurance (a) Life Insurance (a) Elimination AMERCO Consolidated (Unaudited) Cash flows from financing activities: (In thousands) Borrowings from credit facilities 426,262 – – – 426,262 Principal repayments on credit facilities (303,212) – – – (303,212) Debt issuance costs (4,581) – – – (4,581) Capital lease payments (219,623) – – – (219,623) Employee Stock Ownership Plan (6,764) – – – (6,764) Securitization deposits (2,181) – – – (2,181) Common stock dividend paid (19,587) – – – (19,587) Investment contract deposits – – 347,695 – 347,695 Investment contract withdrawals – – (163,499) – (163,499) Net cash provided (used) by financing activities (129,686) – 184,196 – 54,510 Effects of exchange rate on cash 9,468 – – – 9,468 Increase (decrease) in cash and cash equivalents 306,599 (429) 18,911 – 325,081 Cash and cash equivalents at beginning of period 671,665 12,725 13,416 – 697,806 Cash and cash equivalents at end of period $ 978,264 $ 12,296 $ 32,327 $ – $ 1,022,887 (page 2 of 2) (a) Balance for the period ended September 30, 2017 Consolidating cash flow statements by industry segment for the nine months ended December 31, 2016 are as follows: Moving &amp; Storage Consolidated Property &amp; Casualty Insurance (a) Life Insurance (a) Elimination AMERCO Consolidated (Unaudited) Cash flows from operating activities: (In thousands) Net earnings $ 388,876 $ 14,296 $ 11,629 $ (25,925) $ 388,876 Earnings from consolidated entities (25,925) – – 25,925 – Adjustments to reconcile net earnings to cash provided by operations: Depreciation 354,183 – – – 354,183 Amortization of deferred policy acquisition costs – – 19,131 – 19,131 Amortization of debt issuance costs 3,125 – – – 3,125 Interest credited to policyholders – – 18,190 – 18,190 Change in allowance for losses on trade receivables 22 – (50) – (28) Change in allowance for inventory reserve 1,897 – – – 1,897 Net (gains) losses on disposal of personal property (30,398) – – – (30,398) Net (gains) losses on disposal of real estate (2,377) – – – (2,377) Net (gains) losses on sales of investments – (2,717) (1,231) – (3,948) Deferred income taxes 114,017 (549) (1,020) – 112,448 Net change in other operating assets and liabilities: Reinsurance recoverables and trade receivables (24,147) 2,388 (2,160) – (23,919) Inventories (1,901) – – – (1,901) Prepaid expenses 79,578 – – – 79,578 Capitalization of deferred policy acquisition costs – – (21,040) – (21,040) Other assets (3,185) 2,439 83 – (663) Related party assets (5,906) 437 – – (5,469) Accounts payable and accrued expenses 22,313 2,363 6,097 – 30,773 Policy benefits and losses, claims and loss expenses payable 11,805 (5,650) 6,688 – 12,843 Other policyholders' funds and liabilities – 1,024 (1,406) – (382) Deferred income 1,105 – – – 1,105 Related party liabilities (1,018) 371 (64) – (711) Net cash provided (used) by operating activities 882,064 14,402 34,847 – 931,313 Cash flows from investing activities: Escrow deposits (768) – – – (768) Purchases of: Property, plant and equipment (981,316) – – – (981,316) Short term investments – (67,094) (499,277) – (566,371) Fixed maturities investments – (22,138) (239,713) – (261,851) Equity securities – – (489) – (489) Real estate (3,510) (4,648) (7,705) – (15,863) Mortgage loans (9,738) (16,686) (132,885) – (159,309) Proceeds from sales and paydowns of: Property, plant and equipment 412,892 – – – 412,892 Short term investments – 59,583 507,372 – 566,955 Fixed maturities investments – 20,697 126,536 – 147,233 Preferred stock – 3,351 – – 3,351 Real estate – – 1,681 – 1,681 Mortgage loans 4,986 9,742 94,532 – 109,260 Net cash provided (used) by investing activities (577,454) (17,193) (149,948) – (744,595) (page 1 of 2) (a) Balance for the period ended September 30, 2016 Continuation of consolidating cash flow statements by industry segment for the nine months ended December 31, 2016 are as follows: Moving &amp; Storage Consolidated Property &amp; Casualty Insurance (a) Life Insurance (a) Elimination AMERCO Consolidated (Unaudited) Cash flows from financing activities: (In thousands) Borrowings from credit facilities 507,008 – 27,000 – 534,008 Principal repayments on credit facilities (217,545) – (27,000) – (244,545) Debt issuance costs (4,529) – – – (4,529) Capital lease payments (141,750) – – – (141,750) Employee Stock Ownership Plan (7,541) – – – (7,541) Securitization deposits 371 – – – 371 Common stock dividend paid (39,171) – – – (39,171) Investment contract deposits – – 180,554 – 180,554 Investment contract withdrawals – – (64,459) – (64,459) Net cash provided (used) by financing activities 96,843 – 116,095 – 212,938 Effects of exchange rate on cash (16,117) – – – (16,117) Increase (decrease) in cash and cash equivalents 385,336 (2,791) 994 – 383,539 Cash and cash equivalents at beginning of period 585,666 14,049 931 – 600,646 Cash and cash equivalents at end of period $ 971,002 $ 11,258 $ 1,925 $ – $ 984,185 (page 2 of 2) (a) Balance for the period ended September 30, 2016 </t>
  </si>
  <si>
    <t>Industry Segment and Geographic Area Data</t>
  </si>
  <si>
    <t>Segments, Geographical Areas [Abstract]</t>
  </si>
  <si>
    <t>13. Industry Segment and Geographic Area Data</t>
  </si>
  <si>
    <t xml:space="preserve">Industry Segment and Geographic Area Data United States Canada Consolidated (Unaudited) (All amounts are in thousands of U.S. $'s) Quarter Ended December 31, 2017 Total revenues $ 805,692 $ 37,190 $ 842,882 Depreciation and amortization, net of (gains) losses on disposal 141,193 1,820 143,013 Interest expense 30,824 734 31,558 Pretax earnings 269,830 1,749 271,579 Income tax (expense) benefit 264,361 (7,046) 257,315 Identifiable assets 10,186,992 309,967 10,496,959 Quarter Ended December 31, 2016 Total revenues $ 757,477 $ 32,978 $ 790,455 Depreciation and amortization, net of (gains) losses on disposal 122,242 1,499 123,741 Interest expense 28,779 3 28,782 Pretax earnings 99,660 3,040 102,700 Income tax expense (36,678) (794) (37,472) Identifiable assets 8,981,335 305,982 9,287,317 United States Canada Consolidated (Unaudited) (All amounts are in thousands of U.S. $'s) Nine Months Ended December 31, 2017 Total revenues $ 2,707,614 $ 135,879 $ 2,843,493 Depreciation and amortization, net of (gains) losses on disposal 216,885 5,649 222,534 Interest expense 91,735 2,191 93,926 Pretax earnings 654,388 13,235 667,623 Income tax (expense) benefit 115,855 (3,738) 112,117 Identifiable assets 10,186,992 309,967 10,496,959 Nine Months Ended December 31, 2016 Total revenues $ 2,588,121 $ 124,210 $ 2,712,331 Depreciation and amortization, net of (gains) losses on disposal 336,618 3,921 340,539 Interest expense 83,192 5 83,197 Pretax earnings 595,217 19,605 614,822 Income tax expense (220,695) (5,251) (225,946) Identifiable assets 8,981,335 305,982 9,287,317 </t>
  </si>
  <si>
    <t>Employee Benefit Plans</t>
  </si>
  <si>
    <t>Compensation and Retirement Disclosure [Abstract]</t>
  </si>
  <si>
    <t>14. Employee Benefit Plans</t>
  </si>
  <si>
    <t xml:space="preserve">The components of the net periodic benefit costs with respect to postretirement benefits were as follows: Quarter Ended December 31, 2017 2016 (Unaudited) (In thousands) Service cost for benefits earned during the period $ 269 $ 256 Interest cost on accumulated postretirement benefit 218 204 Other components 13 22 Net periodic postretirement benefit cost $ 500 $ 482 Nine Months Ended December 31, 2017 2016 (Unaudited) (In thousands) Service cost for benefits earned during the period $ 805 $ 769 Interest cost on accumulated postretirement benefit 652 611 Other components 43 66 Net periodic postretirement benefit cost $ 1,500 $ 1,446 </t>
  </si>
  <si>
    <t>Fair Value Measurements</t>
  </si>
  <si>
    <t>Fair Value Disclosure [Abstract]</t>
  </si>
  <si>
    <t>15. Fair Value Measurements</t>
  </si>
  <si>
    <t xml:space="preserve">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 edit risk exists on trade receivables due to the diversity of our customer base and their dispersion across broad geographic markets. We place our temporary cash investments with financial institutions and limit the amount of credit exposure to any one fin 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 ar credit ratings. The carrying amount of long term debt and short term borrowings are estimated to approximate fair value as the actual interest rate is consistent with the rate estimated to be currently available for debt of similar term and remaining ma turity. Other investments, including short term investments, are substantially current or bear reasonable interest rates. As a result, the carrying values of these financial instruments approximate fair value. Certain assets and liabilities are recorded at fair value on the condensed consolidated balance sheets and are measured and classified based upon a three tiered approach to valuation. ASC 820 - Fair Value Measurements and Disclosure (“ASC 820”) requires that financial assets and liabilities recorded at fair value be classified and disclosed in one of the following three categories: Level 1 – Unadjusted quoted prices in active markets that are accessible at the measurement date for identical, unrestricted assets or liabilities; Level 2 – Quoted pric 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 bservable. These reflect management’s assumptions about the assumptions a market participant would use in pricing the asset or liability. A financial instrument’s level within the fair value hierarchy is based on the lowest level of any input that is signi ficant to the fair value measurement. The following tables represent the financial assets and liabilities on the condensed consolidated balance sheet at December 31, 2017 and March 31, 2017, that are subject to ASC 820 and the valuation approach applied to each of these items. As of December 31, 2017 Total Level 1 Level 2 Level 3 (Unaudited) (In thousands) Assets Short term investments $ 778,878 $ 778,678 $ 200 $ – Fixed maturities - available for sale 1,829,863 7,647 1,821,938 278 Preferred stock 11,986 11,986 – – Common stock 26,465 26,465 – – Derivatives 4,190 4,190 – – Total $ 2,651,382 $ 828,966 $ 1,822,138 $ 278 Liabilities Derivatives $ 1,253 $ – $ 1,253 $ – Total $ 1,253 $ – $ 1,253 $ – As o f March 31, 2017 Total Level 1 Level 2 Level 3 (In thousands) Assets Short term investments $ 521,911 $ 521,710 $ 201 $ – Fixed maturities - available for sale 1,625,845 6,491 1,619,024 330 Preferred stock 13,489 13,489 – – Common stock 24,434 24,434 – – Derivatives 4,260 4,260 – – Total $ 2,189,939 $ 570,384 $ 1,619,225 $ 330 Liabilities Derivatives $ 4,903 $ – $ 4,903 $ – Total $ 4,903 $ – $ 4,903 $ – Th e following table represents the fair value measurements for our assets at December 31, 2017 using significant unobservable inputs (Level 3). . Fixed Maturities - Asset Backed Securities (Unaudited) (In thousands) Balance at March 31, 2017 $ 330 Fixed Maturities - Asset Backed Securities - redeemed (89) Fixed Maturities - Asset Backed Securities - net gain (unrealized) 37 Balance at December 31, 2017 $ 278 </t>
  </si>
  <si>
    <t>Real Estate Agreements</t>
  </si>
  <si>
    <t>Real Estate [Abstract]</t>
  </si>
  <si>
    <t>16. Real estate agreements</t>
  </si>
  <si>
    <t xml:space="preserve">In February 2017, Real Estate entered into an agreement with a qualified intermediary regarding a potential 1031 Exchange related to the sale of a portion of our Chelsea, New York location. The qualified intermediary formed an LLC to facilitate the revers e exchange portion of the 1031 Exchange, which was determined to be a VIE. Real Estate was deemed to be the primary beneficiary of this VIE as it has the ability to direct the activities that most significantly impact its economic performance and has all of the risks and rewards of ownership. Accordingly, Real Estate consolidated this VIE. On October 10, 2017, the sale of a portion of our Chelsea, New York property into the 1031 Exchange was completed and the net sales proceeds of $194.2 million were tr ansferred to the qualified intermediary. The qualified intermediary closed on the reverse exchange and transferred $95.1 million to Real Estate. The sole membership interest in each property held within the VIE was assigned to Real Estate in satisfaction of the outstanding loan. As of December 31, 2017, $9.4 million remained in deposit with the qualified intermediary. In January 2018, the acquisitions of the remaining properties to complete the exchange were closed. Real Estate recorded a gain of $190.7 m illion (sales proceeds price of $200.3 million less $9.6 million book value and associated costs) in the third quarter of fiscal 2018. </t>
  </si>
  <si>
    <t>Investments (Table Text Block)</t>
  </si>
  <si>
    <t>Available-for-Sale Investments</t>
  </si>
  <si>
    <t xml:space="preserve">Available-for-sale investments at December 31, 2017 were as follow s: Amortized Cost Gross Unrealized Gains Gross Unrealized Losses More than 12 Months Gross Unrealized Losses Less than 12 Months Estimated Market Value (Unaudited) (In thousands) U.S. treasury securities and government obligations $ 123,695 $ 3,529 $ (770) $ (390) $ 126,064 U.S. government agency mortgage-backed securities 26,598 1,373 (1) (5) 27,965 Obligations of states and political subdivisions 173,039 10,055 (148) (81) 182,865 Corporate securities 1,351,074 51,228 (2,957) (2,556) 1,396,789 Mortgage-backed securities 94,208 2,072 – (100) 96,180 Redeemable preferred stocks 11,589 428 – (31) 11,986 Common stocks 15,732 10,743 (10) – 26,465 $ 1,795,935 $ 79,428 $ (3,886) $ (3,163) $ 1,868,314 Available-for-sale investments at March 31, 2017 were as follows: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
  </si>
  <si>
    <t>Adjusted Cost and Estimated Market Value of Available-for-sale Investments</t>
  </si>
  <si>
    <t xml:space="preserve">The adjusted cost and estimated market value of available-for-sale investments by contractual maturity, were as follows: December 31, 2017 March 31, 2017 Amortized Cost Estimated Market Value Amortized Cost Estimated Market Value (Unaudited) (In thousands) Due in one year or less $ 41,025 $ 41,353 $ 35,399 $ 35,795 Due after one year through five years 396,559 408,603 324,286 333,016 Due after five years through ten years 611,026 631,009 598,232 607,184 Due after ten years 625,796 652,718 616,585 622,763 1,674,406 1,733,683 1,574,502 1,598,758 Mortgage backed securities 94,208 96,180 26,577 27,087 Redeemable preferred stocks 11,589 11,986 13,789 13,489 Common stocks 15,732 26,465 15,732 24,434 $ 1,795,935 $ 1,868,314 $ 1,630,600 $ 1,663,768 </t>
  </si>
  <si>
    <t>Borrowings (Table Text Block)</t>
  </si>
  <si>
    <t>Debt Instruments [Abstract]</t>
  </si>
  <si>
    <t>Long-Term Debt</t>
  </si>
  <si>
    <t xml:space="preserve">Long term debt was as follows: December 31, March 31, 2018 Rate (a) Maturities 2017 2017 (Unaudited) (In thousands) Real estate loan (amortizing term) 2.94% - 6.93% 2023 $ 137,786 $ 169,289 Senior mortgages 3.72% - 6.62% 2021 - 2038 1,472,209 1,292,160 Working capital loans (revolving credit) 2.83% 2018 55,000 85,000 Fleet loans (amortizing term) 1.95% - 4.76% 2018 - 2024 322,542 324,977 Fleet loans (securitization) 4.90% - – 52,112 Fleet loans (revolving credit) 2.50% - 2.51% 2020 - 2021 477,000 417,000 Capital leases (rental equipment) 1.92% - 4.86% 2018 - 2025 982,653 876,828 Other obligations 2.75% - 8.00% 2018 - 2047 72,788 69,867 Notes, loans and leases payable 3,519,978 3,287,233 Less: Debt issuance costs (26,070) (24,353) Total notes, loans and leases payable $ 3,493,908 $ 3,262,880 (a) Interest rate as of December 31, 2017, including the effect of applicable hedging instruments. </t>
  </si>
  <si>
    <t>Annual Maturities of Notes, Loans and Leases Payable</t>
  </si>
  <si>
    <t xml:space="preserve"> Twelve Months Ending December 31, 2018 2019 2020 2021 2022 Thereafter (Unaudited) (In thousands) Notes, loans and leases payable, secured $ 496,383 $ 482,569 $ 362,073 $ 564,235 $ 226,771 $ 1,387,947 </t>
  </si>
  <si>
    <t>Components of interest expense</t>
  </si>
  <si>
    <t xml:space="preserve"> Quarter Ended December 31, 2017 2016 (Unaudited) (In thousands) Interest expense $ 31,983 $ 27,220 Capitalized interest (2,075) (1,119) Amortization of transaction costs 963 863 Interest expense resulting from derivatives 687 1,818 Total interest expense 31,558 28,782 Amortization on early extinguishment of debt – 499 Total 31,558 29,281 Nine Months Ended December 31, 2017 2016 (Unaudited) (In thousands) Interest expense $ 93,475 $ 77,184 Capitalized interest (5,769) (3,417) Amortization of transaction costs 2,909 2,510 Interest expense resulting from derivatives 3,311 6,920 Total interest expense 93,926 83,197 Amortization on early extinguishment of debt – 499 Total 93,926 83,696 </t>
  </si>
  <si>
    <t>Interest rates and company borrowings</t>
  </si>
  <si>
    <t xml:space="preserve"> Revolving Credit Activity Quarter Ended December 31, 2017 2016 (Unaudited) (In thousands, except interest rates) Weighted average interest rate during the quarter 2.47% 1.82% Interest rate at the end of the quarter 2.56% 1.89% Maximum amount outstanding during the quarter $ 535,000 $ 597,000 Average amount outstanding during the quarter $ 532,261 $ 550,304 Facility fees $ 159 $ 10 Revolving Credit Activity Nine Months Ended December 31, 2017 2016 (Unaudited) (In thousands, except interest rates) Weighted average interest rate during the period 2.38% 1.76% Interest rate at the end of the period 2.56% 1.89% Maximum amount outstanding during the period $ 538,000 $ 597,000 Average amount outstanding during the period $ 516,349 $ 450,880 Facility fees $ 284 $ 99 </t>
  </si>
  <si>
    <t>Derivatives (Table Text Block)</t>
  </si>
  <si>
    <t>Derivative Instrument Detail [Abstract]</t>
  </si>
  <si>
    <t xml:space="preserve"> Original variable rate debt amount Agreement Date Effective Date Expiration Date Designated cash flow hedge date (Unaudited) (In millions) $ 300.0 8/16/2006 8/18/2006 8/10/2018 8/4/2006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Liability Derivatives Fair Values as of December 31, 2017 March 31, 2017 (Unaudited) (In thousands) Interest rate contracts designated as hedging instruments $ 1,253 $ 4,903 </t>
  </si>
  <si>
    <t>Effect of Interest Rate Contracts on the Statement of Operations</t>
  </si>
  <si>
    <t xml:space="preserve"> The Eff ect of Interest Rate Contracts on the Statements of Operations for the Nine Months Ended December 31, 2017 December 31, 2016 (Unaudited) (In thousands) Loss recognized in income on interest rate contracts $ 3,311 $ 6,920 Gain recognized in AOCI on interest rate contracts (effective portion) $ (3,655) $ (8,039) Loss reclassified from AOCI into income (effective portion) $ 3,308 $ 6,940 (Gain) loss recognized in income on interest rate contracts (ineffective portion and amount excluded from effectiveness testing) $ 3 $ (20) </t>
  </si>
  <si>
    <t>Comprehensive Income (loss) (Table Text Block)</t>
  </si>
  <si>
    <t>Table Text Block Supplement [Abstract]</t>
  </si>
  <si>
    <t>Summary of accumulated other comprehensive income (loss) components, net of tax</t>
  </si>
  <si>
    <t xml:space="preserve"> Foreign Currency Translation Unrealized Net Gain on Investments Fair Market Value of Cash Flow Hedges Postretirement Benefit Obligation Net Loss Accumulated Other Comprehensive Income (Loss) (Unaudited) (In thousands) Balance at March 31, 2017 $ (69,505) $ 23,099 $ (3,059) $ (1,771) $ (51,236) Foreign currency translation 19,240 – – – 19,240 Unrealized net gain on investments – 19,820 – – 19,820 Change in fair value of cash flow hedges – – 5,573 – 5,573 Amounts reclassified from AOCI – – (3,308) – (3,308) Other comprehensive income (loss) 19,240 19,820 2,265 – 41,325 Balance at December 31, 2017 $ (50,265) $ 42,919 $ (794) $ (1,771) $ (9,911) </t>
  </si>
  <si>
    <t>Contingent Liabilities and Commitments (Table Text Block)</t>
  </si>
  <si>
    <t>Operating leases, rental equipment [Abstract]</t>
  </si>
  <si>
    <t>Lease Commitments for Leases having Terms of More than One Year</t>
  </si>
  <si>
    <t xml:space="preserve"> Property, Plant and Equipment Rental Equipment Ground Operating Operating Total (Unaudited) (In thousands) Year-ended December 31: 2018 $ 974 $ 16,150 $ 9,927 $ 27,051 2019 1,024 15,652 3,086 19,762 2020 1,024 15,664 – 16,688 2021 1,028 14,977 – 16,005 2022 1,030 14,779 – 15,809 Thereafter 49,907 23,329 – 73,236 Total $ 54,987 $ 100,551 $ 13,013 $ 168,551 </t>
  </si>
  <si>
    <t>Related Party Transations (Table Text Block)</t>
  </si>
  <si>
    <t>Related Party Revenue [Abstract]</t>
  </si>
  <si>
    <t>Related Party Revenue</t>
  </si>
  <si>
    <t xml:space="preserve">Related Party Revenue Quarter Ended December 31, 2017 2016 (Unaudited) (In thousands) U-Haul interest income revenue from Blackwater $ 908 $ 1,226 U-Haul management fee revenue from Blackwater 5,661 5,562 U-Haul management fee revenue from Mercury 4,220 4,172 $ 10,789 $ 10,960 Nine Months Ended December 31, 2017 2016 (Unaudited) (In thousands) U-Haul interest income revenue from Blackwater $ 3,326 $ 3,681 U-Haul management fee revenue from Blackwater 18,054 17,702 U-Haul management fee revenue from Mercury 5,420 5,348 $ 26,800 $ 26,731 </t>
  </si>
  <si>
    <t>Related Party costs and expenses</t>
  </si>
  <si>
    <t xml:space="preserve">Related Party Costs and Expenses Quarter Ended December 31, 2017 2016 (Unaudited) (In thousands) U-Haul lease expenses to Blackwater $ 658 $ 684 U-Haul commission expenses to Blackwater 13,433 12,983 $ 14,091 $ 13,667 Nine Months Ended December 31, 2017 2016 (Unaudited) (In thousands) U-Haul lease expenses to Blackwater $ 2,014 $ 2,056 U-Haul commission expenses to Blackwater 46,875 45,864 $ 48,889 $ 47,920 </t>
  </si>
  <si>
    <t>Related Party Assets December 31, March 31, 2017 2017 (Unaudited) (In thousands) U-Haul notes receivable from Blackwater – 48,098 U-Haul interest receivable from Blackwater – 5,397 U-Haul receivable from Blackwater 31,915 23,202 U-Haul receivable from Mercury 9,273 9,195 Other (a) 1,721 276 $ 42,909 $ 86,168 (a) Timing differences for intercompany balances with insurance subsidiaries resulting from the three month difference in reporting periods.</t>
  </si>
  <si>
    <t>Consolidating Financial Information By Industry Segment (Table Text Block)</t>
  </si>
  <si>
    <t>Consolidated Balance Sheet by Industry Segment</t>
  </si>
  <si>
    <t xml:space="preserve">Consolidating balance sheets by industry segment as of December 31, 2017 are as follows: Moving &amp; Storage Consolidated Property &amp; Casualty Insurance (a) Life Insurance (a) Eliminations AMERCO Consolidated (Unaudited) (In thousands) Assets: Cash and cash equivalents $ 978,264 $ 12,296 $ 32,327 $ – $ 1,022,887 Reinsurance recoverables and trade receivables, net 74,264 100,849 30,760 – 205,873 Inventories, net 95,672 – – – 95,672 Prepaid expenses 147,375 – – – 147,375 Investments, fixed maturities and marketable equities – 272,939 1,595,375 – 1,868,314 Investments, other 23,144 67,879 316,799 – 407,822 Deferred policy acquisition costs, net – – 124,820 – 124,820 Other assets 90,442 594 2,572 – 93,608 Related party assets 45,111 7,521 18,364 (28,087) (c) 42,909 1,454,272 462,078 2,121,017 (28,087) 4,009,280 Investment in subsidiaries 522,874 – – (522,874) (b) – Property, plant and equipment, at cost: Land 738,525 – – – 738,525 Buildings and improvements 3,000,208 – – – 3,000,208 Furniture and equipment 600,216 – – – 600,216 Rental trailers and other rental equipment 538,334 – – – 538,334 Rental trucks 4,243,305 – – – 4,243,305 9,120,588 – – – 9,120,588 Less: Accumulated depreciation (2,632,909) – – – (2,632,909) Total property, plant and equipment 6,487,679 – – – 6,487,679 Total assets $ 8,464,825 $ 462,078 $ 2,121,017 $ (550,961) $ 10,496,959 (a) Balances as of September 30, 2017 (b) Eliminate investment in subsidiaries (c) Eliminate intercompany receivables and payables Consolidating balance sheets by industry segment as of December 31, 2017 are as follows: Moving &amp; Storage Consolidated Property &amp; Casualty Insurance (a) Life Insurance (a) Eliminations AMERCO Consolidated (Unaudited) (In thousands) Liabilities: Accounts payable and accrued expenses $ 461,518 $ 3,158 $ 5,279 $ – $ 469,955 Notes, loans and leases payable 3,493,908 – – – 3,493,908 Policy benefits and losses, claims and loss expenses payable 408,724 238,085 443,397 – 1,090,206 Liabilities from investment contracts – – 1,319,945 – 1,319,945 Other policyholders' funds and liabilities – 5,282 5,457 – 10,739 Deferred income 27,491 – – – 27,491 Deferred income taxes 634,388 13,510 23,650 – 671,548 Related party liabilities 25,629 2,341 117 (28,087) (c) – Total liabilities 5,051,658 262,376 1,797,845 (28,087) 7,083,792 Stockholders' equity: Series preferred stock: Series A preferred stock – – – – – Series B preferred stock – – – – – Series A common stock – – – – – Common stock 10,497 3,301 2,500 (5,801) (b) 10,497 Additional paid-in capital 452,829 91,120 26,271 (117,601) (b) 452,619 Accumulated other comprehensive income (loss) (9,911) 12,301 30,616 (42,917) (b) (9,911) Retained earnings 3,643,043 92,980 263,785 (356,555) (b) 3,643,253 Cost of common shares in treasury, net (525,653) – – – (525,653) Cost of preferred shares in treasury, net (151,997) – – – (151,997) Unearned employee stock ownership plan shares (5,641) – – – (5,641) Total stockholders' equity 3,413,167 199,702 323,172 (522,874) 3,413,167 Total liabilities and stockholders' equity $ 8,464,825 $ 462,078 $ 2,121,017 $ (550,961) $ 10,496,959 (a) Balances as of September 30, 2017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Assets: (In thousands) Cash and cash equivalents $ 671,665 $ 12,725 $ 13,416 $ – $ 697,806 Reinsurance recoverables and trade receivables, net 41,234 107,757 29,090 – 178,081 Inventories, net 82,439 – – – 82,439 Prepaid expenses 124,728 – – – 124,728 Investments, fixed maturities and marketable equities – 248,816 1,414,952 – 1,663,768 Investments, other 35,342 63,086 269,402 – 367,830 Deferred policy acquisition costs, net – – 130,213 – 130,213 Other assets 93,197 1,922 2,406 – 97,525 Related party assets 88,829 11,496 18,465 (32,622) (c) 86,168 1,137,434 445,802 1,877,944 (32,622) 3,428,558 Investment in subsidiaries 477,058 – – (477,058) (b) – Property, plant and equipment, at cost: Land 648,757 – – – 648,757 Buildings and improvements 2,618,265 – – – 2,618,265 Furniture and equipment 510,415 – – – 510,415 Rental trailers and other rental equipment 492,280 – – – 492,280 Rental trucks 4,091,598 – – – 4,091,598 8,361,315 – – – 8,361,315 Less: Accumulated depreciation (2,384,033) – – – (2,384,033) Total property, plant and equipment 5,977,282 – – – 5,977,282 Total assets $ 7,591,774 $ 445,802 $ 1,877,944 $ (509,680) $ 9,405,840 (a) Balances as of December 31, 2016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Liabilities: Accounts payable and accrued expenses $ 441,667 $ 1,926 $ 6,948 $ – $ 450,541 Notes, loans and leases payable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Series preferred stock: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2,619,744 180,930 296,128 (477,058) 2,619,744 Total liabilities and stockholders' equity $ 7,591,774 $ 445,802 $ 1,877,944 $ (509,680) $ 9,405,840 (a) Balances as of December 31, 2016 (b) Eliminate investment in subsidiaries (c) Eliminate intercompany receivables and payables </t>
  </si>
  <si>
    <t>Consolidated Statement of Operations by Industry Segment</t>
  </si>
  <si>
    <t xml:space="preserve">Consolidating statement of operations by industry segment for the quarter ended December 31, 2017 are as follows: Moving &amp; Storage Consolidated Property &amp; Casualty Insurance (a) Life Insurance (a) Eliminations AMERCO Consolidated (Unaudited) (In thousands) Revenues: Self-moving equipment rentals $ 576,018 $ – $ – $ (1,217) (c) $ 574,801 Self-storage revenues 82,127 – – – 82,127 Self-moving and self-storage products and service sales 53,130 – – – 53,130 Property management fees 9,881 – – – 9,881 Life insurance premiums – – 38,957 – 38,957 Property and casualty insurance premiums – 16,754 – (661) (c) 16,093 Net investment and interest income 3,662 3,645 21,887 (373) (b) 28,821 Other revenue 37,669 – 1,535 (132) (b) 39,072 Total revenues 762,487 20,399 62,379 (2,383) 842,882 Costs and expenses: Operating expenses 426,394 8,160 5,521 (2,004) (b,c) 438,071 Commission expenses 63,487 – – – 63,487 Cost of sales 33,995 – – – 33,995 Benefits and losses – 4,644 40,524 – 45,168 Amortization of deferred policy acquisition costs – – 5,952 – 5,952 Lease expense 8,498 – – (83) (b) 8,415 Depreciation, net of (gains) losses on disposal 137,061 – – – 137,061 Net (gains) losses on disposal of real estate (192,404) – – – (192,404) Total costs and expenses 477,031 12,804 51,997 (2,087) 539,745 Earnings from operations before equity in earnings of subsidiaries 285,456 7,595 10,382 (296) 303,137 Equity in earnings of subsidiaries 11,823 – – (11,823) (d) – Earnings from operations 297,279 7,595 10,382 (12,119) 303,137 Interest expense (31,854) – – 296 (b) (31,558) Pretax earnings 265,425 7,595 10,382 (11,823) 271,579 Income tax (expense) benefit 263,469 (2,528) (3,626) – 257,315 Earnings available to common shareholders $ 528,894 $ 5,067 $ 6,756 $ (11,823) $ 528,894 (a) Balances for the quarter ended September 30, 2017 (b) Eliminate intercompany lease / interest income (c) Eliminate intercompany premiums (d) Eliminate equity in earnings of subsidiaries Consolidating statement of operations by industry segment for the quarter ended December 31, 2016 are as follows: Moving &amp; Storage Consolidated Property &amp; Casualty Insurance (a) Life Insurance (a) Eliminations AMERCO Consolidated (Unaudited) (In thousands) Revenues: Self-moving equipment rentals $ 542,545 $ – $ – $ (1,072) (c) $ 541,473 Self-storage revenues 72,309 – – – 72,309 Self-moving and self-storage products and service sales 51,562 – – – 51,562 Property management fees 9,734 – – – 9,734 Life insurance premiums – – 41,279 – 41,279 Property and casualty insurance premiums – 14,938 – – 14,938 Net investment and interest income 2,570 3,443 17,221 (401) (b) 22,833 Other revenue 35,264 – 1,194 (131) (b) 36,327 Total revenues 713,984 18,381 59,694 (1,604) 790,455 Costs and expenses: Operating expenses 377,165 7,688 5,693 (1,194) (b,c) 389,352 Commission expenses 61,052 – – – 61,052 Cost of sales 32,537 – – – 32,537 Benefits and losses – 3,474 41,929 – 45,403 Amortization of deferred policy acquisition costs – – 5,200 – 5,200 Lease expense 8,854 – – (47) (b) 8,807 Depreciation, net of (gains) losses on disposal 118,541 – – – 118,541 Net (gains) losses on disposal of real estate (2,418) – – – (2,418) Total costs and expenses 595,731 11,162 52,822 (1,241) 658,474 Earnings from operations before equity in earnings of subsidiaries 118,253 7,219 6,872 (363) 131,981 Equity in earnings of subsidiaries 9,046 – – (9,046) (d) – Earnings from operations 127,299 7,219 6,872 (9,409) 131,981 Interest expense (29,145) – – 363 (b) (28,782) Amortization on early extinguishment of debt (499) – – – (499) Pretax earnings 97,655 7,219 6,872 (9,046) 102,700 Income tax expense (32,427) (2,488) (2,557) – (37,472) Earnings available to common shareholders $ 65,228 $ 4,731 $ 4,315 $ (9,046) $ 65,228 (a) Balances for the quarter ended September 30, 2016 (b) Eliminate intercompany lease / interest income (c) Eliminate intercompany premiums (d) Eliminate equity in earnings of subsidiaries Consolidating statements of operations by industry segment for the nine months ended December 31, 2017 are as follows: Moving &amp; Storage Consolidated Property &amp; Casualty Insurance (a) Life Insurance (a) Eliminations AMERCO Consolidated (Unaudited) (In thousands) Revenues: Self-moving equipment rentals $ 1,988,430 $ – $ – $ (3,213) (c) $ 1,985,217 Self-storage revenues 239,317 – – – 239,317 Self-moving and self-storage products and service sales 205,309 – – – 205,309 Property management fees 23,474 – – – 23,474 Life insurance premiums – – 116,910 – 116,910 Property and casualty insurance premiums – 44,067 – (1,133) (c) 42,934 Net investment and interest income 9,496 11,637 62,531 (1,157) (b) 82,507 Other revenue 144,196 – 4,024 (395) (b) 147,825 Total revenues 2,610,222 55,704 183,465 (5,898) 2,843,493 Costs and expenses: Operating expenses 1,310,892 24,632 16,669 (4,716) (b,c) 1,347,477 Commission expenses 222,203 – – – 222,203 Cost of sales 124,456 – – – 124,456 Benefits and losses – 11,954 128,043 – 139,997 Amortization of deferred policy acquisition costs – – 18,217 – 18,217 Lease expense 25,460 – – (183) (b) 25,277 Depreciation, net of (gains) losses on disposal 396,540 – – – 396,540 Net (gains) losses on disposal of real estate (192,223) – – – (192,223) Total costs and expenses 1,887,328 36,586 162,929 (4,899) 2,081,944 Earnings from operations before equity in earnings of subsidiaries 722,894 19,118 20,536 (999) 761,549 Equity in earnings of subsidiaries 25,998 – – (25,998) (d) – Earnings from operations 748,892 19,118 20,536 (26,997) 761,549 Interest expense (94,925) – – 999 (b) (93,926) Pretax earnings 653,967 19,118 20,536 (25,998) 667,623 Income tax (expense) benefit 125,773 (6,481) (7,175) – 112,117 Earnings available to common shareholders $ 779,740 $ 12,637 $ 13,361 $ (25,998) $ 779,740 (a) Balances for the nine months ended September 30, 2017 (b) Eliminate intercompany lease / interest income (c) Eliminate intercompany premiums (d) Eliminate equity in earnings of subsidiaries Consolidating statements of operations by industry segment for the nine months ended December 31, 2016 are as follows: Moving &amp; Storage Consolidated Property &amp; Casualty Insurance (a) Life Insurance (a) Eliminations AMERCO Consolidated (Unaudited) (In thousands) Revenues: Self-moving equipment rentals $ 1,902,400 $ – $ – $ (2,881) (c) $ 1,899,519 Self-storage revenues 212,194 – – – 212,194 Self-moving and self-storage products and service sales 199,195 – – – 199,195 Property management fees 23,050 – – – 23,050 Life insurance premiums – – 123,064 – 123,064 Property and casualty insurance premiums – 40,202 – – 40,202 Net investment and interest income 7,035 12,951 56,982 (1,214) (b) 75,754 Other revenue 136,341 – 3,404 (392) (b) 139,353 Total revenues 2,480,215 53,153 183,450 (4,487) 2,712,331 Costs and expenses: Operating expenses 1,137,364 21,193 17,335 (3,245) (b,c) 1,172,647 Commission expenses 215,330 – – – 215,330 Cost of sales 116,851 – – – 116,851 Benefits and losses – 10,144 129,098 – 139,242 Amortization of deferred policy acquisition costs – – 19,131 – 19,131 Lease expense 29,344 – – (140) (b) 29,204 Depreciation, net of (gains) losses on disposal 323,785 – – – 323,785 Net (gains) losses on disposal of real estate (2,377) – – – (2,377) Total costs and expenses 1,820,297 31,337 165,564 (3,385) 2,013,813 Earnings from operations before equity in earnings of subsidiaries 659,918 21,816 17,886 (1,102) 698,518 Equity in earnings of subsidiaries 25,925 – – (25,925) (d) – Earnings from operations 685,843 21,816 17,886 (27,027) 698,518 Interest expense (84,299) – – 1,102 (b) (83,197) Amortization on early extinguishment of debt (499) – – – (499) Pretax earnings 601,045 21,816 17,886 (25,925) 614,822 Income tax expense (212,169) (7,520) (6,257) – (225,946) Earnings available to common shareholders $ 388,876 $ 14,296 $ 11,629 $ (25,925) $ 388,876 (a) Balances for the nine months ended September 30, 2016 (b) Eliminate intercompany lease / interest income (c) Eliminate intercompany premiums (d) Eliminate equity in earnings of subsidiaries </t>
  </si>
  <si>
    <t>Consolidated Cash Flow Statement by Industry Segment</t>
  </si>
  <si>
    <t xml:space="preserve">Consolidating cash flow statements by industry segment for the nine months ended December 31, 2017 are as follows: Moving &amp; Storage Consolidated Property &amp; Casualty Insurance (a) Life Insurance (a) Elimination AMERCO Consolidated (Unaudited) Cash flows from operating activities: (In thousands) Net earnings $ 779,740 $ 12,637 $ 13,361 $ (25,998) $ 779,740 Earnings from consolidated entities (25,998) – – 25,998 – Adjustments to reconcile net earnings to the cash provided by operations: Depreciation 410,800 – – – 410,800 Amortization of deferred policy acquisition costs – – 18,217 – 18,217 Amortization of debt issuance costs 2,910 – – – 2,910 Interest credited to policyholders – – 23,250 – 23,250 Change in allowance for losses on trade receivables (22) – (3) – (25) Change in allowance for inventory reserve 4,334 – – – 4,334 Net (gains) losses on disposal of personal property (14,260) – – – (14,260) Net (gains) losses on disposal of real estate (192,223) – – – (192,223) Net (gains) losses on sales of investments – (881) (3,369) – (4,250) Deferred income taxes (176,566) (1,315) (1,166) – (179,047) Net change in other operating assets and liabilities: Reinsurance recoverables and trade receivables (32,898) 6,908 (1,669) – (27,659) Inventories (17,410) – – – (17,410) Prepaid expenses (22,220) – – – (22,220) Capitalization of deferred policy acquisition costs – – (21,501) – (21,501) Other assets 4,649 1,796 (166) – 6,279 Related party assets 43,822 3,982 – – 47,804 Accounts payable and accrued expenses 15,455 1,229 10,080 – 26,764 Policy benefits and losses, claims and loss expenses payable 8,427 (6,896) 1,236 – 2,767 Other policyholders' funds and liabilities – 1,099 (509) – 590 Deferred income (1,297) – – – (1,297) Related party liabilities (4,412) (205) 75 – (4,542) Net cash provided (used) by operating activities 782,831 18,354 37,836 – 839,021 Cash flows from investing activities: Escrow deposits 19,707 – – – 19,707 Purchases of: Property, plant and equipment (970,472) – – – (970,472) Short term investments – (39,701) (9,042) – (48,743) Fixed maturities investments – (34,284) (239,999) – (274,283) Equity securities – – (662) – (662) Preferred stock – (1,000) – – (1,000) Real estate (1,637) (16) (130) – (1,783) Mortgage loans – (11,609) (69,098) – (80,707) Proceeds from sales and paydowns of: Property, plant and equipment 591,040 – – – 591,040 Short term investments – 43,570 10,749 – 54,319 Fixed maturities investments – 17,821 84,583 – 102,404 Preferred stock – 3,188 – – 3,188 Real estate 5,348 – – – 5,348 Mortgage loans – 3,248 20,478 – 23,726 Net cash provided (used) by investing activities (356,014) (18,783) (203,121) – (577,918) (page 1 of 2) (a) Balance for the period ended September 30, 2017 Continuation of consolidating cash flow statements by industry segment for the nine months ended December 31, 2017 are as follows: Moving &amp; Storage Consolidated Property &amp; Casualty Insurance (a) Life Insurance (a) Elimination AMERCO Consolidated (Unaudited) Cash flows from financing activities: (In thousands) Borrowings from credit facilities 426,262 – – – 426,262 Principal repayments on credit facilities (303,212) – – – (303,212) Debt issuance costs (4,581) – – – (4,581) Capital lease payments (219,623) – – – (219,623) Employee Stock Ownership Plan (6,764) – – – (6,764) Securitization deposits (2,181) – – – (2,181) Common stock dividend paid (19,587) – – – (19,587) Investment contract deposits – – 347,695 – 347,695 Investment contract withdrawals – – (163,499) – (163,499) Net cash provided (used) by financing activities (129,686) – 184,196 – 54,510 Effects of exchange rate on cash 9,468 – – – 9,468 Increase (decrease) in cash and cash equivalents 306,599 (429) 18,911 – 325,081 Cash and cash equivalents at beginning of period 671,665 12,725 13,416 – 697,806 Cash and cash equivalents at end of period $ 978,264 $ 12,296 $ 32,327 $ – $ 1,022,887 (page 2 of 2) (a) Balance for the period ended September 30, 2017 Consolidating cash flow statements by industry segment for the nine months ended December 31, 2016 are as follows: Moving &amp; Storage Consolidated Property &amp; Casualty Insurance (a) Life Insurance (a) Elimination AMERCO Consolidated (Unaudited) Cash flows from operating activities: (In thousands) Net earnings $ 388,876 $ 14,296 $ 11,629 $ (25,925) $ 388,876 Earnings from consolidated entities (25,925) – – 25,925 – Adjustments to reconcile net earnings to cash provided by operations: Depreciation 354,183 – – – 354,183 Amortization of deferred policy acquisition costs – – 19,131 – 19,131 Amortization of debt issuance costs 3,125 – – – 3,125 Interest credited to policyholders – – 18,190 – 18,190 Change in allowance for losses on trade receivables 22 – (50) – (28) Change in allowance for inventory reserve 1,897 – – – 1,897 Net (gains) losses on disposal of personal property (30,398) – – – (30,398) Net (gains) losses on disposal of real estate (2,377) – – – (2,377) Net (gains) losses on sales of investments – (2,717) (1,231) – (3,948) Deferred income taxes 114,017 (549) (1,020) – 112,448 Net change in other operating assets and liabilities: Reinsurance recoverables and trade receivables (24,147) 2,388 (2,160) – (23,919) Inventories (1,901) – – – (1,901) Prepaid expenses 79,578 – – – 79,578 Capitalization of deferred policy acquisition costs – – (21,040) – (21,040) Other assets (3,185) 2,439 83 – (663) Related party assets (5,906) 437 – – (5,469) Accounts payable and accrued expenses 22,313 2,363 6,097 – 30,773 Policy benefits and losses, claims and loss expenses payable 11,805 (5,650) 6,688 – 12,843 Other policyholders' funds and liabilities – 1,024 (1,406) – (382) Deferred income 1,105 – – – 1,105 Related party liabilities (1,018) 371 (64) – (711) Net cash provided (used) by operating activities 882,064 14,402 34,847 – 931,313 Cash flows from investing activities: Escrow deposits (768) – – – (768) Purchases of: Property, plant and equipment (981,316) – – – (981,316) Short term investments – (67,094) (499,277) – (566,371) Fixed maturities investments – (22,138) (239,713) – (261,851) Equity securities – – (489) – (489) Real estate (3,510) (4,648) (7,705) – (15,863) Mortgage loans (9,738) (16,686) (132,885) – (159,309) Proceeds from sales and paydowns of: Property, plant and equipment 412,892 – – – 412,892 Short term investments – 59,583 507,372 – 566,955 Fixed maturities investments – 20,697 126,536 – 147,233 Preferred stock – 3,351 – – 3,351 Real estate – – 1,681 – 1,681 Mortgage loans 4,986 9,742 94,532 – 109,260 Net cash provided (used) by investing activities (577,454) (17,193) (149,948) – (744,595) (page 1 of 2) (a) Balance for the period ended September 30, 2016 Continuation of consolidating cash flow statements by industry segment for the nine months ended December 31, 2016 are as follows: Moving &amp; Storage Consolidated Property &amp; Casualty Insurance (a) Life Insurance (a) Elimination AMERCO Consolidated (Unaudited) Cash flows from financing activities: (In thousands) Borrowings from credit facilities 507,008 – 27,000 – 534,008 Principal repayments on credit facilities (217,545) – (27,000) – (244,545) Debt issuance costs (4,529) – – – (4,529) Capital lease payments (141,750) – – – (141,750) Employee Stock Ownership Plan (7,541) – – – (7,541) Securitization deposits 371 – – – 371 Common stock dividend paid (39,171) – – – (39,171) Investment contract deposits – – 180,554 – 180,554 Investment contract withdrawals – – (64,459) – (64,459) Net cash provided (used) by financing activities 96,843 – 116,095 – 212,938 Effects of exchange rate on cash (16,117) – – – (16,117) Increase (decrease) in cash and cash equivalents 385,336 (2,791) 994 – 383,539 Cash and cash equivalents at beginning of period 585,666 14,049 931 – 600,646 Cash and cash equivalents at end of period $ 971,002 $ 11,258 $ 1,925 $ – $ 984,185 (page 2 of 2) (a) Balance for the period ended September 30, 2016 </t>
  </si>
  <si>
    <t>Industry Segment and Geographic Area Data (Table Text Block)</t>
  </si>
  <si>
    <t>Geographic Areas, Long-Lived Assets [Abstract]</t>
  </si>
  <si>
    <t xml:space="preserve"> United States Canada Consolidated (Unaudited) (All amounts are in thousands of U.S. $'s) Quarter Ended December 31, 2017 Total revenues $ 805,692 $ 37,190 $ 842,882 Depreciation and amortization, net of (gains) losses on disposal 141,193 1,820 143,013 Interest expense 30,824 734 31,558 Pretax earnings 269,830 1,749 271,579 Income tax (expense) benefit 264,361 (7,046) 257,315 Identifiable assets 10,186,992 309,967 10,496,959 Quarter Ended December 31, 2016 Total revenues $ 757,477 $ 32,978 $ 790,455 Depreciation and amortization, net of (gains) losses on disposal 122,242 1,499 123,741 Interest expense 28,779 3 28,782 Pretax earnings 99,660 3,040 102,700 Income tax expense (36,678) (794) (37,472) Identifiable assets 8,981,335 305,982 9,287,317 United States Canada Consolidated (Unaudited) (All amounts are in thousands of U.S. $'s) Nine Months Ended December 31, 2017 Total revenues $ 2,707,614 $ 135,879 $ 2,843,493 Depreciation and amortization, net of (gains) losses on disposal 216,885 5,649 222,534 Interest expense 91,735 2,191 93,926 Pretax earnings 654,388 13,235 667,623 Income tax (expense) benefit 115,855 (3,738) 112,117 Identifiable assets 10,186,992 309,967 10,496,959 Nine Months Ended December 31, 2016 Total revenues $ 2,588,121 $ 124,210 $ 2,712,331 Depreciation and amortization, net of (gains) losses on disposal 336,618 3,921 340,539 Interest expense 83,192 5 83,197 Pretax earnings 595,217 19,605 614,822 Income tax expense (220,695) (5,251) (225,946) Identifiable assets 8,981,335 305,982 9,287,317 </t>
  </si>
  <si>
    <t>Employee Benefit Plans (Table Text Block)</t>
  </si>
  <si>
    <t>Disclosure Text Block Supplement [Abstract]</t>
  </si>
  <si>
    <t>Net period benefit and postretirement costs</t>
  </si>
  <si>
    <t xml:space="preserve"> Quarter Ended December 31, 2017 2016 (Unaudited) (In thousands) Service cost for benefits earned during the period $ 269 $ 256 Interest cost on accumulated postretirement benefit 218 204 Other components 13 22 Net periodic postretirement benefit cost $ 500 $ 482 Nine Months Ended December 31, 2017 2016 (Unaudited) (In thousands) Service cost for benefits earned during the period $ 805 $ 769 Interest cost on accumulated postretirement benefit 652 611 Other components 43 66 </t>
  </si>
  <si>
    <t>Fair Value Measurements (Table Text Block)</t>
  </si>
  <si>
    <t>Fair Value, Assets and Liabilities Measured on Recurring and Nonrecurring Basis [Abstract]</t>
  </si>
  <si>
    <t>Fair Value, Assets and Liabilities Measured on Recurring and Nonrecurring Basis</t>
  </si>
  <si>
    <t xml:space="preserve">As of December 31, 2017 Total Level 1 Level 2 Level 3 (Unaudited) (In thousands) Assets Short term investments $ 778,878 $ 778,678 $ 200 $ – Fixed maturities - available for sale 1,829,863 7,647 1,821,938 278 Preferred stock 11,986 11,986 – – Common stock 26,465 26,465 – – Derivatives 4,190 4,190 – – Total $ 2,651,382 $ 828,966 $ 1,822,138 $ 278 Liabilities Derivatives $ 1,253 $ – $ 1,253 $ – Total $ 1,253 $ – $ 1,253 $ – As o f March 31, 2017 Total Level 1 Level 2 Level 3 (In thousands) Assets Short term investments $ 521,911 $ 521,710 $ 201 $ – Fixed maturities - available for sale 1,625,845 6,491 1,619,024 330 Preferred stock 13,489 13,489 – – Common stock 24,434 24,434 – – Derivatives 4,260 4,260 – – Total $ 2,189,939 $ 570,384 $ 1,619,225 $ 330 Liabilities Derivatives $ 4,903 $ – $ 4,903 $ – Total $ 4,903 $ – $ 4,903 $ – </t>
  </si>
  <si>
    <t>Fair Value, Assets Measured on Recurring Basis, Unobservable Input Reconciliation</t>
  </si>
  <si>
    <t xml:space="preserve">. Fixed Maturities - Asset Backed Securities (Unaudited) (In thousands) Balance at March 31, 2017 $ 330 Fixed Maturities - Asset Backed Securities - redeemed (89) Fixed Maturities - Asset Backed Securities - net gain (unrealized) 37 Balance at December 31, 2017 $ 278 </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Regulatory Capital Requirements [Abstract]</t>
  </si>
  <si>
    <t>Assets held by insurance regulators</t>
  </si>
  <si>
    <t>Fair value of sold available-for-sale securities</t>
  </si>
  <si>
    <t>Available-for-sale securities, gross realized gains</t>
  </si>
  <si>
    <t>Available-for-sale securities, gross realized losses</t>
  </si>
  <si>
    <t>Other-than-temporary impairments</t>
  </si>
  <si>
    <t>Investments (Available For 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Treasury, Government, and Corporate Securities [Member]</t>
  </si>
  <si>
    <t>Due in one year or less</t>
  </si>
  <si>
    <t>Due after one year through five years</t>
  </si>
  <si>
    <t>Due after five years through ten years</t>
  </si>
  <si>
    <t>Due after ten years</t>
  </si>
  <si>
    <t>Borrowings (Narratives) (Details) - USD ($) $ in Thousands</t>
  </si>
  <si>
    <t>Sep. 30, 2017</t>
  </si>
  <si>
    <t>Debt instruments, face, payment, and remaining balance amount:</t>
  </si>
  <si>
    <t>Interest paid related to derivative contracts [Abstract]</t>
  </si>
  <si>
    <t>Interest paid in cash</t>
  </si>
  <si>
    <t>Real estate loan [Member]</t>
  </si>
  <si>
    <t>Senior Mortgages [Member]</t>
  </si>
  <si>
    <t>Working Capital Loans [Member]</t>
  </si>
  <si>
    <t>Working Capital Loans Two [Member] | AMERCO [Member]</t>
  </si>
  <si>
    <t>Debt instruments, interest rate, effective percentage:</t>
  </si>
  <si>
    <t>Unused capacity fee</t>
  </si>
  <si>
    <t>0.30%</t>
  </si>
  <si>
    <t>Debt instrument, original face amount</t>
  </si>
  <si>
    <t>Line of credit facility, maximum borrowing capacity</t>
  </si>
  <si>
    <t>Line of credit, current borrowing capacity</t>
  </si>
  <si>
    <t>Debt instruments, issuance and maturity dates:</t>
  </si>
  <si>
    <t>Debt instrument, maturity date</t>
  </si>
  <si>
    <t>Sep. 30,
		2020</t>
  </si>
  <si>
    <t>Working Capital Loans Two [Member] | AMERCO [Member] | Minimum [Member]</t>
  </si>
  <si>
    <t>LIBOR</t>
  </si>
  <si>
    <t>1.38%</t>
  </si>
  <si>
    <t>Working Capital Loans Two [Member] | AMERCO [Member] | Maximum [Member]</t>
  </si>
  <si>
    <t>1.50%</t>
  </si>
  <si>
    <t>Rental Truck (amortizing loans) First Loan [Member]</t>
  </si>
  <si>
    <t>Rental Truck (securitizations) [Member]</t>
  </si>
  <si>
    <t>Capital Lease Obligations [Member]</t>
  </si>
  <si>
    <t>Other Obligations [Member]</t>
  </si>
  <si>
    <t>Other Obligations [Member] | AMERCO [Member]</t>
  </si>
  <si>
    <t>Subsidiary holdings of parent company debt</t>
  </si>
  <si>
    <t>Debt instrument, maturity date range, start</t>
  </si>
  <si>
    <t>Jan. 1,
		2018</t>
  </si>
  <si>
    <t>Debt instrument, maturity date range, end</t>
  </si>
  <si>
    <t>Dec. 31,
		2047</t>
  </si>
  <si>
    <t>Other Obligations [Member] | AMERCO [Member] | Minimum [Member]</t>
  </si>
  <si>
    <t>Debt instruments, interest rate, stated percentage:</t>
  </si>
  <si>
    <t>Debt instrument, interest rate, stated percentage</t>
  </si>
  <si>
    <t>2.75%</t>
  </si>
  <si>
    <t>Other Obligations [Member] | AMERCO [Member] | Maximum [Member]</t>
  </si>
  <si>
    <t>8.00%</t>
  </si>
  <si>
    <t>Amerco Real Estate Subsidiaries and Uhaul Company of Florida [Member] | Real estate loan [Member] | AMERCO [Member]</t>
  </si>
  <si>
    <t>6.93%</t>
  </si>
  <si>
    <t>1.44%</t>
  </si>
  <si>
    <t>Applicable margin interest rate</t>
  </si>
  <si>
    <t>Sum of LIBOR and margin</t>
  </si>
  <si>
    <t>2.94%</t>
  </si>
  <si>
    <t>Debt instrument, interest rate at period end</t>
  </si>
  <si>
    <t>Line of credit facility, remaining borrowing capacity</t>
  </si>
  <si>
    <t>Amounts held at LIBOR plus margin</t>
  </si>
  <si>
    <t>Mortgage loans on real estate, final maturity date</t>
  </si>
  <si>
    <t>Apr. 30,
		2023</t>
  </si>
  <si>
    <t>Aug. 31,
		2018</t>
  </si>
  <si>
    <t>Various Subsidiaries of Amerco Real Estate and Uhaul Intl [Member] | Senior Mortgages [Member]</t>
  </si>
  <si>
    <t>Jan. 1,
		2021</t>
  </si>
  <si>
    <t>Dec. 31,
		2038</t>
  </si>
  <si>
    <t>Various Subsidiaries of Amerco Real Estate and Uhaul Intl [Member] | Senior Mortgages [Member] | Minimum [Member]</t>
  </si>
  <si>
    <t>3.72%</t>
  </si>
  <si>
    <t>Various Subsidiaries of Amerco Real Estate and Uhaul Intl [Member] | Senior Mortgages [Member] | Maximum [Member]</t>
  </si>
  <si>
    <t>6.62%</t>
  </si>
  <si>
    <t>Various Subsidiaries of Amerco Real Estate and Uhaul Intl [Member] | Working Capital Loans [Member] | AMERCO [Member]</t>
  </si>
  <si>
    <t>1.33%</t>
  </si>
  <si>
    <t>2.83%</t>
  </si>
  <si>
    <t>Nov. 30,
		2018</t>
  </si>
  <si>
    <t>Uhaul Intl and Subsidiaries [Member] | Rental Truck (amortizing loans) First Loan [Member] | AMERCO [Member]</t>
  </si>
  <si>
    <t>Jun. 1,
		2018</t>
  </si>
  <si>
    <t>Nov. 30,
		2024</t>
  </si>
  <si>
    <t>Uhaul Intl and Subsidiaries [Member] | Rental Truck (amortizing loans) First Loan [Member] | AMERCO [Member] | Minimum [Member]</t>
  </si>
  <si>
    <t>2.82%</t>
  </si>
  <si>
    <t>1.36%</t>
  </si>
  <si>
    <t>1.72%</t>
  </si>
  <si>
    <t>Uhaul Intl and Subsidiaries [Member] | Rental Truck (amortizing loans) First Loan [Member] | AMERCO [Member] | Maximum [Member]</t>
  </si>
  <si>
    <t>4.76%</t>
  </si>
  <si>
    <t>1.48%</t>
  </si>
  <si>
    <t>2.38%</t>
  </si>
  <si>
    <t>Uhaul Intl and Subsidiaries [Member] | Rental Truck (amortizing loans) Second Loan [Member] | AMERCO [Member]</t>
  </si>
  <si>
    <t>Uhaul Intl and Subsidiaries [Member] | Rental Truck (amortizing loans) Second Loan [Member] | AMERCO [Member] | Minimum [Member]</t>
  </si>
  <si>
    <t>1.95%</t>
  </si>
  <si>
    <t>Uhaul Intl and Subsidiaries [Member] | Rental Truck (amortizing loans) Second Loan [Member] | AMERCO [Member] | Maximum [Member]</t>
  </si>
  <si>
    <t>3.94%</t>
  </si>
  <si>
    <t>Uhaul Intl and Subsidiaries [Member] | Revolving fleet loans [Member]</t>
  </si>
  <si>
    <t>1.15%</t>
  </si>
  <si>
    <t>Mar. 1,
		2020</t>
  </si>
  <si>
    <t>Nov. 30,
		2021</t>
  </si>
  <si>
    <t>Uhaul Intl and Subsidiaries [Member] | Revolving fleet loans [Member] | Minimum [Member]</t>
  </si>
  <si>
    <t>1.35%</t>
  </si>
  <si>
    <t>2.50%</t>
  </si>
  <si>
    <t>Uhaul Intl and Subsidiaries [Member] | Revolving fleet loans [Member] | Maximum [Member]</t>
  </si>
  <si>
    <t>2.51%</t>
  </si>
  <si>
    <t>Uhaul S Fleet Two Thousand Ten Box Truck Note [Member] | Rental Truck (securitizations) [Member]</t>
  </si>
  <si>
    <t>4.90%</t>
  </si>
  <si>
    <t>Amerco, Us Bank, National Association, Trustee [Member] | Capital Lease Obligations [Member] | AMERCO [Member]</t>
  </si>
  <si>
    <t>New capital lease obligations, amount</t>
  </si>
  <si>
    <t>Capitalized assets, net book value</t>
  </si>
  <si>
    <t>Life Insurance [Member] | Federal Home Loan Bank [Member]</t>
  </si>
  <si>
    <t>Mar. 29,
		2018</t>
  </si>
  <si>
    <t>Mar. 30,
		2022</t>
  </si>
  <si>
    <t>Federal home loan bank activity for current period:</t>
  </si>
  <si>
    <t>Aggregate deposit amount</t>
  </si>
  <si>
    <t>Available for sale investments, noncurrent</t>
  </si>
  <si>
    <t>Amount pledged as collateral</t>
  </si>
  <si>
    <t>Life Insurance [Member] | Federal Home Loan Bank [Member] | Minimum [Member]</t>
  </si>
  <si>
    <t>Aggregate deposit amount fixed interest rate</t>
  </si>
  <si>
    <t>Life Insurance [Member] | Federal Home Loan Bank [Member] | Maximum [Member]</t>
  </si>
  <si>
    <t>1.75%</t>
  </si>
  <si>
    <t>Borrowings (Long-term Debt Borrowings) (Details) - USD ($) $ in Thousands</t>
  </si>
  <si>
    <t>Debt instrument, maturities:</t>
  </si>
  <si>
    <t>Notes, loans and leases payable, gross</t>
  </si>
  <si>
    <t>Less: Debt issuance costs</t>
  </si>
  <si>
    <t>Total notes, loans and leases payable</t>
  </si>
  <si>
    <t>Real estate loan (amortizing term) [Member]</t>
  </si>
  <si>
    <t>Debt instrument, maturity year</t>
  </si>
  <si>
    <t>Real estate loan (amortizing term) [Member] | Minimum [Member]</t>
  </si>
  <si>
    <t>Real estate loan (amortizing term) [Member] | Maximum [Member]</t>
  </si>
  <si>
    <t>Debt instrument, maturity year range, start</t>
  </si>
  <si>
    <t>Debt instrument, maturity year range, end</t>
  </si>
  <si>
    <t>Senior Mortgages [Member] | Minimum [Member]</t>
  </si>
  <si>
    <t>Senior Mortgages [Member] | Maximum [Member]</t>
  </si>
  <si>
    <t>Working capital loan (revolving credit) [Member]</t>
  </si>
  <si>
    <t>Fleet loans (amortization term) [Member]</t>
  </si>
  <si>
    <t>Fleet loans (amortization term) [Member] | Minimum [Member]</t>
  </si>
  <si>
    <t>Fleet loans (amortization term) [Member] | Maximum [Member]</t>
  </si>
  <si>
    <t>Fleet loans (securitization)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1.92%</t>
  </si>
  <si>
    <t>Capital Leases (rental equipment) [Member] | Maximum [Member]</t>
  </si>
  <si>
    <t>4.86%</t>
  </si>
  <si>
    <t>Other Obligations [Member] | Minimum [Member]</t>
  </si>
  <si>
    <t>Other Obligations [Member] | Maximum [Member]</t>
  </si>
  <si>
    <t>Borrowings (Annual Maturities of Notes, Loans and Leases Payable) (Details) $ in Thousands</t>
  </si>
  <si>
    <t>Dec. 31, 2017USD ($)</t>
  </si>
  <si>
    <t>Long-term debt, by Maturity:</t>
  </si>
  <si>
    <t>Thereafter</t>
  </si>
  <si>
    <t>Borrowings (Components of Interest Expense) (Details) - USD ($) $ in Thousands</t>
  </si>
  <si>
    <t>Interest expense, borrowings:</t>
  </si>
  <si>
    <t>Capitalized interest</t>
  </si>
  <si>
    <t>Amortization of transaction costs</t>
  </si>
  <si>
    <t>Interest expense resulting from derivatives</t>
  </si>
  <si>
    <t>Total interest expense</t>
  </si>
  <si>
    <t>Total</t>
  </si>
  <si>
    <t>Borrowings (Interest Rates and Company Borrowings) (Details) - USD ($) $ in Thousands</t>
  </si>
  <si>
    <t>Interest and debt expense:</t>
  </si>
  <si>
    <t>Weighted average interest rate during the quarter</t>
  </si>
  <si>
    <t>2.47%</t>
  </si>
  <si>
    <t>1.82%</t>
  </si>
  <si>
    <t>1.76%</t>
  </si>
  <si>
    <t>Interest rate at quarter end</t>
  </si>
  <si>
    <t>2.56%</t>
  </si>
  <si>
    <t>1.89%</t>
  </si>
  <si>
    <t>Maximum amount outstanding during the quarter</t>
  </si>
  <si>
    <t>Average amount outstanding during the period</t>
  </si>
  <si>
    <t>Facility fees</t>
  </si>
  <si>
    <t>Derivatives (Narratives) (Details) - USD ($) $ in Thousands</t>
  </si>
  <si>
    <t>Interest Rate Derivatives [Abstract]</t>
  </si>
  <si>
    <t>Total notional amount of Company's variable interest rate swaps on debt</t>
  </si>
  <si>
    <t>Notional amount of operating lease</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Three</t>
  </si>
  <si>
    <t>Swaps:</t>
  </si>
  <si>
    <t>Original variable, rate debt amount</t>
  </si>
  <si>
    <t>Agreement date</t>
  </si>
  <si>
    <t>Aug. 16,
		2006</t>
  </si>
  <si>
    <t>Effective date</t>
  </si>
  <si>
    <t>Aug. 18,
		2006</t>
  </si>
  <si>
    <t>Expiration date</t>
  </si>
  <si>
    <t>Aug. 10,
		2018</t>
  </si>
  <si>
    <t>Designed cash flow hedge date</t>
  </si>
  <si>
    <t>Aug. 4,
		2006</t>
  </si>
  <si>
    <t>Swap Agreement Twelve</t>
  </si>
  <si>
    <t>[1]</t>
  </si>
  <si>
    <t>Apr. 26,
		2011</t>
  </si>
  <si>
    <t>Jun. 1,
		2011</t>
  </si>
  <si>
    <t>Swap Agreement Thirteen</t>
  </si>
  <si>
    <t>Jul. 29,
		2011</t>
  </si>
  <si>
    <t>Aug. 15,
		2011</t>
  </si>
  <si>
    <t>Aug. 15,
		2018</t>
  </si>
  <si>
    <t>Swap Agreement Fourteen</t>
  </si>
  <si>
    <t>Aug. 3,
		2011</t>
  </si>
  <si>
    <t>Sep. 12,
		2011</t>
  </si>
  <si>
    <t>Sep. 10,
		2018</t>
  </si>
  <si>
    <t>Swap Agreement Fifteen</t>
  </si>
  <si>
    <t>[2]</t>
  </si>
  <si>
    <t>Mar. 27,
		2012</t>
  </si>
  <si>
    <t>Mar. 28,
		2012</t>
  </si>
  <si>
    <t>Mar. 28,
		2019</t>
  </si>
  <si>
    <t>Mar. 26,
		2012</t>
  </si>
  <si>
    <t>Swap Agreement Sixteen</t>
  </si>
  <si>
    <t>Apr. 13,
		2012</t>
  </si>
  <si>
    <t>Apr. 16,
		2012</t>
  </si>
  <si>
    <t>Apr. 1,
		2019</t>
  </si>
  <si>
    <t>Apr. 12,
		2012</t>
  </si>
  <si>
    <t>Swap Agreement Seventeen</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Gain) loss recognized in income on interest rate contracts (ineffective portion and amount excluded from effectiveness testing)</t>
  </si>
  <si>
    <t>Comprehensive Income (Loss) (Accumulated other comprehensive income (loss) components of net of tax) (Details) - USD ($) $ in Thousands</t>
  </si>
  <si>
    <t>Accumulated Other Comprehensive Income (Loss) Components, Net of Tax</t>
  </si>
  <si>
    <t>Balance as of March 31, 2017</t>
  </si>
  <si>
    <t>Foreign currency translation</t>
  </si>
  <si>
    <t>Unrealized net gain on investments</t>
  </si>
  <si>
    <t>Change in fair value of cash flow hedges</t>
  </si>
  <si>
    <t>Amount reclassified from AOCI</t>
  </si>
  <si>
    <t>Other comprehensive income (loss)</t>
  </si>
  <si>
    <t>Balance as of December 31, 2017</t>
  </si>
  <si>
    <t>Foreign Currency Translation [Member]</t>
  </si>
  <si>
    <t>Unrealized Net Gain on Investments [Member]</t>
  </si>
  <si>
    <t>Fair Market Value of Cash Flow Hedges [Member]</t>
  </si>
  <si>
    <t>Postretirement Benefit Obligation Gain [Member]</t>
  </si>
  <si>
    <t>Accumulated Other Comprehensive Income (Loss) [Member]</t>
  </si>
  <si>
    <t>Stockholders' Equity (Narratives) (Details) - $ / shares</t>
  </si>
  <si>
    <t>Dividends payable, date declared</t>
  </si>
  <si>
    <t>Dec. 6,
		2017</t>
  </si>
  <si>
    <t>Jul. 5,
		2017</t>
  </si>
  <si>
    <t>Declared cash dividend, paid</t>
  </si>
  <si>
    <t>Dividends payable, date of record</t>
  </si>
  <si>
    <t>Dec. 21,
		2017</t>
  </si>
  <si>
    <t>Jul. 20,
		2017</t>
  </si>
  <si>
    <t>Declared dividend, date paid</t>
  </si>
  <si>
    <t>Jan. 5,
		2018</t>
  </si>
  <si>
    <t>Aug. 3,
		2017</t>
  </si>
  <si>
    <t>Income Taxes (Narratives) (Details) $ in Millions</t>
  </si>
  <si>
    <t>Sep. 30, 2017USD ($)</t>
  </si>
  <si>
    <t>Federal statutory rate, blended rate for next fiscal year</t>
  </si>
  <si>
    <t>31.55%</t>
  </si>
  <si>
    <t>Provisional benefit amount</t>
  </si>
  <si>
    <t>Deferred tax assets, effect of Tax Cuts and Jobs Act, tax expense (benefit)</t>
  </si>
  <si>
    <t>Provisional tax expense for foreign tax credits</t>
  </si>
  <si>
    <t>Provisional tax benefit</t>
  </si>
  <si>
    <t>Provisional amount, reduction in tax expense</t>
  </si>
  <si>
    <t>Phase three tax, increase in income tax expense</t>
  </si>
  <si>
    <t>Income tax expense (benefit) continuing operations</t>
  </si>
  <si>
    <t>Contingent Liabilities And Commitments (Narratives) (Details) $ in Millions</t>
  </si>
  <si>
    <t>Lease expiration year</t>
  </si>
  <si>
    <t>Guaranteed residual value</t>
  </si>
  <si>
    <t>Contingent Liabilities and Commitments (Lease commitments for leases having terms of more than one year) (Details) $ in Thousands</t>
  </si>
  <si>
    <t>Year-ended December 31:</t>
  </si>
  <si>
    <t>Property, plant and equipment, Ground [Member]</t>
  </si>
  <si>
    <t>Property, plant and equipment, Operating [Member]</t>
  </si>
  <si>
    <t>Rental Equipment, Operating [Member]</t>
  </si>
  <si>
    <t>Related Party Transactions (Narratives) (Details) - USD ($) $ in Millions</t>
  </si>
  <si>
    <t>Sac Holdings, Four Sac, Five Sac, Galaxy, and Private Mini [Member]</t>
  </si>
  <si>
    <t>Related party costs and expenses:</t>
  </si>
  <si>
    <t>Revenue, excluding dealer agreement commissions and expenses</t>
  </si>
  <si>
    <t>Expenses, related parties</t>
  </si>
  <si>
    <t>Cash flow, related party</t>
  </si>
  <si>
    <t>Revenue, generated by the dealer agreement from related parties</t>
  </si>
  <si>
    <t>Commission expenses, generated from dealer agreement with related parties</t>
  </si>
  <si>
    <t>Various Subsidiaries of Amerco [Member] | Sac Holdings [Member]</t>
  </si>
  <si>
    <t>Related party notes receivable:</t>
  </si>
  <si>
    <t>Cash interest payments</t>
  </si>
  <si>
    <t>Largest aggregate balance in reporting period</t>
  </si>
  <si>
    <t>AMERCO [Member] | Sac Holdings [Member]</t>
  </si>
  <si>
    <t>One time cash interest proceeds</t>
  </si>
  <si>
    <t>AMERCO [Member] | Sac Holdings, Mercury, Four Sac, Five Sac, Galaxy and Private Mini [Member]</t>
  </si>
  <si>
    <t>Management fees revenue:</t>
  </si>
  <si>
    <t>Management fees received exclusive of reimbursed expenses</t>
  </si>
  <si>
    <t>AMERCO [Member] | Sac Holdings, Mercury, Four Sac, Five Sac, Galaxy and Private Mini [Member] | Minimum [Member]</t>
  </si>
  <si>
    <t>Management fee rate</t>
  </si>
  <si>
    <t>4.00%</t>
  </si>
  <si>
    <t>AMERCO [Member] | Sac Holdings, Mercury, Four Sac, Five Sac, Galaxy and Private Mini [Member] | Maximum [Member]</t>
  </si>
  <si>
    <t>10.00%</t>
  </si>
  <si>
    <t>Related Party Transactions (Related Party Revenue) (Details) - USD ($) $ in Thousands</t>
  </si>
  <si>
    <t>Related party transactions:</t>
  </si>
  <si>
    <t>Management fees revenue</t>
  </si>
  <si>
    <t>Revenue from related parties</t>
  </si>
  <si>
    <t>Blackwater [Member]</t>
  </si>
  <si>
    <t>Interest income revenue</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Notes receivable</t>
  </si>
  <si>
    <t>U-Haul interest receivable</t>
  </si>
  <si>
    <t>U-Haul receivables</t>
  </si>
  <si>
    <t>Insurance Group [Member]</t>
  </si>
  <si>
    <t>Other</t>
  </si>
  <si>
    <t>Timing differences for intercompany balances with insurance subsidiaries resulting from the three month difference in reporting periods.</t>
  </si>
  <si>
    <t>Consolidating financial information by industry segment (Balance Sheets) (Details) - USD ($) $ in Thousands</t>
  </si>
  <si>
    <t>Mar. 31, 2016</t>
  </si>
  <si>
    <t>Investments in subsidiaries</t>
  </si>
  <si>
    <t>Total Liabilit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4]</t>
  </si>
  <si>
    <t>[5]</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es A Common Stock [Member]</t>
  </si>
  <si>
    <t>Consolidation, Eliminations [Member] | Amerco Common Stock [Member]</t>
  </si>
  <si>
    <t>Consolidation, Eliminations [Member] | Common Stock in Treasury [Member]</t>
  </si>
  <si>
    <t>Consolidation, Eliminations [Member] | Preferred Stock in Treasury [Member]</t>
  </si>
  <si>
    <t>Balances as of September 30, 2017</t>
  </si>
  <si>
    <t>Balances as of December 31, 2016</t>
  </si>
  <si>
    <t>Balance for the period ended September 30, 2016</t>
  </si>
  <si>
    <t>Eliminate intercompany receivables and payables</t>
  </si>
  <si>
    <t>Eliminate investment in subsidiaries</t>
  </si>
  <si>
    <t>Consolidating financial information by industry segment (Statements of Operations) (Details) - USD ($) $ in Thousands</t>
  </si>
  <si>
    <t>Earnings (loss) from operations before equity in earnings of subsidiaries</t>
  </si>
  <si>
    <t>Equity in earnings of subsidiaries</t>
  </si>
  <si>
    <t>[6]</t>
  </si>
  <si>
    <t>[7]</t>
  </si>
  <si>
    <t>[8]</t>
  </si>
  <si>
    <t>[7],[8]</t>
  </si>
  <si>
    <t>[9]</t>
  </si>
  <si>
    <t>Balances for the quarter ended September 30, 2017</t>
  </si>
  <si>
    <t>Balances for the quarter ended September 30, 2016</t>
  </si>
  <si>
    <t>Balances for the nine months ended September 30, 2017</t>
  </si>
  <si>
    <t>Balances for the nine months ended September 30, 2016</t>
  </si>
  <si>
    <t>Balance for the period ended September 30, 2017</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entities</t>
  </si>
  <si>
    <t>Elimination of intercompany investments</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Interest cost on accumulated postretirement benefit</t>
  </si>
  <si>
    <t>Other components</t>
  </si>
  <si>
    <t>Net periodic postretirement benefit cost</t>
  </si>
  <si>
    <t>Fair Value Measurements (Financial instruments level within the fair value hierarchy) (Details) - USD ($) $ in Thousands</t>
  </si>
  <si>
    <t>Assets:</t>
  </si>
  <si>
    <t>Short-term investments</t>
  </si>
  <si>
    <t>Fixed maturities - available for sale</t>
  </si>
  <si>
    <t>Common stock</t>
  </si>
  <si>
    <t>Guaranteed residual values of TRAC leases</t>
  </si>
  <si>
    <t>Level 1 [Member]</t>
  </si>
  <si>
    <t>Level 2 [Member]</t>
  </si>
  <si>
    <t>Level 3 [Member]</t>
  </si>
  <si>
    <t>Fair Value Measurements (Significant Unobservable Input (Level 3) Fair Value Measurements) (Details) $ in Thousands</t>
  </si>
  <si>
    <t>Fixed Maturities - Asset Backed Securities</t>
  </si>
  <si>
    <t>Balance at March 31, 2017</t>
  </si>
  <si>
    <t>Fixed Maturities - Asset backed securities redeemed</t>
  </si>
  <si>
    <t>Fixed maturities - Asset Backed Securities - net loss (unrealized)</t>
  </si>
  <si>
    <t>Balance at December 31, 2017</t>
  </si>
  <si>
    <t>Real Estate Agreements (Narratives) (Details) $ in Millions</t>
  </si>
  <si>
    <t>Net sale proceeds</t>
  </si>
  <si>
    <t>Tax deferred exempt exchange amount</t>
  </si>
  <si>
    <t>Remaining deposit amount with qualified intermediary</t>
  </si>
  <si>
    <t>Recorded gain of sale</t>
  </si>
  <si>
    <t>Sale proceed price</t>
  </si>
  <si>
    <t>Book value and associated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4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5" t="n">
        <v>2018</v>
      </c>
    </row>
    <row r="12" spans="1:3">
      <c r="A12" s="4" t="s">
        <v>18</v>
      </c>
      <c r="B12" s="4" t="s">
        <v>19</v>
      </c>
    </row>
    <row r="13" spans="1:3">
      <c r="A13" s="4" t="s">
        <v>20</v>
      </c>
      <c r="B13" s="6" t="s">
        <v>21</v>
      </c>
    </row>
    <row r="14" spans="1:3">
      <c r="A14" s="4" t="s">
        <v>22</v>
      </c>
      <c r="B14" s="4" t="s">
        <v>23</v>
      </c>
    </row>
    <row r="15" spans="1:3">
      <c r="A15" s="4" t="s">
        <v>24</v>
      </c>
      <c r="B15" s="4" t="s">
        <v>25</v>
      </c>
    </row>
    <row r="16" spans="1:3">
      <c r="A16" s="4" t="s">
        <v>26</v>
      </c>
      <c r="C16" s="5"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1022887</v>
      </c>
      <c r="C3" s="7" t="n">
        <v>697806</v>
      </c>
    </row>
    <row r="4" spans="1:3">
      <c r="A4" s="4" t="s">
        <v>31</v>
      </c>
      <c r="B4" s="5" t="n">
        <v>205873</v>
      </c>
      <c r="C4" s="5" t="n">
        <v>178081</v>
      </c>
    </row>
    <row r="5" spans="1:3">
      <c r="A5" s="4" t="s">
        <v>32</v>
      </c>
      <c r="B5" s="5" t="n">
        <v>95672</v>
      </c>
      <c r="C5" s="5" t="n">
        <v>82439</v>
      </c>
    </row>
    <row r="6" spans="1:3">
      <c r="A6" s="4" t="s">
        <v>33</v>
      </c>
      <c r="B6" s="5" t="n">
        <v>147375</v>
      </c>
      <c r="C6" s="5" t="n">
        <v>124728</v>
      </c>
    </row>
    <row r="7" spans="1:3">
      <c r="A7" s="4" t="s">
        <v>34</v>
      </c>
      <c r="B7" s="5" t="n">
        <v>1868314</v>
      </c>
      <c r="C7" s="5" t="n">
        <v>1663768</v>
      </c>
    </row>
    <row r="8" spans="1:3">
      <c r="A8" s="4" t="s">
        <v>35</v>
      </c>
      <c r="B8" s="5" t="n">
        <v>407822</v>
      </c>
      <c r="C8" s="5" t="n">
        <v>367830</v>
      </c>
    </row>
    <row r="9" spans="1:3">
      <c r="A9" s="4" t="s">
        <v>36</v>
      </c>
      <c r="B9" s="5" t="n">
        <v>124820</v>
      </c>
      <c r="C9" s="5" t="n">
        <v>130213</v>
      </c>
    </row>
    <row r="10" spans="1:3">
      <c r="A10" s="4" t="s">
        <v>37</v>
      </c>
      <c r="B10" s="5" t="n">
        <v>93608</v>
      </c>
      <c r="C10" s="5" t="n">
        <v>97525</v>
      </c>
    </row>
    <row r="11" spans="1:3">
      <c r="A11" s="4" t="s">
        <v>38</v>
      </c>
      <c r="B11" s="5" t="n">
        <v>42909</v>
      </c>
      <c r="C11" s="5" t="n">
        <v>86168</v>
      </c>
    </row>
    <row r="12" spans="1:3">
      <c r="A12" s="4" t="s">
        <v>39</v>
      </c>
      <c r="B12" s="5" t="n">
        <v>4009280</v>
      </c>
      <c r="C12" s="5" t="n">
        <v>3428558</v>
      </c>
    </row>
    <row r="13" spans="1:3">
      <c r="A13" s="3" t="s">
        <v>40</v>
      </c>
    </row>
    <row r="14" spans="1:3">
      <c r="A14" s="4" t="s">
        <v>41</v>
      </c>
      <c r="B14" s="5" t="n">
        <v>738525</v>
      </c>
      <c r="C14" s="5" t="n">
        <v>648757</v>
      </c>
    </row>
    <row r="15" spans="1:3">
      <c r="A15" s="4" t="s">
        <v>42</v>
      </c>
      <c r="B15" s="5" t="n">
        <v>3000208</v>
      </c>
      <c r="C15" s="5" t="n">
        <v>2618265</v>
      </c>
    </row>
    <row r="16" spans="1:3">
      <c r="A16" s="4" t="s">
        <v>43</v>
      </c>
      <c r="B16" s="5" t="n">
        <v>600216</v>
      </c>
      <c r="C16" s="5" t="n">
        <v>510415</v>
      </c>
    </row>
    <row r="17" spans="1:3">
      <c r="A17" s="4" t="s">
        <v>44</v>
      </c>
      <c r="B17" s="5" t="n">
        <v>9120588</v>
      </c>
      <c r="C17" s="5" t="n">
        <v>8361315</v>
      </c>
    </row>
    <row r="18" spans="1:3">
      <c r="A18" s="4" t="s">
        <v>45</v>
      </c>
      <c r="B18" s="5" t="n">
        <v>-2632909</v>
      </c>
      <c r="C18" s="5" t="n">
        <v>-2384033</v>
      </c>
    </row>
    <row r="19" spans="1:3">
      <c r="A19" s="4" t="s">
        <v>46</v>
      </c>
      <c r="B19" s="5" t="n">
        <v>6487679</v>
      </c>
      <c r="C19" s="5" t="n">
        <v>5977282</v>
      </c>
    </row>
    <row r="20" spans="1:3">
      <c r="A20" s="4" t="s">
        <v>47</v>
      </c>
      <c r="B20" s="5" t="n">
        <v>10496959</v>
      </c>
      <c r="C20" s="5" t="n">
        <v>9405840</v>
      </c>
    </row>
    <row r="21" spans="1:3">
      <c r="A21" s="3" t="s">
        <v>48</v>
      </c>
    </row>
    <row r="22" spans="1:3">
      <c r="A22" s="4" t="s">
        <v>49</v>
      </c>
      <c r="B22" s="5" t="n">
        <v>469955</v>
      </c>
      <c r="C22" s="5" t="n">
        <v>450541</v>
      </c>
    </row>
    <row r="23" spans="1:3">
      <c r="A23" s="4" t="s">
        <v>50</v>
      </c>
      <c r="B23" s="5" t="n">
        <v>3493908</v>
      </c>
      <c r="C23" s="5" t="n">
        <v>3262880</v>
      </c>
    </row>
    <row r="24" spans="1:3">
      <c r="A24" s="4" t="s">
        <v>51</v>
      </c>
      <c r="B24" s="5" t="n">
        <v>1090206</v>
      </c>
      <c r="C24" s="5" t="n">
        <v>1086322</v>
      </c>
    </row>
    <row r="25" spans="1:3">
      <c r="A25" s="4" t="s">
        <v>52</v>
      </c>
      <c r="B25" s="5" t="n">
        <v>1319945</v>
      </c>
      <c r="C25" s="5" t="n">
        <v>1112498</v>
      </c>
    </row>
    <row r="26" spans="1:3">
      <c r="A26" s="4" t="s">
        <v>53</v>
      </c>
      <c r="B26" s="5" t="n">
        <v>10739</v>
      </c>
      <c r="C26" s="5" t="n">
        <v>10150</v>
      </c>
    </row>
    <row r="27" spans="1:3">
      <c r="A27" s="4" t="s">
        <v>54</v>
      </c>
      <c r="B27" s="5" t="n">
        <v>27491</v>
      </c>
      <c r="C27" s="5" t="n">
        <v>28696</v>
      </c>
    </row>
    <row r="28" spans="1:3">
      <c r="A28" s="4" t="s">
        <v>55</v>
      </c>
      <c r="B28" s="5" t="n">
        <v>671548</v>
      </c>
      <c r="C28" s="5" t="n">
        <v>835009</v>
      </c>
    </row>
    <row r="29" spans="1:3">
      <c r="A29" s="4" t="s">
        <v>56</v>
      </c>
      <c r="B29" s="5" t="n">
        <v>7083792</v>
      </c>
      <c r="C29" s="5" t="n">
        <v>6786096</v>
      </c>
    </row>
    <row r="30" spans="1:3">
      <c r="A30" s="4" t="s">
        <v>57</v>
      </c>
      <c r="B30" s="4" t="s">
        <v>58</v>
      </c>
      <c r="C30" s="4" t="s">
        <v>58</v>
      </c>
    </row>
    <row r="31" spans="1:3">
      <c r="A31" s="3" t="s">
        <v>59</v>
      </c>
    </row>
    <row r="32" spans="1:3">
      <c r="A32" s="4" t="s">
        <v>60</v>
      </c>
      <c r="B32" s="5" t="n">
        <v>452619</v>
      </c>
      <c r="C32" s="5" t="n">
        <v>452172</v>
      </c>
    </row>
    <row r="33" spans="1:3">
      <c r="A33" s="4" t="s">
        <v>61</v>
      </c>
      <c r="B33" s="5" t="n">
        <v>-9911</v>
      </c>
      <c r="C33" s="5" t="n">
        <v>-51236</v>
      </c>
    </row>
    <row r="34" spans="1:3">
      <c r="A34" s="4" t="s">
        <v>62</v>
      </c>
      <c r="B34" s="5" t="n">
        <v>3643253</v>
      </c>
      <c r="C34" s="5" t="n">
        <v>2892893</v>
      </c>
    </row>
    <row r="35" spans="1:3">
      <c r="A35" s="4" t="s">
        <v>63</v>
      </c>
      <c r="B35" s="5" t="n">
        <v>-5641</v>
      </c>
      <c r="C35" s="5" t="n">
        <v>-6932</v>
      </c>
    </row>
    <row r="36" spans="1:3">
      <c r="A36" s="4" t="s">
        <v>64</v>
      </c>
      <c r="B36" s="5" t="n">
        <v>3413167</v>
      </c>
      <c r="C36" s="5" t="n">
        <v>2619744</v>
      </c>
    </row>
    <row r="37" spans="1:3">
      <c r="A37" s="4" t="s">
        <v>65</v>
      </c>
      <c r="B37" s="5" t="n">
        <v>10496959</v>
      </c>
      <c r="C37" s="5" t="n">
        <v>9405840</v>
      </c>
    </row>
    <row r="38" spans="1:3">
      <c r="A38" s="4" t="s">
        <v>66</v>
      </c>
    </row>
    <row r="39" spans="1:3">
      <c r="A39" s="3" t="s">
        <v>59</v>
      </c>
    </row>
    <row r="40" spans="1:3">
      <c r="A40" s="4" t="s">
        <v>67</v>
      </c>
      <c r="B40" s="4" t="s">
        <v>58</v>
      </c>
      <c r="C40" s="4" t="s">
        <v>58</v>
      </c>
    </row>
    <row r="41" spans="1:3">
      <c r="A41" s="4" t="s">
        <v>68</v>
      </c>
    </row>
    <row r="42" spans="1:3">
      <c r="A42" s="3" t="s">
        <v>59</v>
      </c>
    </row>
    <row r="43" spans="1:3">
      <c r="A43" s="4" t="s">
        <v>67</v>
      </c>
      <c r="B43" s="4" t="s">
        <v>58</v>
      </c>
      <c r="C43" s="4" t="s">
        <v>58</v>
      </c>
    </row>
    <row r="44" spans="1:3">
      <c r="A44" s="4" t="s">
        <v>69</v>
      </c>
    </row>
    <row r="45" spans="1:3">
      <c r="A45" s="3" t="s">
        <v>59</v>
      </c>
    </row>
    <row r="46" spans="1:3">
      <c r="A46" s="4" t="s">
        <v>70</v>
      </c>
      <c r="B46" s="4" t="s">
        <v>58</v>
      </c>
      <c r="C46" s="4" t="s">
        <v>58</v>
      </c>
    </row>
    <row r="47" spans="1:3">
      <c r="A47" s="4" t="s">
        <v>71</v>
      </c>
    </row>
    <row r="48" spans="1:3">
      <c r="A48" s="3" t="s">
        <v>59</v>
      </c>
    </row>
    <row r="49" spans="1:3">
      <c r="A49" s="4" t="s">
        <v>70</v>
      </c>
      <c r="B49" s="5" t="n">
        <v>10497</v>
      </c>
      <c r="C49" s="5" t="n">
        <v>10497</v>
      </c>
    </row>
    <row r="50" spans="1:3">
      <c r="A50" s="4" t="s">
        <v>72</v>
      </c>
    </row>
    <row r="51" spans="1:3">
      <c r="A51" s="3" t="s">
        <v>59</v>
      </c>
    </row>
    <row r="52" spans="1:3">
      <c r="A52" s="4" t="s">
        <v>73</v>
      </c>
      <c r="B52" s="5" t="n">
        <v>-525653</v>
      </c>
      <c r="C52" s="5" t="n">
        <v>-525653</v>
      </c>
    </row>
    <row r="53" spans="1:3">
      <c r="A53" s="4" t="s">
        <v>74</v>
      </c>
    </row>
    <row r="54" spans="1:3">
      <c r="A54" s="3" t="s">
        <v>59</v>
      </c>
    </row>
    <row r="55" spans="1:3">
      <c r="A55" s="4" t="s">
        <v>73</v>
      </c>
      <c r="B55" s="5" t="n">
        <v>-151997</v>
      </c>
      <c r="C55" s="5" t="n">
        <v>-151997</v>
      </c>
    </row>
    <row r="56" spans="1:3">
      <c r="A56" s="4" t="s">
        <v>75</v>
      </c>
    </row>
    <row r="57" spans="1:3">
      <c r="A57" s="3" t="s">
        <v>40</v>
      </c>
    </row>
    <row r="58" spans="1:3">
      <c r="A58" s="4" t="s">
        <v>76</v>
      </c>
      <c r="B58" s="5" t="n">
        <v>538334</v>
      </c>
      <c r="C58" s="5" t="n">
        <v>492280</v>
      </c>
    </row>
    <row r="59" spans="1:3">
      <c r="A59" s="4" t="s">
        <v>77</v>
      </c>
    </row>
    <row r="60" spans="1:3">
      <c r="A60" s="3" t="s">
        <v>40</v>
      </c>
    </row>
    <row r="61" spans="1:3">
      <c r="A61" s="4" t="s">
        <v>76</v>
      </c>
      <c r="B61" s="7" t="n">
        <v>4243305</v>
      </c>
      <c r="C61" s="7" t="n">
        <v>4091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09</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38</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v>
      </c>
      <c r="B1" s="2" t="s">
        <v>2</v>
      </c>
      <c r="C1" s="2" t="s">
        <v>28</v>
      </c>
    </row>
    <row r="2" spans="1:3">
      <c r="A2" s="4" t="s">
        <v>79</v>
      </c>
    </row>
    <row r="3" spans="1:3">
      <c r="A3" s="3" t="s">
        <v>80</v>
      </c>
    </row>
    <row r="4" spans="1:3">
      <c r="A4" s="4" t="s">
        <v>81</v>
      </c>
      <c r="B4" s="5" t="n">
        <v>50000000</v>
      </c>
      <c r="C4" s="5" t="n">
        <v>50000000</v>
      </c>
    </row>
    <row r="5" spans="1:3">
      <c r="A5" s="4" t="s">
        <v>66</v>
      </c>
    </row>
    <row r="6" spans="1:3">
      <c r="A6" s="3" t="s">
        <v>80</v>
      </c>
    </row>
    <row r="7" spans="1:3">
      <c r="A7" s="4" t="s">
        <v>81</v>
      </c>
      <c r="B7" s="5" t="n">
        <v>6100000</v>
      </c>
      <c r="C7" s="5" t="n">
        <v>6100000</v>
      </c>
    </row>
    <row r="8" spans="1:3">
      <c r="A8" s="4" t="s">
        <v>82</v>
      </c>
      <c r="B8" s="5" t="n">
        <v>6100000</v>
      </c>
      <c r="C8" s="5" t="n">
        <v>6100000</v>
      </c>
    </row>
    <row r="9" spans="1:3">
      <c r="A9" s="4" t="s">
        <v>83</v>
      </c>
      <c r="B9" s="5" t="n">
        <v>0</v>
      </c>
      <c r="C9" s="5" t="n">
        <v>0</v>
      </c>
    </row>
    <row r="10" spans="1:3">
      <c r="A10" s="4" t="s">
        <v>84</v>
      </c>
      <c r="B10" s="7" t="n">
        <v>0</v>
      </c>
      <c r="C10" s="7" t="n">
        <v>0</v>
      </c>
    </row>
    <row r="11" spans="1:3">
      <c r="A11" s="4" t="s">
        <v>68</v>
      </c>
    </row>
    <row r="12" spans="1:3">
      <c r="A12" s="3" t="s">
        <v>80</v>
      </c>
    </row>
    <row r="13" spans="1:3">
      <c r="A13" s="4" t="s">
        <v>81</v>
      </c>
      <c r="B13" s="5" t="n">
        <v>100000</v>
      </c>
      <c r="C13" s="5" t="n">
        <v>100000</v>
      </c>
    </row>
    <row r="14" spans="1:3">
      <c r="A14" s="4" t="s">
        <v>82</v>
      </c>
      <c r="B14" s="5" t="n">
        <v>0</v>
      </c>
      <c r="C14" s="5" t="n">
        <v>0</v>
      </c>
    </row>
    <row r="15" spans="1:3">
      <c r="A15" s="4" t="s">
        <v>83</v>
      </c>
      <c r="B15" s="5" t="n">
        <v>0</v>
      </c>
      <c r="C15" s="5" t="n">
        <v>0</v>
      </c>
    </row>
    <row r="16" spans="1:3">
      <c r="A16" s="4" t="s">
        <v>84</v>
      </c>
      <c r="B16" s="7" t="n">
        <v>0</v>
      </c>
      <c r="C16" s="7" t="n">
        <v>0</v>
      </c>
    </row>
    <row r="17" spans="1:3">
      <c r="A17" s="4" t="s">
        <v>85</v>
      </c>
    </row>
    <row r="18" spans="1:3">
      <c r="A18" s="3" t="s">
        <v>86</v>
      </c>
    </row>
    <row r="19" spans="1:3">
      <c r="A19" s="4" t="s">
        <v>87</v>
      </c>
      <c r="B19" s="5" t="n">
        <v>250000000</v>
      </c>
      <c r="C19" s="5" t="n">
        <v>250000000</v>
      </c>
    </row>
    <row r="20" spans="1:3">
      <c r="A20" s="4" t="s">
        <v>69</v>
      </c>
    </row>
    <row r="21" spans="1:3">
      <c r="A21" s="3" t="s">
        <v>86</v>
      </c>
    </row>
    <row r="22" spans="1:3">
      <c r="A22" s="4" t="s">
        <v>87</v>
      </c>
      <c r="B22" s="5" t="n">
        <v>10000000</v>
      </c>
      <c r="C22" s="5" t="n">
        <v>10000000</v>
      </c>
    </row>
    <row r="23" spans="1:3">
      <c r="A23" s="4" t="s">
        <v>88</v>
      </c>
      <c r="B23" s="5" t="n">
        <v>0</v>
      </c>
      <c r="C23" s="5" t="n">
        <v>0</v>
      </c>
    </row>
    <row r="24" spans="1:3">
      <c r="A24" s="4" t="s">
        <v>89</v>
      </c>
      <c r="B24" s="5" t="n">
        <v>0</v>
      </c>
      <c r="C24" s="5" t="n">
        <v>0</v>
      </c>
    </row>
    <row r="25" spans="1:3">
      <c r="A25" s="4" t="s">
        <v>90</v>
      </c>
      <c r="B25" s="8" t="n">
        <v>0.25</v>
      </c>
      <c r="C25" s="8" t="n">
        <v>0.25</v>
      </c>
    </row>
    <row r="26" spans="1:3">
      <c r="A26" s="4" t="s">
        <v>91</v>
      </c>
    </row>
    <row r="27" spans="1:3">
      <c r="A27" s="3" t="s">
        <v>86</v>
      </c>
    </row>
    <row r="28" spans="1:3">
      <c r="A28" s="4" t="s">
        <v>87</v>
      </c>
      <c r="B28" s="5" t="n">
        <v>250000000</v>
      </c>
      <c r="C28" s="5" t="n">
        <v>250000000</v>
      </c>
    </row>
    <row r="29" spans="1:3">
      <c r="A29" s="4" t="s">
        <v>90</v>
      </c>
      <c r="B29" s="8" t="n">
        <v>0.25</v>
      </c>
      <c r="C29" s="8" t="n">
        <v>0.25</v>
      </c>
    </row>
    <row r="30" spans="1:3">
      <c r="A30" s="4" t="s">
        <v>71</v>
      </c>
    </row>
    <row r="31" spans="1:3">
      <c r="A31" s="3" t="s">
        <v>86</v>
      </c>
    </row>
    <row r="32" spans="1:3">
      <c r="A32" s="4" t="s">
        <v>87</v>
      </c>
      <c r="B32" s="5" t="n">
        <v>250000000</v>
      </c>
      <c r="C32" s="5" t="n">
        <v>250000000</v>
      </c>
    </row>
    <row r="33" spans="1:3">
      <c r="A33" s="4" t="s">
        <v>88</v>
      </c>
      <c r="B33" s="5" t="n">
        <v>41985700</v>
      </c>
      <c r="C33" s="5" t="n">
        <v>41985700</v>
      </c>
    </row>
    <row r="34" spans="1:3">
      <c r="A34" s="4" t="s">
        <v>89</v>
      </c>
      <c r="B34" s="5" t="n">
        <v>19607788</v>
      </c>
      <c r="C34" s="5" t="n">
        <v>19607788</v>
      </c>
    </row>
    <row r="35" spans="1:3">
      <c r="A35" s="4" t="s">
        <v>90</v>
      </c>
      <c r="B35" s="8" t="n">
        <v>0.25</v>
      </c>
      <c r="C35" s="8" t="n">
        <v>0.25</v>
      </c>
    </row>
    <row r="36" spans="1:3">
      <c r="A36" s="4" t="s">
        <v>72</v>
      </c>
    </row>
    <row r="37" spans="1:3">
      <c r="A37" s="3" t="s">
        <v>92</v>
      </c>
    </row>
    <row r="38" spans="1:3">
      <c r="A38" s="4" t="s">
        <v>93</v>
      </c>
      <c r="B38" s="5" t="n">
        <v>22377912</v>
      </c>
      <c r="C38" s="5" t="n">
        <v>22377912</v>
      </c>
    </row>
    <row r="39" spans="1:3">
      <c r="A39" s="4" t="s">
        <v>74</v>
      </c>
    </row>
    <row r="40" spans="1:3">
      <c r="A40" s="3" t="s">
        <v>92</v>
      </c>
    </row>
    <row r="41" spans="1:3">
      <c r="A41" s="4" t="s">
        <v>93</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7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300</v>
      </c>
    </row>
    <row r="4" spans="1:2">
      <c r="A4" s="4" t="s">
        <v>23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12</v>
      </c>
      <c r="B1" s="2" t="s">
        <v>1</v>
      </c>
    </row>
    <row r="2" spans="1:2">
      <c r="B2" s="2" t="s">
        <v>2</v>
      </c>
    </row>
    <row r="3" spans="1:2">
      <c r="A3" s="3" t="s">
        <v>313</v>
      </c>
    </row>
    <row r="4" spans="1:2">
      <c r="A4" s="4" t="s">
        <v>314</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6</v>
      </c>
    </row>
    <row r="3" spans="1:3">
      <c r="A3" s="3" t="s">
        <v>316</v>
      </c>
    </row>
    <row r="4" spans="1:3">
      <c r="A4" s="4" t="s">
        <v>317</v>
      </c>
      <c r="B4" s="5" t="n">
        <v>18279</v>
      </c>
      <c r="C4" s="5" t="n">
        <v>209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18</v>
      </c>
      <c r="B1" s="2" t="s">
        <v>1</v>
      </c>
    </row>
    <row r="2" spans="1:4">
      <c r="B2" s="2" t="s">
        <v>2</v>
      </c>
      <c r="C2" s="2" t="s">
        <v>96</v>
      </c>
      <c r="D2" s="2" t="s">
        <v>28</v>
      </c>
    </row>
    <row r="3" spans="1:4">
      <c r="A3" s="3" t="s">
        <v>319</v>
      </c>
    </row>
    <row r="4" spans="1:4">
      <c r="A4" s="4" t="s">
        <v>320</v>
      </c>
      <c r="B4" s="9" t="n">
        <v>30.2</v>
      </c>
      <c r="D4" s="9" t="n">
        <v>16.8</v>
      </c>
    </row>
    <row r="5" spans="1:4">
      <c r="A5" s="4" t="s">
        <v>321</v>
      </c>
      <c r="B5" s="10" t="n">
        <v>101.2</v>
      </c>
    </row>
    <row r="6" spans="1:4">
      <c r="A6" s="4" t="s">
        <v>322</v>
      </c>
      <c r="B6" s="10" t="n">
        <v>3.8</v>
      </c>
    </row>
    <row r="7" spans="1:4">
      <c r="A7" s="4" t="s">
        <v>323</v>
      </c>
      <c r="B7" s="10" t="n">
        <v>0.1</v>
      </c>
    </row>
    <row r="8" spans="1:4">
      <c r="A8" s="4" t="s">
        <v>324</v>
      </c>
      <c r="B8" s="7" t="n">
        <v>0</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326</v>
      </c>
    </row>
    <row r="3" spans="1:3">
      <c r="A3" s="4" t="s">
        <v>327</v>
      </c>
      <c r="B3" s="7" t="n">
        <v>1795935</v>
      </c>
      <c r="C3" s="7" t="n">
        <v>1630600</v>
      </c>
    </row>
    <row r="4" spans="1:3">
      <c r="A4" s="4" t="s">
        <v>328</v>
      </c>
      <c r="B4" s="5" t="n">
        <v>79428</v>
      </c>
      <c r="C4" s="5" t="n">
        <v>55740</v>
      </c>
    </row>
    <row r="5" spans="1:3">
      <c r="A5" s="4" t="s">
        <v>329</v>
      </c>
      <c r="B5" s="5" t="n">
        <v>-3886</v>
      </c>
      <c r="C5" s="5" t="n">
        <v>-5770</v>
      </c>
    </row>
    <row r="6" spans="1:3">
      <c r="A6" s="4" t="s">
        <v>330</v>
      </c>
      <c r="B6" s="5" t="n">
        <v>-3163</v>
      </c>
      <c r="C6" s="5" t="n">
        <v>-16802</v>
      </c>
    </row>
    <row r="7" spans="1:3">
      <c r="A7" s="4" t="s">
        <v>331</v>
      </c>
      <c r="B7" s="5" t="n">
        <v>1868314</v>
      </c>
      <c r="C7" s="5" t="n">
        <v>1663768</v>
      </c>
    </row>
    <row r="8" spans="1:3">
      <c r="A8" s="4" t="s">
        <v>332</v>
      </c>
    </row>
    <row r="9" spans="1:3">
      <c r="A9" s="3" t="s">
        <v>326</v>
      </c>
    </row>
    <row r="10" spans="1:3">
      <c r="A10" s="4" t="s">
        <v>327</v>
      </c>
      <c r="B10" s="5" t="n">
        <v>123695</v>
      </c>
      <c r="C10" s="5" t="n">
        <v>123474</v>
      </c>
    </row>
    <row r="11" spans="1:3">
      <c r="A11" s="4" t="s">
        <v>328</v>
      </c>
      <c r="B11" s="5" t="n">
        <v>3529</v>
      </c>
      <c r="C11" s="5" t="n">
        <v>2892</v>
      </c>
    </row>
    <row r="12" spans="1:3">
      <c r="A12" s="4" t="s">
        <v>329</v>
      </c>
      <c r="B12" s="5" t="n">
        <v>-770</v>
      </c>
      <c r="C12" s="4" t="s">
        <v>58</v>
      </c>
    </row>
    <row r="13" spans="1:3">
      <c r="A13" s="4" t="s">
        <v>330</v>
      </c>
      <c r="B13" s="5" t="n">
        <v>-390</v>
      </c>
      <c r="C13" s="5" t="n">
        <v>-1675</v>
      </c>
    </row>
    <row r="14" spans="1:3">
      <c r="A14" s="4" t="s">
        <v>331</v>
      </c>
      <c r="B14" s="5" t="n">
        <v>126064</v>
      </c>
      <c r="C14" s="5" t="n">
        <v>124691</v>
      </c>
    </row>
    <row r="15" spans="1:3">
      <c r="A15" s="4" t="s">
        <v>333</v>
      </c>
    </row>
    <row r="16" spans="1:3">
      <c r="A16" s="3" t="s">
        <v>326</v>
      </c>
    </row>
    <row r="17" spans="1:3">
      <c r="A17" s="4" t="s">
        <v>327</v>
      </c>
      <c r="B17" s="5" t="n">
        <v>26598</v>
      </c>
      <c r="C17" s="5" t="n">
        <v>27908</v>
      </c>
    </row>
    <row r="18" spans="1:3">
      <c r="A18" s="4" t="s">
        <v>328</v>
      </c>
      <c r="B18" s="5" t="n">
        <v>1373</v>
      </c>
      <c r="C18" s="5" t="n">
        <v>1070</v>
      </c>
    </row>
    <row r="19" spans="1:3">
      <c r="A19" s="4" t="s">
        <v>329</v>
      </c>
      <c r="B19" s="5" t="n">
        <v>-1</v>
      </c>
      <c r="C19" s="5" t="n">
        <v>-6</v>
      </c>
    </row>
    <row r="20" spans="1:3">
      <c r="A20" s="4" t="s">
        <v>330</v>
      </c>
      <c r="B20" s="5" t="n">
        <v>-5</v>
      </c>
      <c r="C20" s="5" t="n">
        <v>-377</v>
      </c>
    </row>
    <row r="21" spans="1:3">
      <c r="A21" s="4" t="s">
        <v>331</v>
      </c>
      <c r="B21" s="5" t="n">
        <v>27965</v>
      </c>
      <c r="C21" s="5" t="n">
        <v>28595</v>
      </c>
    </row>
    <row r="22" spans="1:3">
      <c r="A22" s="4" t="s">
        <v>334</v>
      </c>
    </row>
    <row r="23" spans="1:3">
      <c r="A23" s="3" t="s">
        <v>326</v>
      </c>
    </row>
    <row r="24" spans="1:3">
      <c r="A24" s="4" t="s">
        <v>327</v>
      </c>
      <c r="B24" s="5" t="n">
        <v>173039</v>
      </c>
      <c r="C24" s="5" t="n">
        <v>159417</v>
      </c>
    </row>
    <row r="25" spans="1:3">
      <c r="A25" s="4" t="s">
        <v>328</v>
      </c>
      <c r="B25" s="5" t="n">
        <v>10055</v>
      </c>
      <c r="C25" s="5" t="n">
        <v>9466</v>
      </c>
    </row>
    <row r="26" spans="1:3">
      <c r="A26" s="4" t="s">
        <v>329</v>
      </c>
      <c r="B26" s="5" t="n">
        <v>-148</v>
      </c>
      <c r="C26" s="5" t="n">
        <v>-23</v>
      </c>
    </row>
    <row r="27" spans="1:3">
      <c r="A27" s="4" t="s">
        <v>330</v>
      </c>
      <c r="B27" s="5" t="n">
        <v>-81</v>
      </c>
      <c r="C27" s="5" t="n">
        <v>-424</v>
      </c>
    </row>
    <row r="28" spans="1:3">
      <c r="A28" s="4" t="s">
        <v>331</v>
      </c>
      <c r="B28" s="5" t="n">
        <v>182865</v>
      </c>
      <c r="C28" s="5" t="n">
        <v>168436</v>
      </c>
    </row>
    <row r="29" spans="1:3">
      <c r="A29" s="4" t="s">
        <v>335</v>
      </c>
    </row>
    <row r="30" spans="1:3">
      <c r="A30" s="3" t="s">
        <v>326</v>
      </c>
    </row>
    <row r="31" spans="1:3">
      <c r="A31" s="4" t="s">
        <v>327</v>
      </c>
      <c r="B31" s="5" t="n">
        <v>1351074</v>
      </c>
      <c r="C31" s="5" t="n">
        <v>1263703</v>
      </c>
    </row>
    <row r="32" spans="1:3">
      <c r="A32" s="4" t="s">
        <v>328</v>
      </c>
      <c r="B32" s="5" t="n">
        <v>51228</v>
      </c>
      <c r="C32" s="5" t="n">
        <v>32901</v>
      </c>
    </row>
    <row r="33" spans="1:3">
      <c r="A33" s="4" t="s">
        <v>329</v>
      </c>
      <c r="B33" s="5" t="n">
        <v>-2957</v>
      </c>
      <c r="C33" s="5" t="n">
        <v>-5731</v>
      </c>
    </row>
    <row r="34" spans="1:3">
      <c r="A34" s="4" t="s">
        <v>330</v>
      </c>
      <c r="B34" s="5" t="n">
        <v>-2556</v>
      </c>
      <c r="C34" s="5" t="n">
        <v>-13837</v>
      </c>
    </row>
    <row r="35" spans="1:3">
      <c r="A35" s="4" t="s">
        <v>331</v>
      </c>
      <c r="B35" s="5" t="n">
        <v>1396789</v>
      </c>
      <c r="C35" s="5" t="n">
        <v>1277036</v>
      </c>
    </row>
    <row r="36" spans="1:3">
      <c r="A36" s="4" t="s">
        <v>336</v>
      </c>
    </row>
    <row r="37" spans="1:3">
      <c r="A37" s="3" t="s">
        <v>326</v>
      </c>
    </row>
    <row r="38" spans="1:3">
      <c r="A38" s="4" t="s">
        <v>327</v>
      </c>
      <c r="B38" s="5" t="n">
        <v>94208</v>
      </c>
      <c r="C38" s="5" t="n">
        <v>26577</v>
      </c>
    </row>
    <row r="39" spans="1:3">
      <c r="A39" s="4" t="s">
        <v>328</v>
      </c>
      <c r="B39" s="5" t="n">
        <v>2072</v>
      </c>
      <c r="C39" s="5" t="n">
        <v>515</v>
      </c>
    </row>
    <row r="40" spans="1:3">
      <c r="A40" s="4" t="s">
        <v>329</v>
      </c>
      <c r="B40" s="4" t="s">
        <v>58</v>
      </c>
      <c r="C40" s="4" t="s">
        <v>58</v>
      </c>
    </row>
    <row r="41" spans="1:3">
      <c r="A41" s="4" t="s">
        <v>330</v>
      </c>
      <c r="B41" s="5" t="n">
        <v>-100</v>
      </c>
      <c r="C41" s="5" t="n">
        <v>-5</v>
      </c>
    </row>
    <row r="42" spans="1:3">
      <c r="A42" s="4" t="s">
        <v>331</v>
      </c>
      <c r="B42" s="5" t="n">
        <v>96180</v>
      </c>
      <c r="C42" s="5" t="n">
        <v>27087</v>
      </c>
    </row>
    <row r="43" spans="1:3">
      <c r="A43" s="4" t="s">
        <v>337</v>
      </c>
    </row>
    <row r="44" spans="1:3">
      <c r="A44" s="3" t="s">
        <v>326</v>
      </c>
    </row>
    <row r="45" spans="1:3">
      <c r="A45" s="4" t="s">
        <v>327</v>
      </c>
      <c r="B45" s="5" t="n">
        <v>11589</v>
      </c>
      <c r="C45" s="5" t="n">
        <v>13789</v>
      </c>
    </row>
    <row r="46" spans="1:3">
      <c r="A46" s="4" t="s">
        <v>328</v>
      </c>
      <c r="B46" s="5" t="n">
        <v>428</v>
      </c>
      <c r="C46" s="5" t="n">
        <v>168</v>
      </c>
    </row>
    <row r="47" spans="1:3">
      <c r="A47" s="4" t="s">
        <v>329</v>
      </c>
      <c r="B47" s="4" t="s">
        <v>58</v>
      </c>
      <c r="C47" s="4" t="s">
        <v>58</v>
      </c>
    </row>
    <row r="48" spans="1:3">
      <c r="A48" s="4" t="s">
        <v>330</v>
      </c>
      <c r="B48" s="5" t="n">
        <v>-31</v>
      </c>
      <c r="C48" s="5" t="n">
        <v>-468</v>
      </c>
    </row>
    <row r="49" spans="1:3">
      <c r="A49" s="4" t="s">
        <v>331</v>
      </c>
      <c r="B49" s="5" t="n">
        <v>11986</v>
      </c>
      <c r="C49" s="5" t="n">
        <v>13489</v>
      </c>
    </row>
    <row r="50" spans="1:3">
      <c r="A50" s="4" t="s">
        <v>338</v>
      </c>
    </row>
    <row r="51" spans="1:3">
      <c r="A51" s="3" t="s">
        <v>326</v>
      </c>
    </row>
    <row r="52" spans="1:3">
      <c r="A52" s="4" t="s">
        <v>327</v>
      </c>
      <c r="B52" s="5" t="n">
        <v>15732</v>
      </c>
      <c r="C52" s="5" t="n">
        <v>15732</v>
      </c>
    </row>
    <row r="53" spans="1:3">
      <c r="A53" s="4" t="s">
        <v>328</v>
      </c>
      <c r="B53" s="5" t="n">
        <v>10743</v>
      </c>
      <c r="C53" s="5" t="n">
        <v>8728</v>
      </c>
    </row>
    <row r="54" spans="1:3">
      <c r="A54" s="4" t="s">
        <v>329</v>
      </c>
      <c r="B54" s="5" t="n">
        <v>-10</v>
      </c>
      <c r="C54" s="5" t="n">
        <v>-10</v>
      </c>
    </row>
    <row r="55" spans="1:3">
      <c r="A55" s="4" t="s">
        <v>330</v>
      </c>
      <c r="B55" s="4" t="s">
        <v>58</v>
      </c>
      <c r="C55" s="5" t="n">
        <v>-16</v>
      </c>
    </row>
    <row r="56" spans="1:3">
      <c r="A56" s="4" t="s">
        <v>331</v>
      </c>
      <c r="B56" s="7" t="n">
        <v>26465</v>
      </c>
      <c r="C56" s="7" t="n">
        <v>24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3" t="s">
        <v>340</v>
      </c>
    </row>
    <row r="3" spans="1:3">
      <c r="A3" s="4" t="s">
        <v>327</v>
      </c>
      <c r="B3" s="7" t="n">
        <v>1795935</v>
      </c>
      <c r="C3" s="7" t="n">
        <v>1630600</v>
      </c>
    </row>
    <row r="4" spans="1:3">
      <c r="A4" s="3" t="s">
        <v>341</v>
      </c>
    </row>
    <row r="5" spans="1:3">
      <c r="A5" s="4" t="s">
        <v>331</v>
      </c>
      <c r="B5" s="5" t="n">
        <v>1868314</v>
      </c>
      <c r="C5" s="5" t="n">
        <v>1663768</v>
      </c>
    </row>
    <row r="6" spans="1:3">
      <c r="A6" s="4" t="s">
        <v>342</v>
      </c>
    </row>
    <row r="7" spans="1:3">
      <c r="A7" s="3" t="s">
        <v>340</v>
      </c>
    </row>
    <row r="8" spans="1:3">
      <c r="A8" s="4" t="s">
        <v>343</v>
      </c>
      <c r="B8" s="5" t="n">
        <v>41025</v>
      </c>
      <c r="C8" s="5" t="n">
        <v>35399</v>
      </c>
    </row>
    <row r="9" spans="1:3">
      <c r="A9" s="4" t="s">
        <v>344</v>
      </c>
      <c r="B9" s="5" t="n">
        <v>396559</v>
      </c>
      <c r="C9" s="5" t="n">
        <v>324286</v>
      </c>
    </row>
    <row r="10" spans="1:3">
      <c r="A10" s="4" t="s">
        <v>345</v>
      </c>
      <c r="B10" s="5" t="n">
        <v>611026</v>
      </c>
      <c r="C10" s="5" t="n">
        <v>598232</v>
      </c>
    </row>
    <row r="11" spans="1:3">
      <c r="A11" s="4" t="s">
        <v>346</v>
      </c>
      <c r="B11" s="5" t="n">
        <v>625796</v>
      </c>
      <c r="C11" s="5" t="n">
        <v>616585</v>
      </c>
    </row>
    <row r="12" spans="1:3">
      <c r="A12" s="4" t="s">
        <v>327</v>
      </c>
      <c r="B12" s="5" t="n">
        <v>1674406</v>
      </c>
      <c r="C12" s="5" t="n">
        <v>1574502</v>
      </c>
    </row>
    <row r="13" spans="1:3">
      <c r="A13" s="3" t="s">
        <v>341</v>
      </c>
    </row>
    <row r="14" spans="1:3">
      <c r="A14" s="4" t="s">
        <v>343</v>
      </c>
      <c r="B14" s="5" t="n">
        <v>41353</v>
      </c>
      <c r="C14" s="5" t="n">
        <v>35795</v>
      </c>
    </row>
    <row r="15" spans="1:3">
      <c r="A15" s="4" t="s">
        <v>344</v>
      </c>
      <c r="B15" s="5" t="n">
        <v>408603</v>
      </c>
      <c r="C15" s="5" t="n">
        <v>333016</v>
      </c>
    </row>
    <row r="16" spans="1:3">
      <c r="A16" s="4" t="s">
        <v>345</v>
      </c>
      <c r="B16" s="5" t="n">
        <v>631009</v>
      </c>
      <c r="C16" s="5" t="n">
        <v>607184</v>
      </c>
    </row>
    <row r="17" spans="1:3">
      <c r="A17" s="4" t="s">
        <v>346</v>
      </c>
      <c r="B17" s="5" t="n">
        <v>652718</v>
      </c>
      <c r="C17" s="5" t="n">
        <v>622763</v>
      </c>
    </row>
    <row r="18" spans="1:3">
      <c r="A18" s="4" t="s">
        <v>331</v>
      </c>
      <c r="B18" s="5" t="n">
        <v>1733683</v>
      </c>
      <c r="C18" s="5" t="n">
        <v>1598758</v>
      </c>
    </row>
    <row r="19" spans="1:3">
      <c r="A19" s="4" t="s">
        <v>336</v>
      </c>
    </row>
    <row r="20" spans="1:3">
      <c r="A20" s="3" t="s">
        <v>340</v>
      </c>
    </row>
    <row r="21" spans="1:3">
      <c r="A21" s="4" t="s">
        <v>327</v>
      </c>
      <c r="B21" s="5" t="n">
        <v>94208</v>
      </c>
      <c r="C21" s="5" t="n">
        <v>26577</v>
      </c>
    </row>
    <row r="22" spans="1:3">
      <c r="A22" s="3" t="s">
        <v>341</v>
      </c>
    </row>
    <row r="23" spans="1:3">
      <c r="A23" s="4" t="s">
        <v>331</v>
      </c>
      <c r="B23" s="5" t="n">
        <v>96180</v>
      </c>
      <c r="C23" s="5" t="n">
        <v>27087</v>
      </c>
    </row>
    <row r="24" spans="1:3">
      <c r="A24" s="4" t="s">
        <v>337</v>
      </c>
    </row>
    <row r="25" spans="1:3">
      <c r="A25" s="3" t="s">
        <v>340</v>
      </c>
    </row>
    <row r="26" spans="1:3">
      <c r="A26" s="4" t="s">
        <v>327</v>
      </c>
      <c r="B26" s="5" t="n">
        <v>11589</v>
      </c>
      <c r="C26" s="5" t="n">
        <v>13789</v>
      </c>
    </row>
    <row r="27" spans="1:3">
      <c r="A27" s="3" t="s">
        <v>341</v>
      </c>
    </row>
    <row r="28" spans="1:3">
      <c r="A28" s="4" t="s">
        <v>331</v>
      </c>
      <c r="B28" s="5" t="n">
        <v>11986</v>
      </c>
      <c r="C28" s="5" t="n">
        <v>13489</v>
      </c>
    </row>
    <row r="29" spans="1:3">
      <c r="A29" s="4" t="s">
        <v>338</v>
      </c>
    </row>
    <row r="30" spans="1:3">
      <c r="A30" s="3" t="s">
        <v>340</v>
      </c>
    </row>
    <row r="31" spans="1:3">
      <c r="A31" s="4" t="s">
        <v>327</v>
      </c>
      <c r="B31" s="5" t="n">
        <v>15732</v>
      </c>
      <c r="C31" s="5" t="n">
        <v>15732</v>
      </c>
    </row>
    <row r="32" spans="1:3">
      <c r="A32" s="3" t="s">
        <v>341</v>
      </c>
    </row>
    <row r="33" spans="1:3">
      <c r="A33" s="4" t="s">
        <v>331</v>
      </c>
      <c r="B33" s="7" t="n">
        <v>26465</v>
      </c>
      <c r="C33" s="7" t="n">
        <v>24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347</v>
      </c>
      <c r="B1" s="2" t="s">
        <v>95</v>
      </c>
      <c r="E1" s="2" t="s">
        <v>1</v>
      </c>
    </row>
    <row r="2" spans="1:7">
      <c r="B2" s="2" t="s">
        <v>2</v>
      </c>
      <c r="C2" s="2" t="s">
        <v>348</v>
      </c>
      <c r="D2" s="2" t="s">
        <v>96</v>
      </c>
      <c r="E2" s="2" t="s">
        <v>2</v>
      </c>
      <c r="F2" s="2" t="s">
        <v>96</v>
      </c>
      <c r="G2" s="2" t="s">
        <v>28</v>
      </c>
    </row>
    <row r="3" spans="1:7">
      <c r="A3" s="3" t="s">
        <v>349</v>
      </c>
    </row>
    <row r="4" spans="1:7">
      <c r="A4" s="4" t="s">
        <v>50</v>
      </c>
      <c r="B4" s="7" t="n">
        <v>3493908</v>
      </c>
      <c r="E4" s="7" t="n">
        <v>3493908</v>
      </c>
      <c r="G4" s="7" t="n">
        <v>3262880</v>
      </c>
    </row>
    <row r="5" spans="1:7">
      <c r="A5" s="3" t="s">
        <v>350</v>
      </c>
    </row>
    <row r="6" spans="1:7">
      <c r="A6" s="4" t="s">
        <v>351</v>
      </c>
      <c r="B6" s="5" t="n">
        <v>32700</v>
      </c>
      <c r="D6" s="7" t="n">
        <v>28700</v>
      </c>
      <c r="E6" s="5" t="n">
        <v>96100</v>
      </c>
      <c r="F6" s="7" t="n">
        <v>84000</v>
      </c>
    </row>
    <row r="7" spans="1:7">
      <c r="A7" s="4" t="s">
        <v>352</v>
      </c>
    </row>
    <row r="8" spans="1:7">
      <c r="A8" s="3" t="s">
        <v>349</v>
      </c>
    </row>
    <row r="9" spans="1:7">
      <c r="A9" s="4" t="s">
        <v>50</v>
      </c>
      <c r="B9" s="5" t="n">
        <v>137786</v>
      </c>
      <c r="E9" s="5" t="n">
        <v>137786</v>
      </c>
      <c r="G9" s="5" t="n">
        <v>169289</v>
      </c>
    </row>
    <row r="10" spans="1:7">
      <c r="A10" s="4" t="s">
        <v>353</v>
      </c>
    </row>
    <row r="11" spans="1:7">
      <c r="A11" s="3" t="s">
        <v>349</v>
      </c>
    </row>
    <row r="12" spans="1:7">
      <c r="A12" s="4" t="s">
        <v>50</v>
      </c>
      <c r="B12" s="5" t="n">
        <v>1472209</v>
      </c>
      <c r="E12" s="5" t="n">
        <v>1472209</v>
      </c>
      <c r="G12" s="5" t="n">
        <v>1292160</v>
      </c>
    </row>
    <row r="13" spans="1:7">
      <c r="A13" s="4" t="s">
        <v>354</v>
      </c>
    </row>
    <row r="14" spans="1:7">
      <c r="A14" s="3" t="s">
        <v>349</v>
      </c>
    </row>
    <row r="15" spans="1:7">
      <c r="A15" s="4" t="s">
        <v>50</v>
      </c>
      <c r="B15" s="5" t="n">
        <v>55000</v>
      </c>
      <c r="E15" s="7" t="n">
        <v>55000</v>
      </c>
      <c r="G15" s="5" t="n">
        <v>85000</v>
      </c>
    </row>
    <row r="16" spans="1:7">
      <c r="A16" s="4" t="s">
        <v>355</v>
      </c>
    </row>
    <row r="17" spans="1:7">
      <c r="A17" s="3" t="s">
        <v>356</v>
      </c>
    </row>
    <row r="18" spans="1:7">
      <c r="A18" s="4" t="s">
        <v>357</v>
      </c>
      <c r="E18" s="4" t="s">
        <v>358</v>
      </c>
    </row>
    <row r="19" spans="1:7">
      <c r="A19" s="3" t="s">
        <v>349</v>
      </c>
    </row>
    <row r="20" spans="1:7">
      <c r="A20" s="4" t="s">
        <v>359</v>
      </c>
      <c r="B20" s="5" t="n">
        <v>150000</v>
      </c>
      <c r="E20" s="7" t="n">
        <v>150000</v>
      </c>
    </row>
    <row r="21" spans="1:7">
      <c r="A21" s="4" t="s">
        <v>360</v>
      </c>
      <c r="B21" s="5" t="n">
        <v>300000</v>
      </c>
      <c r="E21" s="5" t="n">
        <v>300000</v>
      </c>
    </row>
    <row r="22" spans="1:7">
      <c r="A22" s="4" t="s">
        <v>361</v>
      </c>
      <c r="B22" s="7" t="n">
        <v>150000</v>
      </c>
      <c r="E22" s="7" t="n">
        <v>150000</v>
      </c>
    </row>
    <row r="23" spans="1:7">
      <c r="A23" s="3" t="s">
        <v>362</v>
      </c>
    </row>
    <row r="24" spans="1:7">
      <c r="A24" s="4" t="s">
        <v>363</v>
      </c>
      <c r="E24" s="4" t="s">
        <v>364</v>
      </c>
    </row>
    <row r="25" spans="1:7">
      <c r="A25" s="4" t="s">
        <v>365</v>
      </c>
    </row>
    <row r="26" spans="1:7">
      <c r="A26" s="3" t="s">
        <v>356</v>
      </c>
    </row>
    <row r="27" spans="1:7">
      <c r="A27" s="4" t="s">
        <v>366</v>
      </c>
      <c r="B27" s="4" t="s">
        <v>367</v>
      </c>
      <c r="E27" s="4" t="s">
        <v>367</v>
      </c>
    </row>
    <row r="28" spans="1:7">
      <c r="A28" s="4" t="s">
        <v>368</v>
      </c>
    </row>
    <row r="29" spans="1:7">
      <c r="A29" s="3" t="s">
        <v>356</v>
      </c>
    </row>
    <row r="30" spans="1:7">
      <c r="A30" s="4" t="s">
        <v>366</v>
      </c>
      <c r="B30" s="4" t="s">
        <v>369</v>
      </c>
      <c r="E30" s="4" t="s">
        <v>369</v>
      </c>
    </row>
    <row r="31" spans="1:7">
      <c r="A31" s="4" t="s">
        <v>370</v>
      </c>
    </row>
    <row r="32" spans="1:7">
      <c r="A32" s="3" t="s">
        <v>349</v>
      </c>
    </row>
    <row r="33" spans="1:7">
      <c r="A33" s="4" t="s">
        <v>50</v>
      </c>
      <c r="B33" s="7" t="n">
        <v>322542</v>
      </c>
      <c r="E33" s="7" t="n">
        <v>322542</v>
      </c>
      <c r="G33" s="5" t="n">
        <v>324977</v>
      </c>
    </row>
    <row r="34" spans="1:7">
      <c r="A34" s="4" t="s">
        <v>371</v>
      </c>
    </row>
    <row r="35" spans="1:7">
      <c r="A35" s="3" t="s">
        <v>349</v>
      </c>
    </row>
    <row r="36" spans="1:7">
      <c r="A36" s="4" t="s">
        <v>50</v>
      </c>
      <c r="B36" s="4" t="s">
        <v>58</v>
      </c>
      <c r="E36" s="4" t="s">
        <v>58</v>
      </c>
      <c r="G36" s="5" t="n">
        <v>52112</v>
      </c>
    </row>
    <row r="37" spans="1:7">
      <c r="A37" s="4" t="s">
        <v>372</v>
      </c>
    </row>
    <row r="38" spans="1:7">
      <c r="A38" s="3" t="s">
        <v>349</v>
      </c>
    </row>
    <row r="39" spans="1:7">
      <c r="A39" s="4" t="s">
        <v>50</v>
      </c>
      <c r="B39" s="5" t="n">
        <v>982653</v>
      </c>
      <c r="E39" s="5" t="n">
        <v>982653</v>
      </c>
      <c r="G39" s="5" t="n">
        <v>876828</v>
      </c>
    </row>
    <row r="40" spans="1:7">
      <c r="A40" s="4" t="s">
        <v>373</v>
      </c>
    </row>
    <row r="41" spans="1:7">
      <c r="A41" s="3" t="s">
        <v>349</v>
      </c>
    </row>
    <row r="42" spans="1:7">
      <c r="A42" s="4" t="s">
        <v>50</v>
      </c>
      <c r="B42" s="5" t="n">
        <v>72788</v>
      </c>
      <c r="E42" s="5" t="n">
        <v>72788</v>
      </c>
      <c r="G42" s="5" t="n">
        <v>69867</v>
      </c>
    </row>
    <row r="43" spans="1:7">
      <c r="A43" s="4" t="s">
        <v>374</v>
      </c>
    </row>
    <row r="44" spans="1:7">
      <c r="A44" s="3" t="s">
        <v>349</v>
      </c>
    </row>
    <row r="45" spans="1:7">
      <c r="A45" s="4" t="s">
        <v>50</v>
      </c>
      <c r="B45" s="5" t="n">
        <v>76700</v>
      </c>
      <c r="E45" s="5" t="n">
        <v>76700</v>
      </c>
    </row>
    <row r="46" spans="1:7">
      <c r="A46" s="4" t="s">
        <v>375</v>
      </c>
      <c r="B46" s="7" t="n">
        <v>3900</v>
      </c>
      <c r="E46" s="7" t="n">
        <v>3900</v>
      </c>
    </row>
    <row r="47" spans="1:7">
      <c r="A47" s="3" t="s">
        <v>362</v>
      </c>
    </row>
    <row r="48" spans="1:7">
      <c r="A48" s="4" t="s">
        <v>376</v>
      </c>
      <c r="E48" s="4" t="s">
        <v>377</v>
      </c>
    </row>
    <row r="49" spans="1:7">
      <c r="A49" s="4" t="s">
        <v>378</v>
      </c>
      <c r="E49" s="4" t="s">
        <v>379</v>
      </c>
    </row>
    <row r="50" spans="1:7">
      <c r="A50" s="4" t="s">
        <v>380</v>
      </c>
    </row>
    <row r="51" spans="1:7">
      <c r="A51" s="3" t="s">
        <v>381</v>
      </c>
    </row>
    <row r="52" spans="1:7">
      <c r="A52" s="4" t="s">
        <v>382</v>
      </c>
      <c r="B52" s="4" t="s">
        <v>383</v>
      </c>
      <c r="E52" s="4" t="s">
        <v>383</v>
      </c>
    </row>
    <row r="53" spans="1:7">
      <c r="A53" s="4" t="s">
        <v>384</v>
      </c>
    </row>
    <row r="54" spans="1:7">
      <c r="A54" s="3" t="s">
        <v>381</v>
      </c>
    </row>
    <row r="55" spans="1:7">
      <c r="A55" s="4" t="s">
        <v>382</v>
      </c>
      <c r="B55" s="4" t="s">
        <v>385</v>
      </c>
      <c r="E55" s="4" t="s">
        <v>385</v>
      </c>
    </row>
    <row r="56" spans="1:7">
      <c r="A56" s="4" t="s">
        <v>386</v>
      </c>
    </row>
    <row r="57" spans="1:7">
      <c r="A57" s="3" t="s">
        <v>381</v>
      </c>
    </row>
    <row r="58" spans="1:7">
      <c r="A58" s="4" t="s">
        <v>382</v>
      </c>
      <c r="B58" s="4" t="s">
        <v>387</v>
      </c>
      <c r="E58" s="4" t="s">
        <v>387</v>
      </c>
    </row>
    <row r="59" spans="1:7">
      <c r="A59" s="3" t="s">
        <v>356</v>
      </c>
    </row>
    <row r="60" spans="1:7">
      <c r="A60" s="4" t="s">
        <v>366</v>
      </c>
      <c r="B60" s="4" t="s">
        <v>388</v>
      </c>
      <c r="E60" s="4" t="s">
        <v>388</v>
      </c>
    </row>
    <row r="61" spans="1:7">
      <c r="A61" s="4" t="s">
        <v>389</v>
      </c>
      <c r="B61" s="4" t="s">
        <v>369</v>
      </c>
      <c r="E61" s="4" t="s">
        <v>369</v>
      </c>
    </row>
    <row r="62" spans="1:7">
      <c r="A62" s="4" t="s">
        <v>390</v>
      </c>
      <c r="B62" s="4" t="s">
        <v>391</v>
      </c>
      <c r="E62" s="4" t="s">
        <v>391</v>
      </c>
    </row>
    <row r="63" spans="1:7">
      <c r="A63" s="4" t="s">
        <v>392</v>
      </c>
      <c r="E63" s="4" t="s">
        <v>369</v>
      </c>
    </row>
    <row r="64" spans="1:7">
      <c r="A64" s="3" t="s">
        <v>349</v>
      </c>
    </row>
    <row r="65" spans="1:7">
      <c r="A65" s="4" t="s">
        <v>393</v>
      </c>
      <c r="B65" s="7" t="n">
        <v>62200</v>
      </c>
      <c r="E65" s="7" t="n">
        <v>62200</v>
      </c>
    </row>
    <row r="66" spans="1:7">
      <c r="A66" s="4" t="s">
        <v>394</v>
      </c>
      <c r="B66" s="5" t="n">
        <v>75600</v>
      </c>
      <c r="E66" s="5" t="n">
        <v>75600</v>
      </c>
    </row>
    <row r="67" spans="1:7">
      <c r="A67" s="4" t="s">
        <v>50</v>
      </c>
      <c r="B67" s="5" t="n">
        <v>137800</v>
      </c>
      <c r="E67" s="7" t="n">
        <v>137800</v>
      </c>
    </row>
    <row r="68" spans="1:7">
      <c r="A68" s="3" t="s">
        <v>362</v>
      </c>
    </row>
    <row r="69" spans="1:7">
      <c r="A69" s="4" t="s">
        <v>395</v>
      </c>
      <c r="E69" s="4" t="s">
        <v>396</v>
      </c>
    </row>
    <row r="70" spans="1:7">
      <c r="A70" s="4" t="s">
        <v>363</v>
      </c>
      <c r="E70" s="4" t="s">
        <v>397</v>
      </c>
    </row>
    <row r="71" spans="1:7">
      <c r="A71" s="4" t="s">
        <v>398</v>
      </c>
    </row>
    <row r="72" spans="1:7">
      <c r="A72" s="3" t="s">
        <v>349</v>
      </c>
    </row>
    <row r="73" spans="1:7">
      <c r="A73" s="4" t="s">
        <v>50</v>
      </c>
      <c r="B73" s="7" t="n">
        <v>1472200</v>
      </c>
      <c r="E73" s="7" t="n">
        <v>1472200</v>
      </c>
    </row>
    <row r="74" spans="1:7">
      <c r="A74" s="3" t="s">
        <v>362</v>
      </c>
    </row>
    <row r="75" spans="1:7">
      <c r="A75" s="4" t="s">
        <v>376</v>
      </c>
      <c r="E75" s="4" t="s">
        <v>399</v>
      </c>
    </row>
    <row r="76" spans="1:7">
      <c r="A76" s="4" t="s">
        <v>378</v>
      </c>
      <c r="E76" s="4" t="s">
        <v>400</v>
      </c>
    </row>
    <row r="77" spans="1:7">
      <c r="A77" s="4" t="s">
        <v>401</v>
      </c>
    </row>
    <row r="78" spans="1:7">
      <c r="A78" s="3" t="s">
        <v>381</v>
      </c>
    </row>
    <row r="79" spans="1:7">
      <c r="A79" s="4" t="s">
        <v>382</v>
      </c>
      <c r="B79" s="4" t="s">
        <v>402</v>
      </c>
      <c r="E79" s="4" t="s">
        <v>402</v>
      </c>
    </row>
    <row r="80" spans="1:7">
      <c r="A80" s="4" t="s">
        <v>403</v>
      </c>
    </row>
    <row r="81" spans="1:7">
      <c r="A81" s="3" t="s">
        <v>381</v>
      </c>
    </row>
    <row r="82" spans="1:7">
      <c r="A82" s="4" t="s">
        <v>382</v>
      </c>
      <c r="B82" s="4" t="s">
        <v>404</v>
      </c>
      <c r="E82" s="4" t="s">
        <v>404</v>
      </c>
    </row>
    <row r="83" spans="1:7">
      <c r="A83" s="4" t="s">
        <v>405</v>
      </c>
    </row>
    <row r="84" spans="1:7">
      <c r="A84" s="3" t="s">
        <v>356</v>
      </c>
    </row>
    <row r="85" spans="1:7">
      <c r="A85" s="4" t="s">
        <v>366</v>
      </c>
      <c r="B85" s="4" t="s">
        <v>406</v>
      </c>
      <c r="E85" s="4" t="s">
        <v>406</v>
      </c>
    </row>
    <row r="86" spans="1:7">
      <c r="A86" s="4" t="s">
        <v>389</v>
      </c>
      <c r="B86" s="4" t="s">
        <v>369</v>
      </c>
      <c r="E86" s="4" t="s">
        <v>369</v>
      </c>
    </row>
    <row r="87" spans="1:7">
      <c r="A87" s="4" t="s">
        <v>390</v>
      </c>
      <c r="B87" s="4" t="s">
        <v>407</v>
      </c>
      <c r="E87" s="4" t="s">
        <v>407</v>
      </c>
    </row>
    <row r="88" spans="1:7">
      <c r="A88" s="3" t="s">
        <v>349</v>
      </c>
    </row>
    <row r="89" spans="1:7">
      <c r="A89" s="4" t="s">
        <v>360</v>
      </c>
      <c r="B89" s="7" t="n">
        <v>55000</v>
      </c>
      <c r="E89" s="7" t="n">
        <v>55000</v>
      </c>
    </row>
    <row r="90" spans="1:7">
      <c r="A90" s="4" t="s">
        <v>50</v>
      </c>
      <c r="B90" s="5" t="n">
        <v>55000</v>
      </c>
      <c r="E90" s="7" t="n">
        <v>55000</v>
      </c>
    </row>
    <row r="91" spans="1:7">
      <c r="A91" s="3" t="s">
        <v>362</v>
      </c>
    </row>
    <row r="92" spans="1:7">
      <c r="A92" s="4" t="s">
        <v>363</v>
      </c>
      <c r="E92" s="4" t="s">
        <v>408</v>
      </c>
    </row>
    <row r="93" spans="1:7">
      <c r="A93" s="4" t="s">
        <v>409</v>
      </c>
    </row>
    <row r="94" spans="1:7">
      <c r="A94" s="3" t="s">
        <v>349</v>
      </c>
    </row>
    <row r="95" spans="1:7">
      <c r="A95" s="4" t="s">
        <v>50</v>
      </c>
      <c r="B95" s="7" t="n">
        <v>322500</v>
      </c>
      <c r="E95" s="7" t="n">
        <v>322500</v>
      </c>
    </row>
    <row r="96" spans="1:7">
      <c r="A96" s="3" t="s">
        <v>362</v>
      </c>
    </row>
    <row r="97" spans="1:7">
      <c r="A97" s="4" t="s">
        <v>376</v>
      </c>
      <c r="E97" s="4" t="s">
        <v>410</v>
      </c>
    </row>
    <row r="98" spans="1:7">
      <c r="A98" s="4" t="s">
        <v>378</v>
      </c>
      <c r="E98" s="4" t="s">
        <v>411</v>
      </c>
    </row>
    <row r="99" spans="1:7">
      <c r="A99" s="4" t="s">
        <v>412</v>
      </c>
    </row>
    <row r="100" spans="1:7">
      <c r="A100" s="3" t="s">
        <v>381</v>
      </c>
    </row>
    <row r="101" spans="1:7">
      <c r="A101" s="4" t="s">
        <v>382</v>
      </c>
      <c r="B101" s="4" t="s">
        <v>413</v>
      </c>
      <c r="E101" s="4" t="s">
        <v>413</v>
      </c>
    </row>
    <row r="102" spans="1:7">
      <c r="A102" s="3" t="s">
        <v>356</v>
      </c>
    </row>
    <row r="103" spans="1:7">
      <c r="A103" s="4" t="s">
        <v>366</v>
      </c>
      <c r="B103" s="4" t="s">
        <v>414</v>
      </c>
      <c r="E103" s="4" t="s">
        <v>414</v>
      </c>
    </row>
    <row r="104" spans="1:7">
      <c r="A104" s="4" t="s">
        <v>389</v>
      </c>
      <c r="B104" s="4" t="s">
        <v>415</v>
      </c>
      <c r="E104" s="4" t="s">
        <v>415</v>
      </c>
    </row>
    <row r="105" spans="1:7">
      <c r="A105" s="4" t="s">
        <v>416</v>
      </c>
    </row>
    <row r="106" spans="1:7">
      <c r="A106" s="3" t="s">
        <v>381</v>
      </c>
    </row>
    <row r="107" spans="1:7">
      <c r="A107" s="4" t="s">
        <v>382</v>
      </c>
      <c r="B107" s="4" t="s">
        <v>417</v>
      </c>
      <c r="E107" s="4" t="s">
        <v>417</v>
      </c>
    </row>
    <row r="108" spans="1:7">
      <c r="A108" s="3" t="s">
        <v>356</v>
      </c>
    </row>
    <row r="109" spans="1:7">
      <c r="A109" s="4" t="s">
        <v>366</v>
      </c>
      <c r="B109" s="4" t="s">
        <v>418</v>
      </c>
      <c r="E109" s="4" t="s">
        <v>418</v>
      </c>
    </row>
    <row r="110" spans="1:7">
      <c r="A110" s="4" t="s">
        <v>389</v>
      </c>
      <c r="B110" s="4" t="s">
        <v>419</v>
      </c>
      <c r="E110" s="4" t="s">
        <v>419</v>
      </c>
    </row>
    <row r="111" spans="1:7">
      <c r="A111" s="4" t="s">
        <v>420</v>
      </c>
    </row>
    <row r="112" spans="1:7">
      <c r="A112" s="3" t="s">
        <v>349</v>
      </c>
    </row>
    <row r="113" spans="1:7">
      <c r="A113" s="4" t="s">
        <v>50</v>
      </c>
      <c r="B113" s="7" t="n">
        <v>265700</v>
      </c>
      <c r="E113" s="7" t="n">
        <v>265700</v>
      </c>
    </row>
    <row r="114" spans="1:7">
      <c r="A114" s="4" t="s">
        <v>421</v>
      </c>
    </row>
    <row r="115" spans="1:7">
      <c r="A115" s="3" t="s">
        <v>381</v>
      </c>
    </row>
    <row r="116" spans="1:7">
      <c r="A116" s="4" t="s">
        <v>382</v>
      </c>
      <c r="B116" s="4" t="s">
        <v>422</v>
      </c>
      <c r="E116" s="4" t="s">
        <v>422</v>
      </c>
    </row>
    <row r="117" spans="1:7">
      <c r="A117" s="4" t="s">
        <v>423</v>
      </c>
    </row>
    <row r="118" spans="1:7">
      <c r="A118" s="3" t="s">
        <v>381</v>
      </c>
    </row>
    <row r="119" spans="1:7">
      <c r="A119" s="4" t="s">
        <v>382</v>
      </c>
      <c r="B119" s="4" t="s">
        <v>424</v>
      </c>
      <c r="E119" s="4" t="s">
        <v>424</v>
      </c>
    </row>
    <row r="120" spans="1:7">
      <c r="A120" s="4" t="s">
        <v>425</v>
      </c>
    </row>
    <row r="121" spans="1:7">
      <c r="A121" s="3" t="s">
        <v>356</v>
      </c>
    </row>
    <row r="122" spans="1:7">
      <c r="A122" s="4" t="s">
        <v>389</v>
      </c>
      <c r="B122" s="4" t="s">
        <v>426</v>
      </c>
      <c r="E122" s="4" t="s">
        <v>426</v>
      </c>
    </row>
    <row r="123" spans="1:7">
      <c r="A123" s="3" t="s">
        <v>349</v>
      </c>
    </row>
    <row r="124" spans="1:7">
      <c r="A124" s="4" t="s">
        <v>359</v>
      </c>
      <c r="B124" s="7" t="n">
        <v>490000</v>
      </c>
      <c r="E124" s="7" t="n">
        <v>490000</v>
      </c>
    </row>
    <row r="125" spans="1:7">
      <c r="A125" s="4" t="s">
        <v>360</v>
      </c>
      <c r="B125" s="5" t="n">
        <v>565000</v>
      </c>
      <c r="E125" s="5" t="n">
        <v>565000</v>
      </c>
    </row>
    <row r="126" spans="1:7">
      <c r="A126" s="4" t="s">
        <v>50</v>
      </c>
      <c r="B126" s="7" t="n">
        <v>477000</v>
      </c>
      <c r="E126" s="7" t="n">
        <v>477000</v>
      </c>
    </row>
    <row r="127" spans="1:7">
      <c r="A127" s="3" t="s">
        <v>362</v>
      </c>
    </row>
    <row r="128" spans="1:7">
      <c r="A128" s="4" t="s">
        <v>376</v>
      </c>
      <c r="E128" s="4" t="s">
        <v>427</v>
      </c>
    </row>
    <row r="129" spans="1:7">
      <c r="A129" s="4" t="s">
        <v>378</v>
      </c>
      <c r="E129" s="4" t="s">
        <v>428</v>
      </c>
    </row>
    <row r="130" spans="1:7">
      <c r="A130" s="4" t="s">
        <v>429</v>
      </c>
    </row>
    <row r="131" spans="1:7">
      <c r="A131" s="3" t="s">
        <v>356</v>
      </c>
    </row>
    <row r="132" spans="1:7">
      <c r="A132" s="4" t="s">
        <v>366</v>
      </c>
      <c r="B132" s="4" t="s">
        <v>430</v>
      </c>
      <c r="E132" s="4" t="s">
        <v>430</v>
      </c>
    </row>
    <row r="133" spans="1:7">
      <c r="A133" s="4" t="s">
        <v>390</v>
      </c>
      <c r="B133" s="4" t="s">
        <v>431</v>
      </c>
      <c r="E133" s="4" t="s">
        <v>431</v>
      </c>
    </row>
    <row r="134" spans="1:7">
      <c r="A134" s="4" t="s">
        <v>432</v>
      </c>
    </row>
    <row r="135" spans="1:7">
      <c r="A135" s="3" t="s">
        <v>356</v>
      </c>
    </row>
    <row r="136" spans="1:7">
      <c r="A136" s="4" t="s">
        <v>366</v>
      </c>
      <c r="B136" s="4" t="s">
        <v>414</v>
      </c>
      <c r="E136" s="4" t="s">
        <v>414</v>
      </c>
    </row>
    <row r="137" spans="1:7">
      <c r="A137" s="4" t="s">
        <v>390</v>
      </c>
      <c r="B137" s="4" t="s">
        <v>433</v>
      </c>
      <c r="E137" s="4" t="s">
        <v>433</v>
      </c>
    </row>
    <row r="138" spans="1:7">
      <c r="A138" s="4" t="s">
        <v>434</v>
      </c>
    </row>
    <row r="139" spans="1:7">
      <c r="A139" s="3" t="s">
        <v>381</v>
      </c>
    </row>
    <row r="140" spans="1:7">
      <c r="A140" s="4" t="s">
        <v>382</v>
      </c>
      <c r="B140" s="4" t="s">
        <v>435</v>
      </c>
      <c r="E140" s="4" t="s">
        <v>435</v>
      </c>
    </row>
    <row r="141" spans="1:7">
      <c r="A141" s="3" t="s">
        <v>349</v>
      </c>
    </row>
    <row r="142" spans="1:7">
      <c r="A142" s="4" t="s">
        <v>359</v>
      </c>
      <c r="B142" s="7" t="n">
        <v>155000</v>
      </c>
      <c r="E142" s="7" t="n">
        <v>155000</v>
      </c>
    </row>
    <row r="143" spans="1:7">
      <c r="A143" s="4" t="s">
        <v>436</v>
      </c>
    </row>
    <row r="144" spans="1:7">
      <c r="A144" s="3" t="s">
        <v>349</v>
      </c>
    </row>
    <row r="145" spans="1:7">
      <c r="A145" s="4" t="s">
        <v>437</v>
      </c>
      <c r="E145" s="5" t="n">
        <v>323700</v>
      </c>
    </row>
    <row r="146" spans="1:7">
      <c r="A146" s="4" t="s">
        <v>50</v>
      </c>
      <c r="B146" s="5" t="n">
        <v>982700</v>
      </c>
      <c r="E146" s="5" t="n">
        <v>982700</v>
      </c>
      <c r="G146" s="5" t="n">
        <v>876800</v>
      </c>
    </row>
    <row r="147" spans="1:7">
      <c r="A147" s="4" t="s">
        <v>438</v>
      </c>
      <c r="B147" s="7" t="n">
        <v>1382500</v>
      </c>
      <c r="E147" s="7" t="n">
        <v>1382500</v>
      </c>
      <c r="G147" s="7" t="n">
        <v>1233300</v>
      </c>
    </row>
    <row r="148" spans="1:7">
      <c r="A148" s="4" t="s">
        <v>439</v>
      </c>
    </row>
    <row r="149" spans="1:7">
      <c r="A149" s="3" t="s">
        <v>362</v>
      </c>
    </row>
    <row r="150" spans="1:7">
      <c r="A150" s="4" t="s">
        <v>376</v>
      </c>
      <c r="C150" s="4" t="s">
        <v>440</v>
      </c>
    </row>
    <row r="151" spans="1:7">
      <c r="A151" s="4" t="s">
        <v>378</v>
      </c>
      <c r="C151" s="4" t="s">
        <v>441</v>
      </c>
    </row>
    <row r="152" spans="1:7">
      <c r="A152" s="3" t="s">
        <v>442</v>
      </c>
    </row>
    <row r="153" spans="1:7">
      <c r="A153" s="4" t="s">
        <v>443</v>
      </c>
      <c r="C153" s="7" t="n">
        <v>60000</v>
      </c>
    </row>
    <row r="154" spans="1:7">
      <c r="A154" s="4" t="s">
        <v>444</v>
      </c>
      <c r="C154" s="5" t="n">
        <v>129600</v>
      </c>
    </row>
    <row r="155" spans="1:7">
      <c r="A155" s="4" t="s">
        <v>445</v>
      </c>
      <c r="C155" s="7" t="n">
        <v>73400</v>
      </c>
    </row>
    <row r="156" spans="1:7">
      <c r="A156" s="4" t="s">
        <v>446</v>
      </c>
    </row>
    <row r="157" spans="1:7">
      <c r="A157" s="3" t="s">
        <v>442</v>
      </c>
    </row>
    <row r="158" spans="1:7">
      <c r="A158" s="4" t="s">
        <v>447</v>
      </c>
      <c r="C158" s="4" t="s">
        <v>406</v>
      </c>
    </row>
    <row r="159" spans="1:7">
      <c r="A159" s="4" t="s">
        <v>448</v>
      </c>
    </row>
    <row r="160" spans="1:7">
      <c r="A160" s="3" t="s">
        <v>442</v>
      </c>
    </row>
    <row r="161" spans="1:7">
      <c r="A161" s="4" t="s">
        <v>447</v>
      </c>
      <c r="C161" s="4" t="s">
        <v>44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574801</v>
      </c>
      <c r="C4" s="7" t="n">
        <v>541473</v>
      </c>
      <c r="D4" s="7" t="n">
        <v>1985217</v>
      </c>
      <c r="E4" s="7" t="n">
        <v>1899519</v>
      </c>
    </row>
    <row r="5" spans="1:5">
      <c r="A5" s="4" t="s">
        <v>99</v>
      </c>
      <c r="B5" s="5" t="n">
        <v>82127</v>
      </c>
      <c r="C5" s="5" t="n">
        <v>72309</v>
      </c>
      <c r="D5" s="5" t="n">
        <v>239317</v>
      </c>
      <c r="E5" s="5" t="n">
        <v>212194</v>
      </c>
    </row>
    <row r="6" spans="1:5">
      <c r="A6" s="4" t="s">
        <v>100</v>
      </c>
      <c r="B6" s="5" t="n">
        <v>53130</v>
      </c>
      <c r="C6" s="5" t="n">
        <v>51562</v>
      </c>
      <c r="D6" s="5" t="n">
        <v>205309</v>
      </c>
      <c r="E6" s="5" t="n">
        <v>199195</v>
      </c>
    </row>
    <row r="7" spans="1:5">
      <c r="A7" s="4" t="s">
        <v>101</v>
      </c>
      <c r="B7" s="5" t="n">
        <v>9881</v>
      </c>
      <c r="C7" s="5" t="n">
        <v>9734</v>
      </c>
      <c r="D7" s="5" t="n">
        <v>23474</v>
      </c>
      <c r="E7" s="5" t="n">
        <v>23050</v>
      </c>
    </row>
    <row r="8" spans="1:5">
      <c r="A8" s="4" t="s">
        <v>102</v>
      </c>
      <c r="B8" s="5" t="n">
        <v>38957</v>
      </c>
      <c r="C8" s="5" t="n">
        <v>41279</v>
      </c>
      <c r="D8" s="5" t="n">
        <v>116910</v>
      </c>
      <c r="E8" s="5" t="n">
        <v>123064</v>
      </c>
    </row>
    <row r="9" spans="1:5">
      <c r="A9" s="4" t="s">
        <v>103</v>
      </c>
      <c r="B9" s="5" t="n">
        <v>16093</v>
      </c>
      <c r="C9" s="5" t="n">
        <v>14938</v>
      </c>
      <c r="D9" s="5" t="n">
        <v>42934</v>
      </c>
      <c r="E9" s="5" t="n">
        <v>40202</v>
      </c>
    </row>
    <row r="10" spans="1:5">
      <c r="A10" s="4" t="s">
        <v>104</v>
      </c>
      <c r="B10" s="5" t="n">
        <v>28821</v>
      </c>
      <c r="C10" s="5" t="n">
        <v>22833</v>
      </c>
      <c r="D10" s="5" t="n">
        <v>82507</v>
      </c>
      <c r="E10" s="5" t="n">
        <v>75754</v>
      </c>
    </row>
    <row r="11" spans="1:5">
      <c r="A11" s="4" t="s">
        <v>105</v>
      </c>
      <c r="B11" s="5" t="n">
        <v>39072</v>
      </c>
      <c r="C11" s="5" t="n">
        <v>36327</v>
      </c>
      <c r="D11" s="5" t="n">
        <v>147825</v>
      </c>
      <c r="E11" s="5" t="n">
        <v>139353</v>
      </c>
    </row>
    <row r="12" spans="1:5">
      <c r="A12" s="4" t="s">
        <v>106</v>
      </c>
      <c r="B12" s="5" t="n">
        <v>842882</v>
      </c>
      <c r="C12" s="5" t="n">
        <v>790455</v>
      </c>
      <c r="D12" s="5" t="n">
        <v>2843493</v>
      </c>
      <c r="E12" s="5" t="n">
        <v>2712331</v>
      </c>
    </row>
    <row r="13" spans="1:5">
      <c r="A13" s="3" t="s">
        <v>107</v>
      </c>
    </row>
    <row r="14" spans="1:5">
      <c r="A14" s="4" t="s">
        <v>108</v>
      </c>
      <c r="B14" s="5" t="n">
        <v>438071</v>
      </c>
      <c r="C14" s="5" t="n">
        <v>389352</v>
      </c>
      <c r="D14" s="5" t="n">
        <v>1347477</v>
      </c>
      <c r="E14" s="5" t="n">
        <v>1172647</v>
      </c>
    </row>
    <row r="15" spans="1:5">
      <c r="A15" s="4" t="s">
        <v>109</v>
      </c>
      <c r="B15" s="5" t="n">
        <v>63487</v>
      </c>
      <c r="C15" s="5" t="n">
        <v>61052</v>
      </c>
      <c r="D15" s="5" t="n">
        <v>222203</v>
      </c>
      <c r="E15" s="5" t="n">
        <v>215330</v>
      </c>
    </row>
    <row r="16" spans="1:5">
      <c r="A16" s="4" t="s">
        <v>110</v>
      </c>
      <c r="B16" s="5" t="n">
        <v>33995</v>
      </c>
      <c r="C16" s="5" t="n">
        <v>32537</v>
      </c>
      <c r="D16" s="5" t="n">
        <v>124456</v>
      </c>
      <c r="E16" s="5" t="n">
        <v>116851</v>
      </c>
    </row>
    <row r="17" spans="1:5">
      <c r="A17" s="4" t="s">
        <v>111</v>
      </c>
      <c r="B17" s="5" t="n">
        <v>45168</v>
      </c>
      <c r="C17" s="5" t="n">
        <v>45403</v>
      </c>
      <c r="D17" s="5" t="n">
        <v>139997</v>
      </c>
      <c r="E17" s="5" t="n">
        <v>139242</v>
      </c>
    </row>
    <row r="18" spans="1:5">
      <c r="A18" s="4" t="s">
        <v>112</v>
      </c>
      <c r="B18" s="5" t="n">
        <v>5952</v>
      </c>
      <c r="C18" s="5" t="n">
        <v>5200</v>
      </c>
      <c r="D18" s="5" t="n">
        <v>18217</v>
      </c>
      <c r="E18" s="5" t="n">
        <v>19131</v>
      </c>
    </row>
    <row r="19" spans="1:5">
      <c r="A19" s="4" t="s">
        <v>113</v>
      </c>
      <c r="B19" s="5" t="n">
        <v>8415</v>
      </c>
      <c r="C19" s="5" t="n">
        <v>8807</v>
      </c>
      <c r="D19" s="5" t="n">
        <v>25277</v>
      </c>
      <c r="E19" s="5" t="n">
        <v>29204</v>
      </c>
    </row>
    <row r="20" spans="1:5">
      <c r="A20" s="4" t="s">
        <v>114</v>
      </c>
      <c r="B20" s="5" t="n">
        <v>137061</v>
      </c>
      <c r="C20" s="5" t="n">
        <v>118541</v>
      </c>
      <c r="D20" s="5" t="n">
        <v>396540</v>
      </c>
      <c r="E20" s="5" t="n">
        <v>323785</v>
      </c>
    </row>
    <row r="21" spans="1:5">
      <c r="A21" s="4" t="s">
        <v>115</v>
      </c>
      <c r="B21" s="5" t="n">
        <v>-192404</v>
      </c>
      <c r="C21" s="5" t="n">
        <v>-2418</v>
      </c>
      <c r="D21" s="5" t="n">
        <v>-192223</v>
      </c>
      <c r="E21" s="5" t="n">
        <v>-2377</v>
      </c>
    </row>
    <row r="22" spans="1:5">
      <c r="A22" s="4" t="s">
        <v>116</v>
      </c>
      <c r="B22" s="5" t="n">
        <v>539745</v>
      </c>
      <c r="C22" s="5" t="n">
        <v>658474</v>
      </c>
      <c r="D22" s="5" t="n">
        <v>2081944</v>
      </c>
      <c r="E22" s="5" t="n">
        <v>2013813</v>
      </c>
    </row>
    <row r="23" spans="1:5">
      <c r="A23" s="4" t="s">
        <v>117</v>
      </c>
      <c r="B23" s="5" t="n">
        <v>303137</v>
      </c>
      <c r="C23" s="5" t="n">
        <v>131981</v>
      </c>
      <c r="D23" s="5" t="n">
        <v>761549</v>
      </c>
      <c r="E23" s="5" t="n">
        <v>698518</v>
      </c>
    </row>
    <row r="24" spans="1:5">
      <c r="A24" s="4" t="s">
        <v>118</v>
      </c>
      <c r="B24" s="5" t="n">
        <v>-31558</v>
      </c>
      <c r="C24" s="5" t="n">
        <v>-28782</v>
      </c>
      <c r="D24" s="5" t="n">
        <v>-93926</v>
      </c>
      <c r="E24" s="5" t="n">
        <v>-83197</v>
      </c>
    </row>
    <row r="25" spans="1:5">
      <c r="A25" s="4" t="s">
        <v>119</v>
      </c>
      <c r="B25" s="4" t="s">
        <v>58</v>
      </c>
      <c r="C25" s="5" t="n">
        <v>-499</v>
      </c>
      <c r="D25" s="4" t="s">
        <v>58</v>
      </c>
      <c r="E25" s="5" t="n">
        <v>-499</v>
      </c>
    </row>
    <row r="26" spans="1:5">
      <c r="A26" s="4" t="s">
        <v>120</v>
      </c>
      <c r="B26" s="5" t="n">
        <v>271579</v>
      </c>
      <c r="C26" s="5" t="n">
        <v>102700</v>
      </c>
      <c r="D26" s="5" t="n">
        <v>667623</v>
      </c>
      <c r="E26" s="5" t="n">
        <v>614822</v>
      </c>
    </row>
    <row r="27" spans="1:5">
      <c r="A27" s="4" t="s">
        <v>121</v>
      </c>
      <c r="B27" s="5" t="n">
        <v>257315</v>
      </c>
      <c r="C27" s="5" t="n">
        <v>-37472</v>
      </c>
      <c r="D27" s="5" t="n">
        <v>112117</v>
      </c>
      <c r="E27" s="5" t="n">
        <v>-225946</v>
      </c>
    </row>
    <row r="28" spans="1:5">
      <c r="A28" s="4" t="s">
        <v>122</v>
      </c>
      <c r="B28" s="7" t="n">
        <v>528894</v>
      </c>
      <c r="C28" s="7" t="n">
        <v>65228</v>
      </c>
      <c r="D28" s="7" t="n">
        <v>779740</v>
      </c>
      <c r="E28" s="7" t="n">
        <v>388876</v>
      </c>
    </row>
    <row r="29" spans="1:5">
      <c r="A29" s="4" t="s">
        <v>123</v>
      </c>
      <c r="B29" s="7" t="n">
        <v>27</v>
      </c>
      <c r="C29" s="8" t="n">
        <v>3.33</v>
      </c>
      <c r="D29" s="8" t="n">
        <v>39.81</v>
      </c>
      <c r="E29" s="8" t="n">
        <v>19.85</v>
      </c>
    </row>
    <row r="30" spans="1:5">
      <c r="A30" s="4" t="s">
        <v>124</v>
      </c>
      <c r="B30" s="5" t="n">
        <v>19589218</v>
      </c>
      <c r="C30" s="5" t="n">
        <v>19586694</v>
      </c>
      <c r="D30" s="5" t="n">
        <v>19588558</v>
      </c>
      <c r="E30" s="5" t="n">
        <v>19586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0</v>
      </c>
      <c r="B1" s="2" t="s">
        <v>1</v>
      </c>
    </row>
    <row r="2" spans="1:3">
      <c r="B2" s="2" t="s">
        <v>2</v>
      </c>
      <c r="C2" s="2" t="s">
        <v>28</v>
      </c>
    </row>
    <row r="3" spans="1:3">
      <c r="A3" s="3" t="s">
        <v>451</v>
      </c>
    </row>
    <row r="4" spans="1:3">
      <c r="A4" s="4" t="s">
        <v>452</v>
      </c>
      <c r="B4" s="7" t="n">
        <v>3519978</v>
      </c>
      <c r="C4" s="7" t="n">
        <v>3287233</v>
      </c>
    </row>
    <row r="5" spans="1:3">
      <c r="A5" s="4" t="s">
        <v>453</v>
      </c>
      <c r="B5" s="5" t="n">
        <v>-26070</v>
      </c>
      <c r="C5" s="5" t="n">
        <v>-24353</v>
      </c>
    </row>
    <row r="6" spans="1:3">
      <c r="A6" s="4" t="s">
        <v>454</v>
      </c>
      <c r="B6" s="7" t="n">
        <v>3493908</v>
      </c>
      <c r="C6" s="5" t="n">
        <v>3262880</v>
      </c>
    </row>
    <row r="7" spans="1:3">
      <c r="A7" s="4" t="s">
        <v>455</v>
      </c>
    </row>
    <row r="8" spans="1:3">
      <c r="A8" s="3" t="s">
        <v>451</v>
      </c>
    </row>
    <row r="9" spans="1:3">
      <c r="A9" s="4" t="s">
        <v>456</v>
      </c>
      <c r="B9" s="5" t="n">
        <v>2023</v>
      </c>
    </row>
    <row r="10" spans="1:3">
      <c r="A10" s="4" t="s">
        <v>454</v>
      </c>
      <c r="B10" s="7" t="n">
        <v>137786</v>
      </c>
      <c r="C10" s="5" t="n">
        <v>169289</v>
      </c>
    </row>
    <row r="11" spans="1:3">
      <c r="A11" s="4" t="s">
        <v>457</v>
      </c>
    </row>
    <row r="12" spans="1:3">
      <c r="A12" s="3" t="s">
        <v>381</v>
      </c>
    </row>
    <row r="13" spans="1:3">
      <c r="A13" s="4" t="s">
        <v>382</v>
      </c>
      <c r="B13" s="4" t="s">
        <v>391</v>
      </c>
    </row>
    <row r="14" spans="1:3">
      <c r="A14" s="4" t="s">
        <v>458</v>
      </c>
    </row>
    <row r="15" spans="1:3">
      <c r="A15" s="3" t="s">
        <v>381</v>
      </c>
    </row>
    <row r="16" spans="1:3">
      <c r="A16" s="4" t="s">
        <v>382</v>
      </c>
      <c r="B16" s="4" t="s">
        <v>387</v>
      </c>
    </row>
    <row r="17" spans="1:3">
      <c r="A17" s="4" t="s">
        <v>353</v>
      </c>
    </row>
    <row r="18" spans="1:3">
      <c r="A18" s="3" t="s">
        <v>451</v>
      </c>
    </row>
    <row r="19" spans="1:3">
      <c r="A19" s="4" t="s">
        <v>459</v>
      </c>
      <c r="B19" s="5" t="n">
        <v>2021</v>
      </c>
    </row>
    <row r="20" spans="1:3">
      <c r="A20" s="4" t="s">
        <v>460</v>
      </c>
      <c r="B20" s="5" t="n">
        <v>2038</v>
      </c>
    </row>
    <row r="21" spans="1:3">
      <c r="A21" s="4" t="s">
        <v>454</v>
      </c>
      <c r="B21" s="7" t="n">
        <v>1472209</v>
      </c>
      <c r="C21" s="5" t="n">
        <v>1292160</v>
      </c>
    </row>
    <row r="22" spans="1:3">
      <c r="A22" s="4" t="s">
        <v>461</v>
      </c>
    </row>
    <row r="23" spans="1:3">
      <c r="A23" s="3" t="s">
        <v>381</v>
      </c>
    </row>
    <row r="24" spans="1:3">
      <c r="A24" s="4" t="s">
        <v>382</v>
      </c>
      <c r="B24" s="4" t="s">
        <v>402</v>
      </c>
    </row>
    <row r="25" spans="1:3">
      <c r="A25" s="4" t="s">
        <v>462</v>
      </c>
    </row>
    <row r="26" spans="1:3">
      <c r="A26" s="3" t="s">
        <v>381</v>
      </c>
    </row>
    <row r="27" spans="1:3">
      <c r="A27" s="4" t="s">
        <v>382</v>
      </c>
      <c r="B27" s="4" t="s">
        <v>404</v>
      </c>
    </row>
    <row r="28" spans="1:3">
      <c r="A28" s="4" t="s">
        <v>463</v>
      </c>
    </row>
    <row r="29" spans="1:3">
      <c r="A29" s="3" t="s">
        <v>381</v>
      </c>
    </row>
    <row r="30" spans="1:3">
      <c r="A30" s="4" t="s">
        <v>382</v>
      </c>
      <c r="B30" s="4" t="s">
        <v>407</v>
      </c>
    </row>
    <row r="31" spans="1:3">
      <c r="A31" s="3" t="s">
        <v>451</v>
      </c>
    </row>
    <row r="32" spans="1:3">
      <c r="A32" s="4" t="s">
        <v>456</v>
      </c>
      <c r="B32" s="5" t="n">
        <v>2018</v>
      </c>
    </row>
    <row r="33" spans="1:3">
      <c r="A33" s="4" t="s">
        <v>454</v>
      </c>
      <c r="B33" s="7" t="n">
        <v>55000</v>
      </c>
      <c r="C33" s="5" t="n">
        <v>85000</v>
      </c>
    </row>
    <row r="34" spans="1:3">
      <c r="A34" s="4" t="s">
        <v>464</v>
      </c>
    </row>
    <row r="35" spans="1:3">
      <c r="A35" s="3" t="s">
        <v>451</v>
      </c>
    </row>
    <row r="36" spans="1:3">
      <c r="A36" s="4" t="s">
        <v>459</v>
      </c>
      <c r="B36" s="5" t="n">
        <v>2018</v>
      </c>
    </row>
    <row r="37" spans="1:3">
      <c r="A37" s="4" t="s">
        <v>460</v>
      </c>
      <c r="B37" s="5" t="n">
        <v>2024</v>
      </c>
    </row>
    <row r="38" spans="1:3">
      <c r="A38" s="4" t="s">
        <v>454</v>
      </c>
      <c r="B38" s="7" t="n">
        <v>322542</v>
      </c>
      <c r="C38" s="5" t="n">
        <v>324977</v>
      </c>
    </row>
    <row r="39" spans="1:3">
      <c r="A39" s="4" t="s">
        <v>465</v>
      </c>
    </row>
    <row r="40" spans="1:3">
      <c r="A40" s="3" t="s">
        <v>381</v>
      </c>
    </row>
    <row r="41" spans="1:3">
      <c r="A41" s="4" t="s">
        <v>382</v>
      </c>
      <c r="B41" s="4" t="s">
        <v>422</v>
      </c>
    </row>
    <row r="42" spans="1:3">
      <c r="A42" s="4" t="s">
        <v>466</v>
      </c>
    </row>
    <row r="43" spans="1:3">
      <c r="A43" s="3" t="s">
        <v>381</v>
      </c>
    </row>
    <row r="44" spans="1:3">
      <c r="A44" s="4" t="s">
        <v>382</v>
      </c>
      <c r="B44" s="4" t="s">
        <v>417</v>
      </c>
    </row>
    <row r="45" spans="1:3">
      <c r="A45" s="4" t="s">
        <v>467</v>
      </c>
    </row>
    <row r="46" spans="1:3">
      <c r="A46" s="3" t="s">
        <v>381</v>
      </c>
    </row>
    <row r="47" spans="1:3">
      <c r="A47" s="4" t="s">
        <v>382</v>
      </c>
      <c r="B47" s="4" t="s">
        <v>435</v>
      </c>
    </row>
    <row r="48" spans="1:3">
      <c r="A48" s="3" t="s">
        <v>451</v>
      </c>
    </row>
    <row r="49" spans="1:3">
      <c r="A49" s="4" t="s">
        <v>454</v>
      </c>
      <c r="B49" s="4" t="s">
        <v>58</v>
      </c>
      <c r="C49" s="5" t="n">
        <v>52112</v>
      </c>
    </row>
    <row r="50" spans="1:3">
      <c r="A50" s="4" t="s">
        <v>468</v>
      </c>
    </row>
    <row r="51" spans="1:3">
      <c r="A51" s="3" t="s">
        <v>451</v>
      </c>
    </row>
    <row r="52" spans="1:3">
      <c r="A52" s="4" t="s">
        <v>459</v>
      </c>
      <c r="B52" s="5" t="n">
        <v>2020</v>
      </c>
    </row>
    <row r="53" spans="1:3">
      <c r="A53" s="4" t="s">
        <v>460</v>
      </c>
      <c r="B53" s="5" t="n">
        <v>2021</v>
      </c>
    </row>
    <row r="54" spans="1:3">
      <c r="A54" s="4" t="s">
        <v>454</v>
      </c>
      <c r="B54" s="7" t="n">
        <v>477000</v>
      </c>
      <c r="C54" s="5" t="n">
        <v>417000</v>
      </c>
    </row>
    <row r="55" spans="1:3">
      <c r="A55" s="4" t="s">
        <v>469</v>
      </c>
    </row>
    <row r="56" spans="1:3">
      <c r="A56" s="3" t="s">
        <v>381</v>
      </c>
    </row>
    <row r="57" spans="1:3">
      <c r="A57" s="4" t="s">
        <v>382</v>
      </c>
      <c r="B57" s="4" t="s">
        <v>431</v>
      </c>
    </row>
    <row r="58" spans="1:3">
      <c r="A58" s="4" t="s">
        <v>470</v>
      </c>
    </row>
    <row r="59" spans="1:3">
      <c r="A59" s="3" t="s">
        <v>381</v>
      </c>
    </row>
    <row r="60" spans="1:3">
      <c r="A60" s="4" t="s">
        <v>382</v>
      </c>
      <c r="B60" s="4" t="s">
        <v>433</v>
      </c>
    </row>
    <row r="61" spans="1:3">
      <c r="A61" s="4" t="s">
        <v>471</v>
      </c>
    </row>
    <row r="62" spans="1:3">
      <c r="A62" s="3" t="s">
        <v>451</v>
      </c>
    </row>
    <row r="63" spans="1:3">
      <c r="A63" s="4" t="s">
        <v>459</v>
      </c>
      <c r="B63" s="5" t="n">
        <v>2018</v>
      </c>
    </row>
    <row r="64" spans="1:3">
      <c r="A64" s="4" t="s">
        <v>460</v>
      </c>
      <c r="B64" s="5" t="n">
        <v>2025</v>
      </c>
    </row>
    <row r="65" spans="1:3">
      <c r="A65" s="4" t="s">
        <v>454</v>
      </c>
      <c r="B65" s="7" t="n">
        <v>982653</v>
      </c>
      <c r="C65" s="5" t="n">
        <v>876828</v>
      </c>
    </row>
    <row r="66" spans="1:3">
      <c r="A66" s="4" t="s">
        <v>472</v>
      </c>
    </row>
    <row r="67" spans="1:3">
      <c r="A67" s="3" t="s">
        <v>381</v>
      </c>
    </row>
    <row r="68" spans="1:3">
      <c r="A68" s="4" t="s">
        <v>382</v>
      </c>
      <c r="B68" s="4" t="s">
        <v>473</v>
      </c>
    </row>
    <row r="69" spans="1:3">
      <c r="A69" s="4" t="s">
        <v>474</v>
      </c>
    </row>
    <row r="70" spans="1:3">
      <c r="A70" s="3" t="s">
        <v>381</v>
      </c>
    </row>
    <row r="71" spans="1:3">
      <c r="A71" s="4" t="s">
        <v>382</v>
      </c>
      <c r="B71" s="4" t="s">
        <v>475</v>
      </c>
    </row>
    <row r="72" spans="1:3">
      <c r="A72" s="4" t="s">
        <v>373</v>
      </c>
    </row>
    <row r="73" spans="1:3">
      <c r="A73" s="3" t="s">
        <v>451</v>
      </c>
    </row>
    <row r="74" spans="1:3">
      <c r="A74" s="4" t="s">
        <v>459</v>
      </c>
      <c r="B74" s="5" t="n">
        <v>2018</v>
      </c>
    </row>
    <row r="75" spans="1:3">
      <c r="A75" s="4" t="s">
        <v>460</v>
      </c>
      <c r="B75" s="5" t="n">
        <v>2047</v>
      </c>
    </row>
    <row r="76" spans="1:3">
      <c r="A76" s="4" t="s">
        <v>454</v>
      </c>
      <c r="B76" s="7" t="n">
        <v>72788</v>
      </c>
      <c r="C76" s="7" t="n">
        <v>69867</v>
      </c>
    </row>
    <row r="77" spans="1:3">
      <c r="A77" s="4" t="s">
        <v>476</v>
      </c>
    </row>
    <row r="78" spans="1:3">
      <c r="A78" s="3" t="s">
        <v>381</v>
      </c>
    </row>
    <row r="79" spans="1:3">
      <c r="A79" s="4" t="s">
        <v>382</v>
      </c>
      <c r="B79" s="4" t="s">
        <v>383</v>
      </c>
    </row>
    <row r="80" spans="1:3">
      <c r="A80" s="4" t="s">
        <v>477</v>
      </c>
    </row>
    <row r="81" spans="1:3">
      <c r="A81" s="3" t="s">
        <v>381</v>
      </c>
    </row>
    <row r="82" spans="1:3">
      <c r="A82" s="4" t="s">
        <v>382</v>
      </c>
      <c r="B82"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80</v>
      </c>
    </row>
    <row r="3" spans="1:2">
      <c r="A3" s="5" t="n">
        <v>2018</v>
      </c>
      <c r="B3" s="7" t="n">
        <v>496383</v>
      </c>
    </row>
    <row r="4" spans="1:2">
      <c r="A4" s="5" t="n">
        <v>2019</v>
      </c>
      <c r="B4" s="5" t="n">
        <v>482569</v>
      </c>
    </row>
    <row r="5" spans="1:2">
      <c r="A5" s="5" t="n">
        <v>2020</v>
      </c>
      <c r="B5" s="5" t="n">
        <v>362073</v>
      </c>
    </row>
    <row r="6" spans="1:2">
      <c r="A6" s="5" t="n">
        <v>2021</v>
      </c>
      <c r="B6" s="5" t="n">
        <v>564235</v>
      </c>
    </row>
    <row r="7" spans="1:2">
      <c r="A7" s="5" t="n">
        <v>2022</v>
      </c>
      <c r="B7" s="5" t="n">
        <v>226771</v>
      </c>
    </row>
    <row r="8" spans="1:2">
      <c r="A8" s="4" t="s">
        <v>481</v>
      </c>
      <c r="B8" s="7" t="n">
        <v>13879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2</v>
      </c>
      <c r="B1" s="2" t="s">
        <v>95</v>
      </c>
      <c r="D1" s="2" t="s">
        <v>1</v>
      </c>
    </row>
    <row r="2" spans="1:5">
      <c r="B2" s="2" t="s">
        <v>2</v>
      </c>
      <c r="C2" s="2" t="s">
        <v>96</v>
      </c>
      <c r="D2" s="2" t="s">
        <v>2</v>
      </c>
      <c r="E2" s="2" t="s">
        <v>96</v>
      </c>
    </row>
    <row r="3" spans="1:5">
      <c r="A3" s="3" t="s">
        <v>483</v>
      </c>
    </row>
    <row r="4" spans="1:5">
      <c r="A4" s="4" t="s">
        <v>118</v>
      </c>
      <c r="B4" s="7" t="n">
        <v>31983</v>
      </c>
      <c r="C4" s="7" t="n">
        <v>27220</v>
      </c>
      <c r="D4" s="7" t="n">
        <v>93475</v>
      </c>
      <c r="E4" s="7" t="n">
        <v>77184</v>
      </c>
    </row>
    <row r="5" spans="1:5">
      <c r="A5" s="4" t="s">
        <v>484</v>
      </c>
      <c r="B5" s="5" t="n">
        <v>-2075</v>
      </c>
      <c r="C5" s="5" t="n">
        <v>-1119</v>
      </c>
      <c r="D5" s="5" t="n">
        <v>-5769</v>
      </c>
      <c r="E5" s="5" t="n">
        <v>-3417</v>
      </c>
    </row>
    <row r="6" spans="1:5">
      <c r="A6" s="4" t="s">
        <v>485</v>
      </c>
      <c r="B6" s="5" t="n">
        <v>963</v>
      </c>
      <c r="C6" s="5" t="n">
        <v>863</v>
      </c>
      <c r="D6" s="5" t="n">
        <v>2909</v>
      </c>
      <c r="E6" s="5" t="n">
        <v>2510</v>
      </c>
    </row>
    <row r="7" spans="1:5">
      <c r="A7" s="4" t="s">
        <v>486</v>
      </c>
      <c r="B7" s="5" t="n">
        <v>687</v>
      </c>
      <c r="C7" s="5" t="n">
        <v>1818</v>
      </c>
      <c r="D7" s="5" t="n">
        <v>3311</v>
      </c>
      <c r="E7" s="5" t="n">
        <v>6920</v>
      </c>
    </row>
    <row r="8" spans="1:5">
      <c r="A8" s="4" t="s">
        <v>487</v>
      </c>
      <c r="B8" s="5" t="n">
        <v>31558</v>
      </c>
      <c r="C8" s="5" t="n">
        <v>28782</v>
      </c>
      <c r="D8" s="5" t="n">
        <v>93926</v>
      </c>
      <c r="E8" s="5" t="n">
        <v>83197</v>
      </c>
    </row>
    <row r="9" spans="1:5">
      <c r="A9" s="4" t="s">
        <v>119</v>
      </c>
      <c r="B9" s="4" t="s">
        <v>58</v>
      </c>
      <c r="C9" s="5" t="n">
        <v>499</v>
      </c>
      <c r="D9" s="4" t="s">
        <v>58</v>
      </c>
      <c r="E9" s="5" t="n">
        <v>499</v>
      </c>
    </row>
    <row r="10" spans="1:5">
      <c r="A10" s="4" t="s">
        <v>488</v>
      </c>
      <c r="B10" s="7" t="n">
        <v>31558</v>
      </c>
      <c r="C10" s="7" t="n">
        <v>29281</v>
      </c>
      <c r="D10" s="7" t="n">
        <v>93926</v>
      </c>
      <c r="E10" s="7" t="n">
        <v>836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95</v>
      </c>
      <c r="D1" s="2" t="s">
        <v>1</v>
      </c>
    </row>
    <row r="2" spans="1:5">
      <c r="B2" s="2" t="s">
        <v>2</v>
      </c>
      <c r="C2" s="2" t="s">
        <v>96</v>
      </c>
      <c r="D2" s="2" t="s">
        <v>2</v>
      </c>
      <c r="E2" s="2" t="s">
        <v>96</v>
      </c>
    </row>
    <row r="3" spans="1:5">
      <c r="A3" s="3" t="s">
        <v>490</v>
      </c>
    </row>
    <row r="4" spans="1:5">
      <c r="A4" s="4" t="s">
        <v>491</v>
      </c>
      <c r="B4" s="4" t="s">
        <v>492</v>
      </c>
      <c r="C4" s="4" t="s">
        <v>493</v>
      </c>
      <c r="D4" s="4" t="s">
        <v>419</v>
      </c>
      <c r="E4" s="4" t="s">
        <v>494</v>
      </c>
    </row>
    <row r="5" spans="1:5">
      <c r="A5" s="4" t="s">
        <v>495</v>
      </c>
      <c r="B5" s="4" t="s">
        <v>496</v>
      </c>
      <c r="C5" s="4" t="s">
        <v>497</v>
      </c>
      <c r="D5" s="4" t="s">
        <v>496</v>
      </c>
      <c r="E5" s="4" t="s">
        <v>497</v>
      </c>
    </row>
    <row r="6" spans="1:5">
      <c r="A6" s="4" t="s">
        <v>498</v>
      </c>
      <c r="B6" s="7" t="n">
        <v>535000</v>
      </c>
      <c r="C6" s="7" t="n">
        <v>597000</v>
      </c>
      <c r="D6" s="7" t="n">
        <v>538000</v>
      </c>
      <c r="E6" s="7" t="n">
        <v>597000</v>
      </c>
    </row>
    <row r="7" spans="1:5">
      <c r="A7" s="4" t="s">
        <v>499</v>
      </c>
      <c r="B7" s="5" t="n">
        <v>532261</v>
      </c>
      <c r="C7" s="5" t="n">
        <v>550304</v>
      </c>
      <c r="D7" s="5" t="n">
        <v>516349</v>
      </c>
      <c r="E7" s="5" t="n">
        <v>450880</v>
      </c>
    </row>
    <row r="8" spans="1:5">
      <c r="A8" s="4" t="s">
        <v>500</v>
      </c>
      <c r="B8" s="7" t="n">
        <v>159</v>
      </c>
      <c r="C8" s="7" t="n">
        <v>10</v>
      </c>
      <c r="D8" s="7" t="n">
        <v>284</v>
      </c>
      <c r="E8" s="7" t="n">
        <v>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95</v>
      </c>
      <c r="D1" s="2" t="s">
        <v>1</v>
      </c>
    </row>
    <row r="2" spans="1:5">
      <c r="B2" s="2" t="s">
        <v>2</v>
      </c>
      <c r="C2" s="2" t="s">
        <v>96</v>
      </c>
      <c r="D2" s="2" t="s">
        <v>2</v>
      </c>
      <c r="E2" s="2" t="s">
        <v>96</v>
      </c>
    </row>
    <row r="3" spans="1:5">
      <c r="A3" s="3" t="s">
        <v>502</v>
      </c>
    </row>
    <row r="4" spans="1:5">
      <c r="A4" s="4" t="s">
        <v>503</v>
      </c>
      <c r="B4" s="7" t="n">
        <v>120300</v>
      </c>
      <c r="D4" s="7" t="n">
        <v>120300</v>
      </c>
    </row>
    <row r="5" spans="1:5">
      <c r="A5" s="4" t="s">
        <v>504</v>
      </c>
      <c r="B5" s="5" t="n">
        <v>6600</v>
      </c>
      <c r="D5" s="5" t="n">
        <v>6600</v>
      </c>
    </row>
    <row r="6" spans="1:5">
      <c r="A6" s="4" t="s">
        <v>505</v>
      </c>
      <c r="B6" s="7" t="n">
        <v>565</v>
      </c>
      <c r="C6" s="7" t="n">
        <v>1922</v>
      </c>
      <c r="D6" s="5" t="n">
        <v>2265</v>
      </c>
      <c r="E6" s="7" t="n">
        <v>5138</v>
      </c>
    </row>
    <row r="7" spans="1:5">
      <c r="A7" s="4" t="s">
        <v>506</v>
      </c>
      <c r="D7" s="5" t="n">
        <v>3308</v>
      </c>
      <c r="E7" s="7" t="n">
        <v>6940</v>
      </c>
    </row>
    <row r="8" spans="1:5">
      <c r="A8" s="4" t="s">
        <v>507</v>
      </c>
      <c r="D8" s="7" t="n">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21"/>
    <col customWidth="1" max="3" min="3" width="4"/>
  </cols>
  <sheetData>
    <row r="1" spans="1:3">
      <c r="A1" s="1" t="s">
        <v>508</v>
      </c>
      <c r="B1" s="2" t="s">
        <v>1</v>
      </c>
    </row>
    <row r="2" spans="1:3">
      <c r="B2" s="2" t="s">
        <v>479</v>
      </c>
    </row>
    <row r="3" spans="1:3">
      <c r="A3" s="4" t="s">
        <v>509</v>
      </c>
    </row>
    <row r="4" spans="1:3">
      <c r="A4" s="3" t="s">
        <v>510</v>
      </c>
    </row>
    <row r="5" spans="1:3">
      <c r="A5" s="4" t="s">
        <v>511</v>
      </c>
      <c r="B5" s="7" t="n">
        <v>300</v>
      </c>
    </row>
    <row r="6" spans="1:3">
      <c r="A6" s="4" t="s">
        <v>512</v>
      </c>
      <c r="B6" s="4" t="s">
        <v>513</v>
      </c>
    </row>
    <row r="7" spans="1:3">
      <c r="A7" s="4" t="s">
        <v>514</v>
      </c>
      <c r="B7" s="4" t="s">
        <v>515</v>
      </c>
    </row>
    <row r="8" spans="1:3">
      <c r="A8" s="4" t="s">
        <v>516</v>
      </c>
      <c r="B8" s="4" t="s">
        <v>517</v>
      </c>
    </row>
    <row r="9" spans="1:3">
      <c r="A9" s="4" t="s">
        <v>518</v>
      </c>
      <c r="B9" s="4" t="s">
        <v>519</v>
      </c>
    </row>
    <row r="10" spans="1:3">
      <c r="A10" s="4" t="s">
        <v>520</v>
      </c>
    </row>
    <row r="11" spans="1:3">
      <c r="A11" s="3" t="s">
        <v>510</v>
      </c>
    </row>
    <row r="12" spans="1:3">
      <c r="A12" s="4" t="s">
        <v>511</v>
      </c>
      <c r="B12" s="7" t="n">
        <v>25</v>
      </c>
      <c r="C12" s="4" t="s">
        <v>521</v>
      </c>
    </row>
    <row r="13" spans="1:3">
      <c r="A13" s="4" t="s">
        <v>512</v>
      </c>
      <c r="B13" s="4" t="s">
        <v>522</v>
      </c>
    </row>
    <row r="14" spans="1:3">
      <c r="A14" s="4" t="s">
        <v>514</v>
      </c>
      <c r="B14" s="4" t="s">
        <v>523</v>
      </c>
    </row>
    <row r="15" spans="1:3">
      <c r="A15" s="4" t="s">
        <v>516</v>
      </c>
      <c r="B15" s="4" t="s">
        <v>410</v>
      </c>
    </row>
    <row r="16" spans="1:3">
      <c r="A16" s="4" t="s">
        <v>518</v>
      </c>
      <c r="B16" s="4" t="s">
        <v>523</v>
      </c>
    </row>
    <row r="17" spans="1:3">
      <c r="A17" s="4" t="s">
        <v>524</v>
      </c>
    </row>
    <row r="18" spans="1:3">
      <c r="A18" s="3" t="s">
        <v>510</v>
      </c>
    </row>
    <row r="19" spans="1:3">
      <c r="A19" s="4" t="s">
        <v>511</v>
      </c>
      <c r="B19" s="7" t="n">
        <v>50</v>
      </c>
      <c r="C19" s="4" t="s">
        <v>521</v>
      </c>
    </row>
    <row r="20" spans="1:3">
      <c r="A20" s="4" t="s">
        <v>512</v>
      </c>
      <c r="B20" s="4" t="s">
        <v>525</v>
      </c>
    </row>
    <row r="21" spans="1:3">
      <c r="A21" s="4" t="s">
        <v>514</v>
      </c>
      <c r="B21" s="4" t="s">
        <v>526</v>
      </c>
    </row>
    <row r="22" spans="1:3">
      <c r="A22" s="4" t="s">
        <v>516</v>
      </c>
      <c r="B22" s="4" t="s">
        <v>527</v>
      </c>
    </row>
    <row r="23" spans="1:3">
      <c r="A23" s="4" t="s">
        <v>518</v>
      </c>
      <c r="B23" s="4" t="s">
        <v>525</v>
      </c>
    </row>
    <row r="24" spans="1:3">
      <c r="A24" s="4" t="s">
        <v>528</v>
      </c>
    </row>
    <row r="25" spans="1:3">
      <c r="A25" s="3" t="s">
        <v>510</v>
      </c>
    </row>
    <row r="26" spans="1:3">
      <c r="A26" s="4" t="s">
        <v>511</v>
      </c>
      <c r="B26" s="7" t="n">
        <v>20</v>
      </c>
      <c r="C26" s="4" t="s">
        <v>521</v>
      </c>
    </row>
    <row r="27" spans="1:3">
      <c r="A27" s="4" t="s">
        <v>512</v>
      </c>
      <c r="B27" s="4" t="s">
        <v>529</v>
      </c>
    </row>
    <row r="28" spans="1:3">
      <c r="A28" s="4" t="s">
        <v>514</v>
      </c>
      <c r="B28" s="4" t="s">
        <v>530</v>
      </c>
    </row>
    <row r="29" spans="1:3">
      <c r="A29" s="4" t="s">
        <v>516</v>
      </c>
      <c r="B29" s="4" t="s">
        <v>531</v>
      </c>
    </row>
    <row r="30" spans="1:3">
      <c r="A30" s="4" t="s">
        <v>518</v>
      </c>
      <c r="B30" s="4" t="s">
        <v>529</v>
      </c>
    </row>
    <row r="31" spans="1:3">
      <c r="A31" s="4" t="s">
        <v>532</v>
      </c>
    </row>
    <row r="32" spans="1:3">
      <c r="A32" s="3" t="s">
        <v>510</v>
      </c>
    </row>
    <row r="33" spans="1:3">
      <c r="A33" s="4" t="s">
        <v>511</v>
      </c>
      <c r="B33" s="9" t="n">
        <v>15.1</v>
      </c>
      <c r="C33" s="4" t="s">
        <v>533</v>
      </c>
    </row>
    <row r="34" spans="1:3">
      <c r="A34" s="4" t="s">
        <v>512</v>
      </c>
      <c r="B34" s="4" t="s">
        <v>534</v>
      </c>
    </row>
    <row r="35" spans="1:3">
      <c r="A35" s="4" t="s">
        <v>514</v>
      </c>
      <c r="B35" s="4" t="s">
        <v>535</v>
      </c>
    </row>
    <row r="36" spans="1:3">
      <c r="A36" s="4" t="s">
        <v>516</v>
      </c>
      <c r="B36" s="4" t="s">
        <v>536</v>
      </c>
    </row>
    <row r="37" spans="1:3">
      <c r="A37" s="4" t="s">
        <v>518</v>
      </c>
      <c r="B37" s="4" t="s">
        <v>537</v>
      </c>
    </row>
    <row r="38" spans="1:3">
      <c r="A38" s="4" t="s">
        <v>538</v>
      </c>
    </row>
    <row r="39" spans="1:3">
      <c r="A39" s="3" t="s">
        <v>510</v>
      </c>
    </row>
    <row r="40" spans="1:3">
      <c r="A40" s="4" t="s">
        <v>511</v>
      </c>
      <c r="B40" s="7" t="n">
        <v>25</v>
      </c>
    </row>
    <row r="41" spans="1:3">
      <c r="A41" s="4" t="s">
        <v>512</v>
      </c>
      <c r="B41" s="4" t="s">
        <v>539</v>
      </c>
    </row>
    <row r="42" spans="1:3">
      <c r="A42" s="4" t="s">
        <v>514</v>
      </c>
      <c r="B42" s="4" t="s">
        <v>540</v>
      </c>
    </row>
    <row r="43" spans="1:3">
      <c r="A43" s="4" t="s">
        <v>516</v>
      </c>
      <c r="B43" s="4" t="s">
        <v>541</v>
      </c>
    </row>
    <row r="44" spans="1:3">
      <c r="A44" s="4" t="s">
        <v>518</v>
      </c>
      <c r="B44" s="4" t="s">
        <v>542</v>
      </c>
    </row>
    <row r="45" spans="1:3">
      <c r="A45" s="4" t="s">
        <v>543</v>
      </c>
    </row>
    <row r="46" spans="1:3">
      <c r="A46" s="3" t="s">
        <v>510</v>
      </c>
    </row>
    <row r="47" spans="1:3">
      <c r="A47" s="4" t="s">
        <v>511</v>
      </c>
      <c r="B47" s="9" t="n">
        <v>44.3</v>
      </c>
    </row>
    <row r="48" spans="1:3">
      <c r="A48" s="4" t="s">
        <v>512</v>
      </c>
      <c r="B48" s="4" t="s">
        <v>544</v>
      </c>
    </row>
    <row r="49" spans="1:3">
      <c r="A49" s="4" t="s">
        <v>514</v>
      </c>
      <c r="B49" s="4" t="s">
        <v>545</v>
      </c>
    </row>
    <row r="50" spans="1:3">
      <c r="A50" s="4" t="s">
        <v>516</v>
      </c>
      <c r="B50" s="4" t="s">
        <v>546</v>
      </c>
    </row>
    <row r="51" spans="1:3">
      <c r="A51" s="4" t="s">
        <v>518</v>
      </c>
      <c r="B51" s="4" t="s">
        <v>544</v>
      </c>
    </row>
    <row r="52" spans="1:3"/>
    <row r="53" spans="1:3">
      <c r="A53" s="4" t="s">
        <v>521</v>
      </c>
      <c r="B53" s="4" t="s">
        <v>547</v>
      </c>
    </row>
    <row r="54" spans="1:3">
      <c r="A54" s="4" t="s">
        <v>533</v>
      </c>
      <c r="B54" s="4" t="s">
        <v>548</v>
      </c>
    </row>
  </sheetData>
  <mergeCells count="6">
    <mergeCell ref="A1:A2"/>
    <mergeCell ref="B1:C1"/>
    <mergeCell ref="B2:C2"/>
    <mergeCell ref="A52:C52"/>
    <mergeCell ref="B53:C53"/>
    <mergeCell ref="B54:C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8</v>
      </c>
    </row>
    <row r="2" spans="1:3">
      <c r="A2" s="3" t="s">
        <v>550</v>
      </c>
    </row>
    <row r="3" spans="1:3">
      <c r="A3" s="4" t="s">
        <v>551</v>
      </c>
      <c r="B3" s="7" t="n">
        <v>1253</v>
      </c>
      <c r="C3" s="7" t="n">
        <v>49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95</v>
      </c>
      <c r="D1" s="2" t="s">
        <v>1</v>
      </c>
    </row>
    <row r="2" spans="1:5">
      <c r="B2" s="2" t="s">
        <v>2</v>
      </c>
      <c r="C2" s="2" t="s">
        <v>96</v>
      </c>
      <c r="D2" s="2" t="s">
        <v>2</v>
      </c>
      <c r="E2" s="2" t="s">
        <v>96</v>
      </c>
    </row>
    <row r="3" spans="1:5">
      <c r="A3" s="3" t="s">
        <v>553</v>
      </c>
    </row>
    <row r="4" spans="1:5">
      <c r="A4" s="4" t="s">
        <v>554</v>
      </c>
      <c r="B4" s="7" t="n">
        <v>687</v>
      </c>
      <c r="C4" s="7" t="n">
        <v>1818</v>
      </c>
      <c r="D4" s="7" t="n">
        <v>3311</v>
      </c>
      <c r="E4" s="7" t="n">
        <v>6920</v>
      </c>
    </row>
    <row r="5" spans="1:5">
      <c r="A5" s="4" t="s">
        <v>555</v>
      </c>
      <c r="D5" s="5" t="n">
        <v>-3655</v>
      </c>
      <c r="E5" s="5" t="n">
        <v>-8039</v>
      </c>
    </row>
    <row r="6" spans="1:5">
      <c r="A6" s="4" t="s">
        <v>506</v>
      </c>
      <c r="D6" s="5" t="n">
        <v>3308</v>
      </c>
      <c r="E6" s="5" t="n">
        <v>6940</v>
      </c>
    </row>
    <row r="7" spans="1:5">
      <c r="A7" s="4" t="s">
        <v>556</v>
      </c>
      <c r="D7" s="7" t="n">
        <v>3</v>
      </c>
      <c r="E7" s="7" t="n">
        <v>-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95</v>
      </c>
      <c r="D1" s="2" t="s">
        <v>1</v>
      </c>
    </row>
    <row r="2" spans="1:5">
      <c r="B2" s="2" t="s">
        <v>2</v>
      </c>
      <c r="C2" s="2" t="s">
        <v>96</v>
      </c>
      <c r="D2" s="2" t="s">
        <v>2</v>
      </c>
      <c r="E2" s="2" t="s">
        <v>96</v>
      </c>
    </row>
    <row r="3" spans="1:5">
      <c r="A3" s="3" t="s">
        <v>558</v>
      </c>
    </row>
    <row r="4" spans="1:5">
      <c r="A4" s="4" t="s">
        <v>559</v>
      </c>
      <c r="D4" s="7" t="n">
        <v>-51236</v>
      </c>
    </row>
    <row r="5" spans="1:5">
      <c r="A5" s="4" t="s">
        <v>560</v>
      </c>
      <c r="B5" s="7" t="n">
        <v>-1794</v>
      </c>
      <c r="C5" s="7" t="n">
        <v>-5821</v>
      </c>
      <c r="D5" s="5" t="n">
        <v>19240</v>
      </c>
      <c r="E5" s="7" t="n">
        <v>-7803</v>
      </c>
    </row>
    <row r="6" spans="1:5">
      <c r="A6" s="4" t="s">
        <v>561</v>
      </c>
      <c r="B6" s="5" t="n">
        <v>2852</v>
      </c>
      <c r="C6" s="5" t="n">
        <v>2755</v>
      </c>
      <c r="D6" s="5" t="n">
        <v>19820</v>
      </c>
      <c r="E6" s="5" t="n">
        <v>42156</v>
      </c>
    </row>
    <row r="7" spans="1:5">
      <c r="A7" s="4" t="s">
        <v>562</v>
      </c>
      <c r="B7" s="5" t="n">
        <v>565</v>
      </c>
      <c r="C7" s="5" t="n">
        <v>1922</v>
      </c>
      <c r="D7" s="5" t="n">
        <v>2265</v>
      </c>
      <c r="E7" s="5" t="n">
        <v>5138</v>
      </c>
    </row>
    <row r="8" spans="1:5">
      <c r="A8" s="4" t="s">
        <v>563</v>
      </c>
      <c r="D8" s="5" t="n">
        <v>3308</v>
      </c>
      <c r="E8" s="5" t="n">
        <v>6940</v>
      </c>
    </row>
    <row r="9" spans="1:5">
      <c r="A9" s="4" t="s">
        <v>564</v>
      </c>
      <c r="B9" s="5" t="n">
        <v>530517</v>
      </c>
      <c r="C9" s="7" t="n">
        <v>64084</v>
      </c>
      <c r="D9" s="5" t="n">
        <v>821065</v>
      </c>
      <c r="E9" s="7" t="n">
        <v>428367</v>
      </c>
    </row>
    <row r="10" spans="1:5">
      <c r="A10" s="4" t="s">
        <v>565</v>
      </c>
      <c r="B10" s="5" t="n">
        <v>-9911</v>
      </c>
      <c r="D10" s="5" t="n">
        <v>-9911</v>
      </c>
    </row>
    <row r="11" spans="1:5">
      <c r="A11" s="4" t="s">
        <v>566</v>
      </c>
    </row>
    <row r="12" spans="1:5">
      <c r="A12" s="3" t="s">
        <v>558</v>
      </c>
    </row>
    <row r="13" spans="1:5">
      <c r="A13" s="4" t="s">
        <v>559</v>
      </c>
      <c r="D13" s="5" t="n">
        <v>-69505</v>
      </c>
    </row>
    <row r="14" spans="1:5">
      <c r="A14" s="4" t="s">
        <v>560</v>
      </c>
      <c r="D14" s="5" t="n">
        <v>19240</v>
      </c>
    </row>
    <row r="15" spans="1:5">
      <c r="A15" s="4" t="s">
        <v>561</v>
      </c>
      <c r="D15" s="4" t="s">
        <v>58</v>
      </c>
    </row>
    <row r="16" spans="1:5">
      <c r="A16" s="4" t="s">
        <v>562</v>
      </c>
      <c r="D16" s="4" t="s">
        <v>58</v>
      </c>
    </row>
    <row r="17" spans="1:5">
      <c r="A17" s="4" t="s">
        <v>563</v>
      </c>
      <c r="D17" s="4" t="s">
        <v>58</v>
      </c>
    </row>
    <row r="18" spans="1:5">
      <c r="A18" s="4" t="s">
        <v>564</v>
      </c>
      <c r="D18" s="5" t="n">
        <v>19240</v>
      </c>
    </row>
    <row r="19" spans="1:5">
      <c r="A19" s="4" t="s">
        <v>565</v>
      </c>
      <c r="B19" s="5" t="n">
        <v>-50265</v>
      </c>
      <c r="D19" s="5" t="n">
        <v>-50265</v>
      </c>
    </row>
    <row r="20" spans="1:5">
      <c r="A20" s="4" t="s">
        <v>567</v>
      </c>
    </row>
    <row r="21" spans="1:5">
      <c r="A21" s="3" t="s">
        <v>558</v>
      </c>
    </row>
    <row r="22" spans="1:5">
      <c r="A22" s="4" t="s">
        <v>559</v>
      </c>
      <c r="D22" s="5" t="n">
        <v>23099</v>
      </c>
    </row>
    <row r="23" spans="1:5">
      <c r="A23" s="4" t="s">
        <v>560</v>
      </c>
      <c r="D23" s="4" t="s">
        <v>58</v>
      </c>
    </row>
    <row r="24" spans="1:5">
      <c r="A24" s="4" t="s">
        <v>561</v>
      </c>
      <c r="D24" s="5" t="n">
        <v>19820</v>
      </c>
    </row>
    <row r="25" spans="1:5">
      <c r="A25" s="4" t="s">
        <v>562</v>
      </c>
      <c r="D25" s="4" t="s">
        <v>58</v>
      </c>
    </row>
    <row r="26" spans="1:5">
      <c r="A26" s="4" t="s">
        <v>563</v>
      </c>
      <c r="D26" s="4" t="s">
        <v>58</v>
      </c>
    </row>
    <row r="27" spans="1:5">
      <c r="A27" s="4" t="s">
        <v>564</v>
      </c>
      <c r="D27" s="5" t="n">
        <v>19820</v>
      </c>
    </row>
    <row r="28" spans="1:5">
      <c r="A28" s="4" t="s">
        <v>565</v>
      </c>
      <c r="B28" s="5" t="n">
        <v>42919</v>
      </c>
      <c r="D28" s="5" t="n">
        <v>42919</v>
      </c>
    </row>
    <row r="29" spans="1:5">
      <c r="A29" s="4" t="s">
        <v>568</v>
      </c>
    </row>
    <row r="30" spans="1:5">
      <c r="A30" s="3" t="s">
        <v>558</v>
      </c>
    </row>
    <row r="31" spans="1:5">
      <c r="A31" s="4" t="s">
        <v>559</v>
      </c>
      <c r="D31" s="5" t="n">
        <v>-3059</v>
      </c>
    </row>
    <row r="32" spans="1:5">
      <c r="A32" s="4" t="s">
        <v>560</v>
      </c>
      <c r="D32" s="4" t="s">
        <v>58</v>
      </c>
    </row>
    <row r="33" spans="1:5">
      <c r="A33" s="4" t="s">
        <v>561</v>
      </c>
      <c r="D33" s="4" t="s">
        <v>58</v>
      </c>
    </row>
    <row r="34" spans="1:5">
      <c r="A34" s="4" t="s">
        <v>562</v>
      </c>
      <c r="D34" s="5" t="n">
        <v>5573</v>
      </c>
    </row>
    <row r="35" spans="1:5">
      <c r="A35" s="4" t="s">
        <v>563</v>
      </c>
      <c r="D35" s="5" t="n">
        <v>-3308</v>
      </c>
    </row>
    <row r="36" spans="1:5">
      <c r="A36" s="4" t="s">
        <v>564</v>
      </c>
      <c r="D36" s="5" t="n">
        <v>2265</v>
      </c>
    </row>
    <row r="37" spans="1:5">
      <c r="A37" s="4" t="s">
        <v>565</v>
      </c>
      <c r="B37" s="5" t="n">
        <v>-794</v>
      </c>
      <c r="D37" s="5" t="n">
        <v>-794</v>
      </c>
    </row>
    <row r="38" spans="1:5">
      <c r="A38" s="4" t="s">
        <v>569</v>
      </c>
    </row>
    <row r="39" spans="1:5">
      <c r="A39" s="3" t="s">
        <v>558</v>
      </c>
    </row>
    <row r="40" spans="1:5">
      <c r="A40" s="4" t="s">
        <v>559</v>
      </c>
      <c r="D40" s="5" t="n">
        <v>-1771</v>
      </c>
    </row>
    <row r="41" spans="1:5">
      <c r="A41" s="4" t="s">
        <v>560</v>
      </c>
      <c r="D41" s="4" t="s">
        <v>58</v>
      </c>
    </row>
    <row r="42" spans="1:5">
      <c r="A42" s="4" t="s">
        <v>561</v>
      </c>
      <c r="D42" s="4" t="s">
        <v>58</v>
      </c>
    </row>
    <row r="43" spans="1:5">
      <c r="A43" s="4" t="s">
        <v>562</v>
      </c>
      <c r="D43" s="4" t="s">
        <v>58</v>
      </c>
    </row>
    <row r="44" spans="1:5">
      <c r="A44" s="4" t="s">
        <v>563</v>
      </c>
      <c r="D44" s="4" t="s">
        <v>58</v>
      </c>
    </row>
    <row r="45" spans="1:5">
      <c r="A45" s="4" t="s">
        <v>564</v>
      </c>
      <c r="D45" s="4" t="s">
        <v>58</v>
      </c>
    </row>
    <row r="46" spans="1:5">
      <c r="A46" s="4" t="s">
        <v>565</v>
      </c>
      <c r="B46" s="5" t="n">
        <v>-1771</v>
      </c>
      <c r="D46" s="5" t="n">
        <v>-1771</v>
      </c>
    </row>
    <row r="47" spans="1:5">
      <c r="A47" s="4" t="s">
        <v>570</v>
      </c>
    </row>
    <row r="48" spans="1:5">
      <c r="A48" s="3" t="s">
        <v>558</v>
      </c>
    </row>
    <row r="49" spans="1:5">
      <c r="A49" s="4" t="s">
        <v>559</v>
      </c>
      <c r="D49" s="5" t="n">
        <v>-51236</v>
      </c>
    </row>
    <row r="50" spans="1:5">
      <c r="A50" s="4" t="s">
        <v>560</v>
      </c>
      <c r="D50" s="5" t="n">
        <v>19240</v>
      </c>
    </row>
    <row r="51" spans="1:5">
      <c r="A51" s="4" t="s">
        <v>561</v>
      </c>
      <c r="D51" s="5" t="n">
        <v>19820</v>
      </c>
    </row>
    <row r="52" spans="1:5">
      <c r="A52" s="4" t="s">
        <v>562</v>
      </c>
      <c r="D52" s="5" t="n">
        <v>5573</v>
      </c>
    </row>
    <row r="53" spans="1:5">
      <c r="A53" s="4" t="s">
        <v>563</v>
      </c>
      <c r="D53" s="5" t="n">
        <v>-3308</v>
      </c>
    </row>
    <row r="54" spans="1:5">
      <c r="A54" s="4" t="s">
        <v>564</v>
      </c>
      <c r="D54" s="5" t="n">
        <v>41325</v>
      </c>
    </row>
    <row r="55" spans="1:5">
      <c r="A55" s="4" t="s">
        <v>565</v>
      </c>
      <c r="B55" s="7" t="n">
        <v>-9911</v>
      </c>
      <c r="D55" s="7" t="n">
        <v>-99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571</v>
      </c>
      <c r="B1" s="2" t="s">
        <v>95</v>
      </c>
    </row>
    <row r="2" spans="1:3">
      <c r="B2" s="2" t="s">
        <v>2</v>
      </c>
      <c r="C2" s="2" t="s">
        <v>348</v>
      </c>
    </row>
    <row r="3" spans="1:3">
      <c r="A3" s="3" t="s">
        <v>217</v>
      </c>
    </row>
    <row r="4" spans="1:3">
      <c r="A4" s="4" t="s">
        <v>572</v>
      </c>
      <c r="B4" s="4" t="s">
        <v>573</v>
      </c>
      <c r="C4" s="4" t="s">
        <v>574</v>
      </c>
    </row>
    <row r="5" spans="1:3">
      <c r="A5" s="4" t="s">
        <v>575</v>
      </c>
      <c r="B5" s="8" t="n">
        <v>0.5</v>
      </c>
      <c r="C5" s="7" t="n">
        <v>1</v>
      </c>
    </row>
    <row r="6" spans="1:3">
      <c r="A6" s="4" t="s">
        <v>576</v>
      </c>
      <c r="B6" s="4" t="s">
        <v>577</v>
      </c>
      <c r="C6" s="4" t="s">
        <v>578</v>
      </c>
    </row>
    <row r="7" spans="1:3">
      <c r="A7" s="4" t="s">
        <v>579</v>
      </c>
      <c r="B7" s="4" t="s">
        <v>580</v>
      </c>
      <c r="C7" s="4" t="s">
        <v>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5</v>
      </c>
      <c r="D1" s="2" t="s">
        <v>1</v>
      </c>
    </row>
    <row r="2" spans="1:5">
      <c r="B2" s="2" t="s">
        <v>2</v>
      </c>
      <c r="C2" s="2" t="s">
        <v>96</v>
      </c>
      <c r="D2" s="2" t="s">
        <v>2</v>
      </c>
      <c r="E2" s="2" t="s">
        <v>96</v>
      </c>
    </row>
    <row r="3" spans="1:5">
      <c r="A3" s="3" t="s">
        <v>126</v>
      </c>
    </row>
    <row r="4" spans="1:5">
      <c r="A4" s="4" t="s">
        <v>127</v>
      </c>
      <c r="B4" s="7" t="n">
        <v>-4235</v>
      </c>
      <c r="C4" s="7" t="n">
        <v>-2099</v>
      </c>
      <c r="D4" s="7" t="n">
        <v>-14260</v>
      </c>
      <c r="E4" s="7" t="n">
        <v>-30398</v>
      </c>
    </row>
    <row r="5" spans="1:5">
      <c r="A5" s="3" t="s">
        <v>128</v>
      </c>
    </row>
    <row r="6" spans="1:5">
      <c r="A6" s="4" t="s">
        <v>129</v>
      </c>
      <c r="B6" s="5" t="n">
        <v>10789</v>
      </c>
      <c r="C6" s="5" t="n">
        <v>10960</v>
      </c>
      <c r="D6" s="5" t="n">
        <v>26800</v>
      </c>
      <c r="E6" s="5" t="n">
        <v>26731</v>
      </c>
    </row>
    <row r="7" spans="1:5">
      <c r="A7" s="4" t="s">
        <v>130</v>
      </c>
      <c r="B7" s="7" t="n">
        <v>14091</v>
      </c>
      <c r="C7" s="7" t="n">
        <v>13667</v>
      </c>
      <c r="D7" s="7" t="n">
        <v>48889</v>
      </c>
      <c r="E7" s="7" t="n">
        <v>479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82</v>
      </c>
      <c r="B1" s="2" t="s">
        <v>95</v>
      </c>
    </row>
    <row r="2" spans="1:2">
      <c r="B2" s="2" t="s">
        <v>583</v>
      </c>
    </row>
    <row r="3" spans="1:2">
      <c r="A3" s="3" t="s">
        <v>221</v>
      </c>
    </row>
    <row r="4" spans="1:2">
      <c r="A4" s="4" t="s">
        <v>584</v>
      </c>
      <c r="B4" s="4" t="s">
        <v>585</v>
      </c>
    </row>
    <row r="5" spans="1:2">
      <c r="A5" s="4" t="s">
        <v>586</v>
      </c>
      <c r="B5" s="9" t="n">
        <v>339.2</v>
      </c>
    </row>
    <row r="6" spans="1:2">
      <c r="A6" s="4" t="s">
        <v>587</v>
      </c>
      <c r="B6" s="10" t="n">
        <v>349.2</v>
      </c>
    </row>
    <row r="7" spans="1:2">
      <c r="A7" s="4" t="s">
        <v>588</v>
      </c>
      <c r="B7" s="5" t="n">
        <v>10</v>
      </c>
    </row>
    <row r="8" spans="1:2">
      <c r="A8" s="4" t="s">
        <v>589</v>
      </c>
      <c r="B8" s="10" t="n">
        <v>5.1</v>
      </c>
    </row>
    <row r="9" spans="1:2">
      <c r="A9" s="4" t="s">
        <v>590</v>
      </c>
      <c r="B9" s="10" t="n">
        <v>9.1</v>
      </c>
    </row>
    <row r="10" spans="1:2">
      <c r="A10" s="4" t="s">
        <v>591</v>
      </c>
      <c r="B10" s="5" t="n">
        <v>4</v>
      </c>
    </row>
    <row r="11" spans="1:2">
      <c r="A11" s="4" t="s">
        <v>592</v>
      </c>
      <c r="B11" s="9" t="n">
        <v>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93</v>
      </c>
      <c r="B1" s="2" t="s">
        <v>1</v>
      </c>
    </row>
    <row r="2" spans="1:2">
      <c r="B2" s="2" t="s">
        <v>479</v>
      </c>
    </row>
    <row r="3" spans="1:2">
      <c r="A3" s="3" t="s">
        <v>282</v>
      </c>
    </row>
    <row r="4" spans="1:2">
      <c r="A4" s="4" t="s">
        <v>594</v>
      </c>
      <c r="B4" s="5" t="n">
        <v>2019</v>
      </c>
    </row>
    <row r="5" spans="1:2">
      <c r="A5" s="4" t="s">
        <v>595</v>
      </c>
      <c r="B5" s="9" t="n">
        <v>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79</v>
      </c>
    </row>
    <row r="2" spans="1:2">
      <c r="A2" s="3" t="s">
        <v>597</v>
      </c>
    </row>
    <row r="3" spans="1:2">
      <c r="A3" s="5" t="n">
        <v>2018</v>
      </c>
      <c r="B3" s="7" t="n">
        <v>27051</v>
      </c>
    </row>
    <row r="4" spans="1:2">
      <c r="A4" s="5" t="n">
        <v>2019</v>
      </c>
      <c r="B4" s="5" t="n">
        <v>19762</v>
      </c>
    </row>
    <row r="5" spans="1:2">
      <c r="A5" s="5" t="n">
        <v>2020</v>
      </c>
      <c r="B5" s="5" t="n">
        <v>16688</v>
      </c>
    </row>
    <row r="6" spans="1:2">
      <c r="A6" s="5" t="n">
        <v>2021</v>
      </c>
      <c r="B6" s="5" t="n">
        <v>16005</v>
      </c>
    </row>
    <row r="7" spans="1:2">
      <c r="A7" s="5" t="n">
        <v>2022</v>
      </c>
      <c r="B7" s="5" t="n">
        <v>15809</v>
      </c>
    </row>
    <row r="8" spans="1:2">
      <c r="A8" s="4" t="s">
        <v>481</v>
      </c>
      <c r="B8" s="5" t="n">
        <v>73236</v>
      </c>
    </row>
    <row r="9" spans="1:2">
      <c r="A9" s="4" t="s">
        <v>488</v>
      </c>
      <c r="B9" s="5" t="n">
        <v>168551</v>
      </c>
    </row>
    <row r="10" spans="1:2">
      <c r="A10" s="4" t="s">
        <v>598</v>
      </c>
    </row>
    <row r="11" spans="1:2">
      <c r="A11" s="3" t="s">
        <v>597</v>
      </c>
    </row>
    <row r="12" spans="1:2">
      <c r="A12" s="5" t="n">
        <v>2018</v>
      </c>
      <c r="B12" s="5" t="n">
        <v>974</v>
      </c>
    </row>
    <row r="13" spans="1:2">
      <c r="A13" s="5" t="n">
        <v>2019</v>
      </c>
      <c r="B13" s="5" t="n">
        <v>1024</v>
      </c>
    </row>
    <row r="14" spans="1:2">
      <c r="A14" s="5" t="n">
        <v>2020</v>
      </c>
      <c r="B14" s="5" t="n">
        <v>1024</v>
      </c>
    </row>
    <row r="15" spans="1:2">
      <c r="A15" s="5" t="n">
        <v>2021</v>
      </c>
      <c r="B15" s="5" t="n">
        <v>1028</v>
      </c>
    </row>
    <row r="16" spans="1:2">
      <c r="A16" s="5" t="n">
        <v>2022</v>
      </c>
      <c r="B16" s="5" t="n">
        <v>1030</v>
      </c>
    </row>
    <row r="17" spans="1:2">
      <c r="A17" s="4" t="s">
        <v>481</v>
      </c>
      <c r="B17" s="5" t="n">
        <v>49907</v>
      </c>
    </row>
    <row r="18" spans="1:2">
      <c r="A18" s="4" t="s">
        <v>488</v>
      </c>
      <c r="B18" s="5" t="n">
        <v>54987</v>
      </c>
    </row>
    <row r="19" spans="1:2">
      <c r="A19" s="4" t="s">
        <v>599</v>
      </c>
    </row>
    <row r="20" spans="1:2">
      <c r="A20" s="3" t="s">
        <v>597</v>
      </c>
    </row>
    <row r="21" spans="1:2">
      <c r="A21" s="5" t="n">
        <v>2018</v>
      </c>
      <c r="B21" s="5" t="n">
        <v>16150</v>
      </c>
    </row>
    <row r="22" spans="1:2">
      <c r="A22" s="5" t="n">
        <v>2019</v>
      </c>
      <c r="B22" s="5" t="n">
        <v>15652</v>
      </c>
    </row>
    <row r="23" spans="1:2">
      <c r="A23" s="5" t="n">
        <v>2020</v>
      </c>
      <c r="B23" s="5" t="n">
        <v>15664</v>
      </c>
    </row>
    <row r="24" spans="1:2">
      <c r="A24" s="5" t="n">
        <v>2021</v>
      </c>
      <c r="B24" s="5" t="n">
        <v>14977</v>
      </c>
    </row>
    <row r="25" spans="1:2">
      <c r="A25" s="5" t="n">
        <v>2022</v>
      </c>
      <c r="B25" s="5" t="n">
        <v>14779</v>
      </c>
    </row>
    <row r="26" spans="1:2">
      <c r="A26" s="4" t="s">
        <v>481</v>
      </c>
      <c r="B26" s="5" t="n">
        <v>23329</v>
      </c>
    </row>
    <row r="27" spans="1:2">
      <c r="A27" s="4" t="s">
        <v>488</v>
      </c>
      <c r="B27" s="5" t="n">
        <v>100551</v>
      </c>
    </row>
    <row r="28" spans="1:2">
      <c r="A28" s="4" t="s">
        <v>600</v>
      </c>
    </row>
    <row r="29" spans="1:2">
      <c r="A29" s="3" t="s">
        <v>597</v>
      </c>
    </row>
    <row r="30" spans="1:2">
      <c r="A30" s="5" t="n">
        <v>2018</v>
      </c>
      <c r="B30" s="5" t="n">
        <v>9927</v>
      </c>
    </row>
    <row r="31" spans="1:2">
      <c r="A31" s="5" t="n">
        <v>2019</v>
      </c>
      <c r="B31" s="5" t="n">
        <v>3086</v>
      </c>
    </row>
    <row r="32" spans="1:2">
      <c r="A32" s="5" t="n">
        <v>2020</v>
      </c>
      <c r="B32" s="4" t="s">
        <v>58</v>
      </c>
    </row>
    <row r="33" spans="1:2">
      <c r="A33" s="5" t="n">
        <v>2021</v>
      </c>
      <c r="B33" s="4" t="s">
        <v>58</v>
      </c>
    </row>
    <row r="34" spans="1:2">
      <c r="A34" s="5" t="n">
        <v>2022</v>
      </c>
      <c r="B34" s="4" t="s">
        <v>58</v>
      </c>
    </row>
    <row r="35" spans="1:2">
      <c r="A35" s="4" t="s">
        <v>481</v>
      </c>
      <c r="B35" s="4" t="s">
        <v>58</v>
      </c>
    </row>
    <row r="36" spans="1:2">
      <c r="A36" s="4" t="s">
        <v>488</v>
      </c>
      <c r="B36" s="7" t="n">
        <v>13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96</v>
      </c>
    </row>
    <row r="3" spans="1:3">
      <c r="A3" s="4" t="s">
        <v>602</v>
      </c>
    </row>
    <row r="4" spans="1:3">
      <c r="A4" s="3" t="s">
        <v>603</v>
      </c>
    </row>
    <row r="5" spans="1:3">
      <c r="A5" s="4" t="s">
        <v>604</v>
      </c>
      <c r="B5" s="9" t="n">
        <v>21.4</v>
      </c>
    </row>
    <row r="6" spans="1:3">
      <c r="A6" s="4" t="s">
        <v>605</v>
      </c>
      <c r="B6" s="5" t="n">
        <v>2</v>
      </c>
    </row>
    <row r="7" spans="1:3">
      <c r="A7" s="4" t="s">
        <v>606</v>
      </c>
      <c r="B7" s="10" t="n">
        <v>72.90000000000001</v>
      </c>
    </row>
    <row r="8" spans="1:3">
      <c r="A8" s="4" t="s">
        <v>607</v>
      </c>
      <c r="B8" s="10" t="n">
        <v>218.6</v>
      </c>
    </row>
    <row r="9" spans="1:3">
      <c r="A9" s="4" t="s">
        <v>608</v>
      </c>
      <c r="B9" s="10" t="n">
        <v>46.9</v>
      </c>
    </row>
    <row r="10" spans="1:3">
      <c r="A10" s="4" t="s">
        <v>609</v>
      </c>
    </row>
    <row r="11" spans="1:3">
      <c r="A11" s="3" t="s">
        <v>610</v>
      </c>
    </row>
    <row r="12" spans="1:3">
      <c r="A12" s="4" t="s">
        <v>611</v>
      </c>
      <c r="B12" s="10" t="n">
        <v>8.699999999999999</v>
      </c>
      <c r="C12" s="9" t="n">
        <v>3.4</v>
      </c>
    </row>
    <row r="13" spans="1:3">
      <c r="A13" s="4" t="s">
        <v>612</v>
      </c>
      <c r="B13" s="10" t="n">
        <v>48.1</v>
      </c>
    </row>
    <row r="14" spans="1:3">
      <c r="A14" s="4" t="s">
        <v>613</v>
      </c>
    </row>
    <row r="15" spans="1:3">
      <c r="A15" s="3" t="s">
        <v>610</v>
      </c>
    </row>
    <row r="16" spans="1:3">
      <c r="A16" s="4" t="s">
        <v>614</v>
      </c>
      <c r="B16" s="5" t="n">
        <v>53</v>
      </c>
    </row>
    <row r="17" spans="1:3">
      <c r="A17" s="4" t="s">
        <v>615</v>
      </c>
    </row>
    <row r="18" spans="1:3">
      <c r="A18" s="3" t="s">
        <v>616</v>
      </c>
    </row>
    <row r="19" spans="1:3">
      <c r="A19" s="4" t="s">
        <v>617</v>
      </c>
      <c r="B19" s="9" t="n">
        <v>23.3</v>
      </c>
      <c r="C19" s="9" t="n">
        <v>21.8</v>
      </c>
    </row>
    <row r="20" spans="1:3">
      <c r="A20" s="4" t="s">
        <v>618</v>
      </c>
    </row>
    <row r="21" spans="1:3">
      <c r="A21" s="3" t="s">
        <v>616</v>
      </c>
    </row>
    <row r="22" spans="1:3">
      <c r="A22" s="4" t="s">
        <v>619</v>
      </c>
      <c r="B22" s="4" t="s">
        <v>620</v>
      </c>
      <c r="C22" s="4" t="s">
        <v>620</v>
      </c>
    </row>
    <row r="23" spans="1:3">
      <c r="A23" s="4" t="s">
        <v>621</v>
      </c>
    </row>
    <row r="24" spans="1:3">
      <c r="A24" s="3" t="s">
        <v>616</v>
      </c>
    </row>
    <row r="25" spans="1:3">
      <c r="A25" s="4" t="s">
        <v>619</v>
      </c>
      <c r="B25" s="4" t="s">
        <v>622</v>
      </c>
      <c r="C25" s="4" t="s">
        <v>6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95</v>
      </c>
      <c r="D1" s="2" t="s">
        <v>1</v>
      </c>
    </row>
    <row r="2" spans="1:5">
      <c r="B2" s="2" t="s">
        <v>2</v>
      </c>
      <c r="C2" s="2" t="s">
        <v>96</v>
      </c>
      <c r="D2" s="2" t="s">
        <v>2</v>
      </c>
      <c r="E2" s="2" t="s">
        <v>96</v>
      </c>
    </row>
    <row r="3" spans="1:5">
      <c r="A3" s="3" t="s">
        <v>624</v>
      </c>
    </row>
    <row r="4" spans="1:5">
      <c r="A4" s="4" t="s">
        <v>625</v>
      </c>
      <c r="B4" s="7" t="n">
        <v>9881</v>
      </c>
      <c r="C4" s="7" t="n">
        <v>9734</v>
      </c>
      <c r="D4" s="7" t="n">
        <v>23474</v>
      </c>
      <c r="E4" s="7" t="n">
        <v>23050</v>
      </c>
    </row>
    <row r="5" spans="1:5">
      <c r="A5" s="4" t="s">
        <v>626</v>
      </c>
      <c r="B5" s="5" t="n">
        <v>10789</v>
      </c>
      <c r="C5" s="5" t="n">
        <v>10960</v>
      </c>
      <c r="D5" s="5" t="n">
        <v>26800</v>
      </c>
      <c r="E5" s="5" t="n">
        <v>26731</v>
      </c>
    </row>
    <row r="6" spans="1:5">
      <c r="A6" s="4" t="s">
        <v>627</v>
      </c>
    </row>
    <row r="7" spans="1:5">
      <c r="A7" s="3" t="s">
        <v>624</v>
      </c>
    </row>
    <row r="8" spans="1:5">
      <c r="A8" s="4" t="s">
        <v>628</v>
      </c>
      <c r="B8" s="5" t="n">
        <v>908</v>
      </c>
      <c r="C8" s="5" t="n">
        <v>1226</v>
      </c>
      <c r="D8" s="5" t="n">
        <v>3326</v>
      </c>
      <c r="E8" s="5" t="n">
        <v>3681</v>
      </c>
    </row>
    <row r="9" spans="1:5">
      <c r="A9" s="4" t="s">
        <v>625</v>
      </c>
      <c r="B9" s="5" t="n">
        <v>5661</v>
      </c>
      <c r="C9" s="5" t="n">
        <v>5562</v>
      </c>
      <c r="D9" s="5" t="n">
        <v>18054</v>
      </c>
      <c r="E9" s="5" t="n">
        <v>17702</v>
      </c>
    </row>
    <row r="10" spans="1:5">
      <c r="A10" s="4" t="s">
        <v>629</v>
      </c>
    </row>
    <row r="11" spans="1:5">
      <c r="A11" s="3" t="s">
        <v>624</v>
      </c>
    </row>
    <row r="12" spans="1:5">
      <c r="A12" s="4" t="s">
        <v>625</v>
      </c>
      <c r="B12" s="7" t="n">
        <v>4220</v>
      </c>
      <c r="C12" s="7" t="n">
        <v>4172</v>
      </c>
      <c r="D12" s="7" t="n">
        <v>5420</v>
      </c>
      <c r="E12" s="7" t="n">
        <v>53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95</v>
      </c>
      <c r="D1" s="2" t="s">
        <v>1</v>
      </c>
    </row>
    <row r="2" spans="1:5">
      <c r="B2" s="2" t="s">
        <v>2</v>
      </c>
      <c r="C2" s="2" t="s">
        <v>96</v>
      </c>
      <c r="D2" s="2" t="s">
        <v>2</v>
      </c>
      <c r="E2" s="2" t="s">
        <v>96</v>
      </c>
    </row>
    <row r="3" spans="1:5">
      <c r="A3" s="3" t="s">
        <v>631</v>
      </c>
    </row>
    <row r="4" spans="1:5">
      <c r="A4" s="4" t="s">
        <v>632</v>
      </c>
      <c r="B4" s="7" t="n">
        <v>14091</v>
      </c>
      <c r="C4" s="7" t="n">
        <v>13667</v>
      </c>
      <c r="D4" s="7" t="n">
        <v>48889</v>
      </c>
      <c r="E4" s="7" t="n">
        <v>47920</v>
      </c>
    </row>
    <row r="5" spans="1:5">
      <c r="A5" s="4" t="s">
        <v>627</v>
      </c>
    </row>
    <row r="6" spans="1:5">
      <c r="A6" s="3" t="s">
        <v>631</v>
      </c>
    </row>
    <row r="7" spans="1:5">
      <c r="A7" s="4" t="s">
        <v>633</v>
      </c>
      <c r="B7" s="5" t="n">
        <v>658</v>
      </c>
      <c r="C7" s="5" t="n">
        <v>684</v>
      </c>
      <c r="D7" s="5" t="n">
        <v>2014</v>
      </c>
      <c r="E7" s="5" t="n">
        <v>2056</v>
      </c>
    </row>
    <row r="8" spans="1:5">
      <c r="A8" s="4" t="s">
        <v>634</v>
      </c>
      <c r="B8" s="7" t="n">
        <v>13433</v>
      </c>
      <c r="C8" s="7" t="n">
        <v>12983</v>
      </c>
      <c r="D8" s="7" t="n">
        <v>46875</v>
      </c>
      <c r="E8" s="7" t="n">
        <v>458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28</v>
      </c>
    </row>
    <row r="2" spans="1:4">
      <c r="A2" s="3" t="s">
        <v>636</v>
      </c>
    </row>
    <row r="3" spans="1:4">
      <c r="A3" s="4" t="s">
        <v>38</v>
      </c>
      <c r="C3" s="7" t="n">
        <v>42909</v>
      </c>
      <c r="D3" s="7" t="n">
        <v>86168</v>
      </c>
    </row>
    <row r="4" spans="1:4">
      <c r="A4" s="4" t="s">
        <v>627</v>
      </c>
    </row>
    <row r="5" spans="1:4">
      <c r="A5" s="3" t="s">
        <v>636</v>
      </c>
    </row>
    <row r="6" spans="1:4">
      <c r="A6" s="4" t="s">
        <v>637</v>
      </c>
      <c r="C6" s="4" t="s">
        <v>58</v>
      </c>
      <c r="D6" s="5" t="n">
        <v>48098</v>
      </c>
    </row>
    <row r="7" spans="1:4">
      <c r="A7" s="4" t="s">
        <v>638</v>
      </c>
      <c r="C7" s="4" t="s">
        <v>58</v>
      </c>
      <c r="D7" s="5" t="n">
        <v>5397</v>
      </c>
    </row>
    <row r="8" spans="1:4">
      <c r="A8" s="4" t="s">
        <v>639</v>
      </c>
      <c r="C8" s="5" t="n">
        <v>31915</v>
      </c>
      <c r="D8" s="5" t="n">
        <v>23203</v>
      </c>
    </row>
    <row r="9" spans="1:4">
      <c r="A9" s="4" t="s">
        <v>629</v>
      </c>
    </row>
    <row r="10" spans="1:4">
      <c r="A10" s="3" t="s">
        <v>636</v>
      </c>
    </row>
    <row r="11" spans="1:4">
      <c r="A11" s="4" t="s">
        <v>639</v>
      </c>
      <c r="C11" s="5" t="n">
        <v>9273</v>
      </c>
      <c r="D11" s="5" t="n">
        <v>9195</v>
      </c>
    </row>
    <row r="12" spans="1:4">
      <c r="A12" s="4" t="s">
        <v>640</v>
      </c>
    </row>
    <row r="13" spans="1:4">
      <c r="A13" s="3" t="s">
        <v>636</v>
      </c>
    </row>
    <row r="14" spans="1:4">
      <c r="A14" s="4" t="s">
        <v>641</v>
      </c>
      <c r="B14" s="4" t="s">
        <v>521</v>
      </c>
      <c r="C14" s="7" t="n">
        <v>1721</v>
      </c>
      <c r="D14" s="7" t="n">
        <v>276</v>
      </c>
    </row>
    <row r="15" spans="1:4"/>
    <row r="16" spans="1:4">
      <c r="A16" s="4" t="s">
        <v>521</v>
      </c>
      <c r="B16" s="4" t="s">
        <v>642</v>
      </c>
    </row>
  </sheetData>
  <mergeCells count="3">
    <mergeCell ref="A1:B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1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43</v>
      </c>
      <c r="C1" s="2" t="s">
        <v>2</v>
      </c>
      <c r="E1" s="2" t="s">
        <v>28</v>
      </c>
      <c r="G1" s="2" t="s">
        <v>96</v>
      </c>
      <c r="I1" s="2" t="s">
        <v>644</v>
      </c>
    </row>
    <row r="2" spans="1:10">
      <c r="A2" s="3" t="s">
        <v>29</v>
      </c>
    </row>
    <row r="3" spans="1:10">
      <c r="A3" s="4" t="s">
        <v>30</v>
      </c>
      <c r="C3" s="7" t="n">
        <v>1022887</v>
      </c>
      <c r="E3" s="7" t="n">
        <v>697806</v>
      </c>
      <c r="G3" s="7" t="n">
        <v>984185</v>
      </c>
      <c r="I3" s="7" t="n">
        <v>600646</v>
      </c>
    </row>
    <row r="4" spans="1:10">
      <c r="A4" s="4" t="s">
        <v>31</v>
      </c>
      <c r="C4" s="5" t="n">
        <v>205873</v>
      </c>
      <c r="E4" s="5" t="n">
        <v>178081</v>
      </c>
    </row>
    <row r="5" spans="1:10">
      <c r="A5" s="4" t="s">
        <v>32</v>
      </c>
      <c r="C5" s="5" t="n">
        <v>95672</v>
      </c>
      <c r="E5" s="5" t="n">
        <v>82439</v>
      </c>
    </row>
    <row r="6" spans="1:10">
      <c r="A6" s="4" t="s">
        <v>33</v>
      </c>
      <c r="C6" s="5" t="n">
        <v>147375</v>
      </c>
      <c r="E6" s="5" t="n">
        <v>124728</v>
      </c>
    </row>
    <row r="7" spans="1:10">
      <c r="A7" s="4" t="s">
        <v>34</v>
      </c>
      <c r="C7" s="5" t="n">
        <v>1868314</v>
      </c>
      <c r="E7" s="5" t="n">
        <v>1663768</v>
      </c>
    </row>
    <row r="8" spans="1:10">
      <c r="A8" s="4" t="s">
        <v>35</v>
      </c>
      <c r="C8" s="5" t="n">
        <v>407822</v>
      </c>
      <c r="E8" s="5" t="n">
        <v>367830</v>
      </c>
    </row>
    <row r="9" spans="1:10">
      <c r="A9" s="4" t="s">
        <v>36</v>
      </c>
      <c r="C9" s="5" t="n">
        <v>124820</v>
      </c>
      <c r="E9" s="5" t="n">
        <v>130213</v>
      </c>
    </row>
    <row r="10" spans="1:10">
      <c r="A10" s="4" t="s">
        <v>37</v>
      </c>
      <c r="C10" s="5" t="n">
        <v>93608</v>
      </c>
      <c r="E10" s="5" t="n">
        <v>97525</v>
      </c>
    </row>
    <row r="11" spans="1:10">
      <c r="A11" s="4" t="s">
        <v>38</v>
      </c>
      <c r="C11" s="5" t="n">
        <v>42909</v>
      </c>
      <c r="E11" s="5" t="n">
        <v>86168</v>
      </c>
    </row>
    <row r="12" spans="1:10">
      <c r="A12" s="4" t="s">
        <v>39</v>
      </c>
      <c r="C12" s="5" t="n">
        <v>4009280</v>
      </c>
      <c r="E12" s="5" t="n">
        <v>3428558</v>
      </c>
    </row>
    <row r="13" spans="1:10">
      <c r="A13" s="4" t="s">
        <v>645</v>
      </c>
      <c r="C13" s="4" t="s">
        <v>58</v>
      </c>
      <c r="E13" s="4" t="s">
        <v>58</v>
      </c>
    </row>
    <row r="14" spans="1:10">
      <c r="A14" s="3" t="s">
        <v>40</v>
      </c>
    </row>
    <row r="15" spans="1:10">
      <c r="A15" s="4" t="s">
        <v>41</v>
      </c>
      <c r="C15" s="5" t="n">
        <v>738525</v>
      </c>
      <c r="E15" s="5" t="n">
        <v>648757</v>
      </c>
    </row>
    <row r="16" spans="1:10">
      <c r="A16" s="4" t="s">
        <v>42</v>
      </c>
      <c r="C16" s="5" t="n">
        <v>3000208</v>
      </c>
      <c r="E16" s="5" t="n">
        <v>2618265</v>
      </c>
    </row>
    <row r="17" spans="1:10">
      <c r="A17" s="4" t="s">
        <v>43</v>
      </c>
      <c r="C17" s="5" t="n">
        <v>600216</v>
      </c>
      <c r="E17" s="5" t="n">
        <v>510415</v>
      </c>
    </row>
    <row r="18" spans="1:10">
      <c r="A18" s="4" t="s">
        <v>44</v>
      </c>
      <c r="C18" s="5" t="n">
        <v>9120588</v>
      </c>
      <c r="E18" s="5" t="n">
        <v>8361315</v>
      </c>
    </row>
    <row r="19" spans="1:10">
      <c r="A19" s="4" t="s">
        <v>45</v>
      </c>
      <c r="C19" s="5" t="n">
        <v>-2632909</v>
      </c>
      <c r="E19" s="5" t="n">
        <v>-2384033</v>
      </c>
    </row>
    <row r="20" spans="1:10">
      <c r="A20" s="4" t="s">
        <v>46</v>
      </c>
      <c r="C20" s="5" t="n">
        <v>6487679</v>
      </c>
      <c r="E20" s="5" t="n">
        <v>5977282</v>
      </c>
    </row>
    <row r="21" spans="1:10">
      <c r="A21" s="4" t="s">
        <v>47</v>
      </c>
      <c r="C21" s="5" t="n">
        <v>10496959</v>
      </c>
      <c r="E21" s="5" t="n">
        <v>9405840</v>
      </c>
      <c r="G21" s="5" t="n">
        <v>9287317</v>
      </c>
    </row>
    <row r="22" spans="1:10">
      <c r="A22" s="3" t="s">
        <v>48</v>
      </c>
    </row>
    <row r="23" spans="1:10">
      <c r="A23" s="4" t="s">
        <v>49</v>
      </c>
      <c r="C23" s="5" t="n">
        <v>469955</v>
      </c>
      <c r="E23" s="5" t="n">
        <v>450541</v>
      </c>
    </row>
    <row r="24" spans="1:10">
      <c r="A24" s="4" t="s">
        <v>50</v>
      </c>
      <c r="C24" s="5" t="n">
        <v>3493908</v>
      </c>
      <c r="E24" s="5" t="n">
        <v>3262880</v>
      </c>
    </row>
    <row r="25" spans="1:10">
      <c r="A25" s="4" t="s">
        <v>51</v>
      </c>
      <c r="C25" s="5" t="n">
        <v>1090206</v>
      </c>
      <c r="E25" s="5" t="n">
        <v>1086322</v>
      </c>
    </row>
    <row r="26" spans="1:10">
      <c r="A26" s="4" t="s">
        <v>52</v>
      </c>
      <c r="C26" s="5" t="n">
        <v>1319945</v>
      </c>
      <c r="E26" s="5" t="n">
        <v>1112498</v>
      </c>
    </row>
    <row r="27" spans="1:10">
      <c r="A27" s="4" t="s">
        <v>53</v>
      </c>
      <c r="C27" s="5" t="n">
        <v>10739</v>
      </c>
      <c r="E27" s="5" t="n">
        <v>10150</v>
      </c>
    </row>
    <row r="28" spans="1:10">
      <c r="A28" s="4" t="s">
        <v>54</v>
      </c>
      <c r="C28" s="5" t="n">
        <v>27491</v>
      </c>
      <c r="E28" s="5" t="n">
        <v>28696</v>
      </c>
    </row>
    <row r="29" spans="1:10">
      <c r="A29" s="4" t="s">
        <v>55</v>
      </c>
      <c r="C29" s="5" t="n">
        <v>671548</v>
      </c>
      <c r="E29" s="5" t="n">
        <v>835009</v>
      </c>
    </row>
    <row r="30" spans="1:10">
      <c r="A30" s="4" t="s">
        <v>164</v>
      </c>
      <c r="C30" s="4" t="s">
        <v>58</v>
      </c>
      <c r="E30" s="4" t="s">
        <v>58</v>
      </c>
    </row>
    <row r="31" spans="1:10">
      <c r="A31" s="4" t="s">
        <v>646</v>
      </c>
      <c r="C31" s="5" t="n">
        <v>7083792</v>
      </c>
      <c r="E31" s="5" t="n">
        <v>6786096</v>
      </c>
    </row>
    <row r="32" spans="1:10">
      <c r="A32" s="3" t="s">
        <v>59</v>
      </c>
    </row>
    <row r="33" spans="1:10">
      <c r="A33" s="4" t="s">
        <v>60</v>
      </c>
      <c r="C33" s="5" t="n">
        <v>452619</v>
      </c>
      <c r="E33" s="5" t="n">
        <v>452172</v>
      </c>
    </row>
    <row r="34" spans="1:10">
      <c r="A34" s="4" t="s">
        <v>61</v>
      </c>
      <c r="C34" s="5" t="n">
        <v>-9911</v>
      </c>
      <c r="E34" s="5" t="n">
        <v>-51236</v>
      </c>
    </row>
    <row r="35" spans="1:10">
      <c r="A35" s="4" t="s">
        <v>62</v>
      </c>
      <c r="C35" s="5" t="n">
        <v>3643253</v>
      </c>
      <c r="E35" s="5" t="n">
        <v>2892893</v>
      </c>
    </row>
    <row r="36" spans="1:10">
      <c r="A36" s="4" t="s">
        <v>63</v>
      </c>
      <c r="C36" s="5" t="n">
        <v>-5641</v>
      </c>
      <c r="E36" s="5" t="n">
        <v>-6932</v>
      </c>
    </row>
    <row r="37" spans="1:10">
      <c r="A37" s="4" t="s">
        <v>64</v>
      </c>
      <c r="C37" s="5" t="n">
        <v>3413167</v>
      </c>
      <c r="E37" s="5" t="n">
        <v>2619744</v>
      </c>
    </row>
    <row r="38" spans="1:10">
      <c r="A38" s="4" t="s">
        <v>65</v>
      </c>
      <c r="C38" s="5" t="n">
        <v>10496959</v>
      </c>
      <c r="E38" s="5" t="n">
        <v>9405840</v>
      </c>
    </row>
    <row r="39" spans="1:10">
      <c r="A39" s="4" t="s">
        <v>75</v>
      </c>
    </row>
    <row r="40" spans="1:10">
      <c r="A40" s="3" t="s">
        <v>40</v>
      </c>
    </row>
    <row r="41" spans="1:10">
      <c r="A41" s="4" t="s">
        <v>76</v>
      </c>
      <c r="C41" s="5" t="n">
        <v>538334</v>
      </c>
      <c r="E41" s="5" t="n">
        <v>492280</v>
      </c>
    </row>
    <row r="42" spans="1:10">
      <c r="A42" s="4" t="s">
        <v>77</v>
      </c>
    </row>
    <row r="43" spans="1:10">
      <c r="A43" s="3" t="s">
        <v>40</v>
      </c>
    </row>
    <row r="44" spans="1:10">
      <c r="A44" s="4" t="s">
        <v>76</v>
      </c>
      <c r="C44" s="5" t="n">
        <v>4243305</v>
      </c>
      <c r="E44" s="5" t="n">
        <v>4091598</v>
      </c>
    </row>
    <row r="45" spans="1:10">
      <c r="A45" s="4" t="s">
        <v>66</v>
      </c>
    </row>
    <row r="46" spans="1:10">
      <c r="A46" s="3" t="s">
        <v>59</v>
      </c>
    </row>
    <row r="47" spans="1:10">
      <c r="A47" s="4" t="s">
        <v>67</v>
      </c>
      <c r="C47" s="4" t="s">
        <v>58</v>
      </c>
      <c r="E47" s="4" t="s">
        <v>58</v>
      </c>
    </row>
    <row r="48" spans="1:10">
      <c r="A48" s="4" t="s">
        <v>68</v>
      </c>
    </row>
    <row r="49" spans="1:10">
      <c r="A49" s="3" t="s">
        <v>59</v>
      </c>
    </row>
    <row r="50" spans="1:10">
      <c r="A50" s="4" t="s">
        <v>67</v>
      </c>
      <c r="C50" s="4" t="s">
        <v>58</v>
      </c>
      <c r="E50" s="4" t="s">
        <v>58</v>
      </c>
    </row>
    <row r="51" spans="1:10">
      <c r="A51" s="4" t="s">
        <v>69</v>
      </c>
    </row>
    <row r="52" spans="1:10">
      <c r="A52" s="3" t="s">
        <v>59</v>
      </c>
    </row>
    <row r="53" spans="1:10">
      <c r="A53" s="4" t="s">
        <v>70</v>
      </c>
      <c r="C53" s="4" t="s">
        <v>58</v>
      </c>
      <c r="E53" s="4" t="s">
        <v>58</v>
      </c>
    </row>
    <row r="54" spans="1:10">
      <c r="A54" s="4" t="s">
        <v>71</v>
      </c>
    </row>
    <row r="55" spans="1:10">
      <c r="A55" s="3" t="s">
        <v>59</v>
      </c>
    </row>
    <row r="56" spans="1:10">
      <c r="A56" s="4" t="s">
        <v>70</v>
      </c>
      <c r="C56" s="5" t="n">
        <v>10497</v>
      </c>
      <c r="E56" s="5" t="n">
        <v>10497</v>
      </c>
    </row>
    <row r="57" spans="1:10">
      <c r="A57" s="4" t="s">
        <v>72</v>
      </c>
    </row>
    <row r="58" spans="1:10">
      <c r="A58" s="3" t="s">
        <v>59</v>
      </c>
    </row>
    <row r="59" spans="1:10">
      <c r="A59" s="4" t="s">
        <v>73</v>
      </c>
      <c r="C59" s="5" t="n">
        <v>-525653</v>
      </c>
      <c r="E59" s="5" t="n">
        <v>-525653</v>
      </c>
    </row>
    <row r="60" spans="1:10">
      <c r="A60" s="4" t="s">
        <v>74</v>
      </c>
    </row>
    <row r="61" spans="1:10">
      <c r="A61" s="3" t="s">
        <v>59</v>
      </c>
    </row>
    <row r="62" spans="1:10">
      <c r="A62" s="4" t="s">
        <v>73</v>
      </c>
      <c r="C62" s="5" t="n">
        <v>-151997</v>
      </c>
      <c r="E62" s="5" t="n">
        <v>-151997</v>
      </c>
    </row>
    <row r="63" spans="1:10">
      <c r="A63" s="4" t="s">
        <v>647</v>
      </c>
    </row>
    <row r="64" spans="1:10">
      <c r="A64" s="3" t="s">
        <v>29</v>
      </c>
    </row>
    <row r="65" spans="1:10">
      <c r="A65" s="4" t="s">
        <v>30</v>
      </c>
      <c r="C65" s="5" t="n">
        <v>978264</v>
      </c>
      <c r="E65" s="5" t="n">
        <v>671665</v>
      </c>
      <c r="G65" s="5" t="n">
        <v>971002</v>
      </c>
      <c r="I65" s="5" t="n">
        <v>585666</v>
      </c>
    </row>
    <row r="66" spans="1:10">
      <c r="A66" s="4" t="s">
        <v>31</v>
      </c>
      <c r="C66" s="5" t="n">
        <v>74264</v>
      </c>
      <c r="E66" s="5" t="n">
        <v>41234</v>
      </c>
    </row>
    <row r="67" spans="1:10">
      <c r="A67" s="4" t="s">
        <v>32</v>
      </c>
      <c r="C67" s="5" t="n">
        <v>95672</v>
      </c>
      <c r="E67" s="5" t="n">
        <v>82439</v>
      </c>
    </row>
    <row r="68" spans="1:10">
      <c r="A68" s="4" t="s">
        <v>33</v>
      </c>
      <c r="C68" s="5" t="n">
        <v>147375</v>
      </c>
      <c r="E68" s="5" t="n">
        <v>124728</v>
      </c>
    </row>
    <row r="69" spans="1:10">
      <c r="A69" s="4" t="s">
        <v>34</v>
      </c>
      <c r="C69" s="4" t="s">
        <v>58</v>
      </c>
      <c r="E69" s="4" t="s">
        <v>58</v>
      </c>
    </row>
    <row r="70" spans="1:10">
      <c r="A70" s="4" t="s">
        <v>35</v>
      </c>
      <c r="C70" s="5" t="n">
        <v>23144</v>
      </c>
      <c r="E70" s="5" t="n">
        <v>35342</v>
      </c>
    </row>
    <row r="71" spans="1:10">
      <c r="A71" s="4" t="s">
        <v>36</v>
      </c>
      <c r="C71" s="4" t="s">
        <v>58</v>
      </c>
      <c r="E71" s="4" t="s">
        <v>58</v>
      </c>
    </row>
    <row r="72" spans="1:10">
      <c r="A72" s="4" t="s">
        <v>37</v>
      </c>
      <c r="C72" s="5" t="n">
        <v>90442</v>
      </c>
      <c r="E72" s="5" t="n">
        <v>93197</v>
      </c>
    </row>
    <row r="73" spans="1:10">
      <c r="A73" s="4" t="s">
        <v>38</v>
      </c>
      <c r="C73" s="5" t="n">
        <v>45111</v>
      </c>
      <c r="E73" s="5" t="n">
        <v>88829</v>
      </c>
    </row>
    <row r="74" spans="1:10">
      <c r="A74" s="4" t="s">
        <v>39</v>
      </c>
      <c r="C74" s="5" t="n">
        <v>1454272</v>
      </c>
      <c r="E74" s="5" t="n">
        <v>1137434</v>
      </c>
    </row>
    <row r="75" spans="1:10">
      <c r="A75" s="4" t="s">
        <v>645</v>
      </c>
      <c r="C75" s="5" t="n">
        <v>522874</v>
      </c>
      <c r="E75" s="5" t="n">
        <v>477058</v>
      </c>
    </row>
    <row r="76" spans="1:10">
      <c r="A76" s="3" t="s">
        <v>40</v>
      </c>
    </row>
    <row r="77" spans="1:10">
      <c r="A77" s="4" t="s">
        <v>41</v>
      </c>
      <c r="C77" s="5" t="n">
        <v>738525</v>
      </c>
      <c r="E77" s="5" t="n">
        <v>648757</v>
      </c>
    </row>
    <row r="78" spans="1:10">
      <c r="A78" s="4" t="s">
        <v>42</v>
      </c>
      <c r="C78" s="5" t="n">
        <v>3000208</v>
      </c>
      <c r="E78" s="5" t="n">
        <v>2618265</v>
      </c>
    </row>
    <row r="79" spans="1:10">
      <c r="A79" s="4" t="s">
        <v>43</v>
      </c>
      <c r="C79" s="5" t="n">
        <v>600216</v>
      </c>
      <c r="E79" s="5" t="n">
        <v>510415</v>
      </c>
    </row>
    <row r="80" spans="1:10">
      <c r="A80" s="4" t="s">
        <v>44</v>
      </c>
      <c r="C80" s="5" t="n">
        <v>9120588</v>
      </c>
      <c r="E80" s="5" t="n">
        <v>8361315</v>
      </c>
    </row>
    <row r="81" spans="1:10">
      <c r="A81" s="4" t="s">
        <v>45</v>
      </c>
      <c r="C81" s="5" t="n">
        <v>-2632909</v>
      </c>
      <c r="E81" s="5" t="n">
        <v>-2384033</v>
      </c>
    </row>
    <row r="82" spans="1:10">
      <c r="A82" s="4" t="s">
        <v>46</v>
      </c>
      <c r="C82" s="5" t="n">
        <v>6487679</v>
      </c>
      <c r="E82" s="5" t="n">
        <v>5977282</v>
      </c>
    </row>
    <row r="83" spans="1:10">
      <c r="A83" s="4" t="s">
        <v>47</v>
      </c>
      <c r="C83" s="5" t="n">
        <v>8464825</v>
      </c>
      <c r="E83" s="5" t="n">
        <v>7591774</v>
      </c>
    </row>
    <row r="84" spans="1:10">
      <c r="A84" s="3" t="s">
        <v>48</v>
      </c>
    </row>
    <row r="85" spans="1:10">
      <c r="A85" s="4" t="s">
        <v>49</v>
      </c>
      <c r="C85" s="5" t="n">
        <v>461518</v>
      </c>
      <c r="E85" s="5" t="n">
        <v>441667</v>
      </c>
    </row>
    <row r="86" spans="1:10">
      <c r="A86" s="4" t="s">
        <v>50</v>
      </c>
      <c r="C86" s="5" t="n">
        <v>3493908</v>
      </c>
      <c r="E86" s="5" t="n">
        <v>3262880</v>
      </c>
    </row>
    <row r="87" spans="1:10">
      <c r="A87" s="4" t="s">
        <v>51</v>
      </c>
      <c r="C87" s="5" t="n">
        <v>408724</v>
      </c>
      <c r="E87" s="5" t="n">
        <v>399181</v>
      </c>
    </row>
    <row r="88" spans="1:10">
      <c r="A88" s="4" t="s">
        <v>52</v>
      </c>
      <c r="C88" s="4" t="s">
        <v>58</v>
      </c>
      <c r="E88" s="4" t="s">
        <v>58</v>
      </c>
    </row>
    <row r="89" spans="1:10">
      <c r="A89" s="4" t="s">
        <v>53</v>
      </c>
      <c r="C89" s="4" t="s">
        <v>58</v>
      </c>
      <c r="E89" s="4" t="s">
        <v>58</v>
      </c>
    </row>
    <row r="90" spans="1:10">
      <c r="A90" s="4" t="s">
        <v>54</v>
      </c>
      <c r="C90" s="5" t="n">
        <v>27491</v>
      </c>
      <c r="E90" s="5" t="n">
        <v>28696</v>
      </c>
    </row>
    <row r="91" spans="1:10">
      <c r="A91" s="4" t="s">
        <v>55</v>
      </c>
      <c r="C91" s="5" t="n">
        <v>634388</v>
      </c>
      <c r="E91" s="5" t="n">
        <v>809566</v>
      </c>
    </row>
    <row r="92" spans="1:10">
      <c r="A92" s="4" t="s">
        <v>164</v>
      </c>
      <c r="C92" s="5" t="n">
        <v>25629</v>
      </c>
      <c r="E92" s="5" t="n">
        <v>30040</v>
      </c>
    </row>
    <row r="93" spans="1:10">
      <c r="A93" s="4" t="s">
        <v>646</v>
      </c>
      <c r="C93" s="5" t="n">
        <v>5051658</v>
      </c>
      <c r="E93" s="5" t="n">
        <v>4972030</v>
      </c>
    </row>
    <row r="94" spans="1:10">
      <c r="A94" s="3" t="s">
        <v>59</v>
      </c>
    </row>
    <row r="95" spans="1:10">
      <c r="A95" s="4" t="s">
        <v>60</v>
      </c>
      <c r="C95" s="5" t="n">
        <v>452829</v>
      </c>
      <c r="E95" s="5" t="n">
        <v>452382</v>
      </c>
    </row>
    <row r="96" spans="1:10">
      <c r="A96" s="4" t="s">
        <v>61</v>
      </c>
      <c r="C96" s="5" t="n">
        <v>-9911</v>
      </c>
      <c r="E96" s="5" t="n">
        <v>-51236</v>
      </c>
    </row>
    <row r="97" spans="1:10">
      <c r="A97" s="4" t="s">
        <v>62</v>
      </c>
      <c r="C97" s="5" t="n">
        <v>3643043</v>
      </c>
      <c r="E97" s="5" t="n">
        <v>2892683</v>
      </c>
    </row>
    <row r="98" spans="1:10">
      <c r="A98" s="4" t="s">
        <v>63</v>
      </c>
      <c r="C98" s="5" t="n">
        <v>-5641</v>
      </c>
      <c r="E98" s="5" t="n">
        <v>-6932</v>
      </c>
    </row>
    <row r="99" spans="1:10">
      <c r="A99" s="4" t="s">
        <v>64</v>
      </c>
      <c r="C99" s="5" t="n">
        <v>3413167</v>
      </c>
      <c r="E99" s="5" t="n">
        <v>2619744</v>
      </c>
    </row>
    <row r="100" spans="1:10">
      <c r="A100" s="4" t="s">
        <v>65</v>
      </c>
      <c r="C100" s="5" t="n">
        <v>8464825</v>
      </c>
      <c r="E100" s="5" t="n">
        <v>7591774</v>
      </c>
    </row>
    <row r="101" spans="1:10">
      <c r="A101" s="4" t="s">
        <v>648</v>
      </c>
    </row>
    <row r="102" spans="1:10">
      <c r="A102" s="3" t="s">
        <v>40</v>
      </c>
    </row>
    <row r="103" spans="1:10">
      <c r="A103" s="4" t="s">
        <v>76</v>
      </c>
      <c r="C103" s="5" t="n">
        <v>538334</v>
      </c>
      <c r="E103" s="5" t="n">
        <v>492280</v>
      </c>
    </row>
    <row r="104" spans="1:10">
      <c r="A104" s="4" t="s">
        <v>649</v>
      </c>
    </row>
    <row r="105" spans="1:10">
      <c r="A105" s="3" t="s">
        <v>40</v>
      </c>
    </row>
    <row r="106" spans="1:10">
      <c r="A106" s="4" t="s">
        <v>76</v>
      </c>
      <c r="C106" s="5" t="n">
        <v>4243305</v>
      </c>
      <c r="E106" s="5" t="n">
        <v>4091598</v>
      </c>
    </row>
    <row r="107" spans="1:10">
      <c r="A107" s="4" t="s">
        <v>650</v>
      </c>
    </row>
    <row r="108" spans="1:10">
      <c r="A108" s="3" t="s">
        <v>59</v>
      </c>
    </row>
    <row r="109" spans="1:10">
      <c r="A109" s="4" t="s">
        <v>67</v>
      </c>
      <c r="C109" s="4" t="s">
        <v>58</v>
      </c>
      <c r="E109" s="4" t="s">
        <v>58</v>
      </c>
    </row>
    <row r="110" spans="1:10">
      <c r="A110" s="4" t="s">
        <v>651</v>
      </c>
    </row>
    <row r="111" spans="1:10">
      <c r="A111" s="3" t="s">
        <v>59</v>
      </c>
    </row>
    <row r="112" spans="1:10">
      <c r="A112" s="4" t="s">
        <v>67</v>
      </c>
      <c r="C112" s="4" t="s">
        <v>58</v>
      </c>
      <c r="E112" s="4" t="s">
        <v>58</v>
      </c>
    </row>
    <row r="113" spans="1:10">
      <c r="A113" s="4" t="s">
        <v>652</v>
      </c>
    </row>
    <row r="114" spans="1:10">
      <c r="A114" s="3" t="s">
        <v>59</v>
      </c>
    </row>
    <row r="115" spans="1:10">
      <c r="A115" s="4" t="s">
        <v>70</v>
      </c>
      <c r="C115" s="4" t="s">
        <v>58</v>
      </c>
      <c r="E115" s="4" t="s">
        <v>58</v>
      </c>
    </row>
    <row r="116" spans="1:10">
      <c r="A116" s="4" t="s">
        <v>653</v>
      </c>
    </row>
    <row r="117" spans="1:10">
      <c r="A117" s="3" t="s">
        <v>59</v>
      </c>
    </row>
    <row r="118" spans="1:10">
      <c r="A118" s="4" t="s">
        <v>70</v>
      </c>
      <c r="C118" s="5" t="n">
        <v>10497</v>
      </c>
      <c r="E118" s="5" t="n">
        <v>10497</v>
      </c>
    </row>
    <row r="119" spans="1:10">
      <c r="A119" s="4" t="s">
        <v>654</v>
      </c>
    </row>
    <row r="120" spans="1:10">
      <c r="A120" s="3" t="s">
        <v>59</v>
      </c>
    </row>
    <row r="121" spans="1:10">
      <c r="A121" s="4" t="s">
        <v>73</v>
      </c>
      <c r="C121" s="5" t="n">
        <v>-525653</v>
      </c>
      <c r="E121" s="5" t="n">
        <v>-525653</v>
      </c>
    </row>
    <row r="122" spans="1:10">
      <c r="A122" s="4" t="s">
        <v>655</v>
      </c>
    </row>
    <row r="123" spans="1:10">
      <c r="A123" s="3" t="s">
        <v>59</v>
      </c>
    </row>
    <row r="124" spans="1:10">
      <c r="A124" s="4" t="s">
        <v>73</v>
      </c>
      <c r="C124" s="5" t="n">
        <v>-151997</v>
      </c>
      <c r="E124" s="5" t="n">
        <v>-151997</v>
      </c>
    </row>
    <row r="125" spans="1:10">
      <c r="A125" s="4" t="s">
        <v>656</v>
      </c>
    </row>
    <row r="126" spans="1:10">
      <c r="A126" s="3" t="s">
        <v>29</v>
      </c>
    </row>
    <row r="127" spans="1:10">
      <c r="A127" s="4" t="s">
        <v>30</v>
      </c>
      <c r="C127" s="5" t="n">
        <v>12296</v>
      </c>
      <c r="D127" s="4" t="s">
        <v>521</v>
      </c>
      <c r="E127" s="5" t="n">
        <v>12725</v>
      </c>
      <c r="F127" s="4" t="s">
        <v>533</v>
      </c>
      <c r="G127" s="5" t="n">
        <v>11258</v>
      </c>
      <c r="H127" s="4" t="s">
        <v>657</v>
      </c>
      <c r="I127" s="5" t="n">
        <v>14049</v>
      </c>
      <c r="J127" s="4" t="s">
        <v>657</v>
      </c>
    </row>
    <row r="128" spans="1:10">
      <c r="A128" s="4" t="s">
        <v>31</v>
      </c>
      <c r="C128" s="5" t="n">
        <v>100849</v>
      </c>
      <c r="D128" s="4" t="s">
        <v>521</v>
      </c>
      <c r="E128" s="5" t="n">
        <v>107757</v>
      </c>
      <c r="F128" s="4" t="s">
        <v>533</v>
      </c>
    </row>
    <row r="129" spans="1:10">
      <c r="A129" s="4" t="s">
        <v>32</v>
      </c>
      <c r="C129" s="4" t="s">
        <v>58</v>
      </c>
      <c r="D129" s="4" t="s">
        <v>521</v>
      </c>
      <c r="E129" s="4" t="s">
        <v>58</v>
      </c>
      <c r="F129" s="4" t="s">
        <v>533</v>
      </c>
    </row>
    <row r="130" spans="1:10">
      <c r="A130" s="4" t="s">
        <v>33</v>
      </c>
      <c r="C130" s="4" t="s">
        <v>58</v>
      </c>
      <c r="D130" s="4" t="s">
        <v>521</v>
      </c>
      <c r="E130" s="4" t="s">
        <v>58</v>
      </c>
      <c r="F130" s="4" t="s">
        <v>533</v>
      </c>
    </row>
    <row r="131" spans="1:10">
      <c r="A131" s="4" t="s">
        <v>34</v>
      </c>
      <c r="C131" s="5" t="n">
        <v>272939</v>
      </c>
      <c r="D131" s="4" t="s">
        <v>521</v>
      </c>
      <c r="E131" s="5" t="n">
        <v>248816</v>
      </c>
      <c r="F131" s="4" t="s">
        <v>533</v>
      </c>
    </row>
    <row r="132" spans="1:10">
      <c r="A132" s="4" t="s">
        <v>35</v>
      </c>
      <c r="C132" s="5" t="n">
        <v>67879</v>
      </c>
      <c r="D132" s="4" t="s">
        <v>521</v>
      </c>
      <c r="E132" s="5" t="n">
        <v>63086</v>
      </c>
      <c r="F132" s="4" t="s">
        <v>533</v>
      </c>
    </row>
    <row r="133" spans="1:10">
      <c r="A133" s="4" t="s">
        <v>36</v>
      </c>
      <c r="C133" s="4" t="s">
        <v>58</v>
      </c>
      <c r="D133" s="4" t="s">
        <v>521</v>
      </c>
      <c r="E133" s="4" t="s">
        <v>58</v>
      </c>
      <c r="F133" s="4" t="s">
        <v>533</v>
      </c>
    </row>
    <row r="134" spans="1:10">
      <c r="A134" s="4" t="s">
        <v>37</v>
      </c>
      <c r="C134" s="5" t="n">
        <v>594</v>
      </c>
      <c r="D134" s="4" t="s">
        <v>521</v>
      </c>
      <c r="E134" s="5" t="n">
        <v>1922</v>
      </c>
      <c r="F134" s="4" t="s">
        <v>533</v>
      </c>
    </row>
    <row r="135" spans="1:10">
      <c r="A135" s="4" t="s">
        <v>38</v>
      </c>
      <c r="C135" s="5" t="n">
        <v>7521</v>
      </c>
      <c r="D135" s="4" t="s">
        <v>521</v>
      </c>
      <c r="E135" s="5" t="n">
        <v>11496</v>
      </c>
      <c r="F135" s="4" t="s">
        <v>533</v>
      </c>
    </row>
    <row r="136" spans="1:10">
      <c r="A136" s="4" t="s">
        <v>39</v>
      </c>
      <c r="C136" s="5" t="n">
        <v>462078</v>
      </c>
      <c r="D136" s="4" t="s">
        <v>521</v>
      </c>
      <c r="E136" s="5" t="n">
        <v>445802</v>
      </c>
      <c r="F136" s="4" t="s">
        <v>533</v>
      </c>
    </row>
    <row r="137" spans="1:10">
      <c r="A137" s="4" t="s">
        <v>645</v>
      </c>
      <c r="C137" s="4" t="s">
        <v>58</v>
      </c>
      <c r="D137" s="4" t="s">
        <v>521</v>
      </c>
      <c r="E137" s="4" t="s">
        <v>58</v>
      </c>
      <c r="F137" s="4" t="s">
        <v>533</v>
      </c>
    </row>
    <row r="138" spans="1:10">
      <c r="A138" s="3" t="s">
        <v>40</v>
      </c>
    </row>
    <row r="139" spans="1:10">
      <c r="A139" s="4" t="s">
        <v>41</v>
      </c>
      <c r="C139" s="4" t="s">
        <v>58</v>
      </c>
      <c r="D139" s="4" t="s">
        <v>521</v>
      </c>
      <c r="E139" s="4" t="s">
        <v>58</v>
      </c>
      <c r="F139" s="4" t="s">
        <v>533</v>
      </c>
    </row>
    <row r="140" spans="1:10">
      <c r="A140" s="4" t="s">
        <v>42</v>
      </c>
      <c r="C140" s="4" t="s">
        <v>58</v>
      </c>
      <c r="D140" s="4" t="s">
        <v>521</v>
      </c>
      <c r="E140" s="4" t="s">
        <v>58</v>
      </c>
      <c r="F140" s="4" t="s">
        <v>533</v>
      </c>
    </row>
    <row r="141" spans="1:10">
      <c r="A141" s="4" t="s">
        <v>43</v>
      </c>
      <c r="C141" s="4" t="s">
        <v>58</v>
      </c>
      <c r="D141" s="4" t="s">
        <v>521</v>
      </c>
      <c r="E141" s="4" t="s">
        <v>58</v>
      </c>
      <c r="F141" s="4" t="s">
        <v>533</v>
      </c>
    </row>
    <row r="142" spans="1:10">
      <c r="A142" s="4" t="s">
        <v>44</v>
      </c>
      <c r="C142" s="4" t="s">
        <v>58</v>
      </c>
      <c r="D142" s="4" t="s">
        <v>521</v>
      </c>
      <c r="E142" s="4" t="s">
        <v>58</v>
      </c>
      <c r="F142" s="4" t="s">
        <v>533</v>
      </c>
    </row>
    <row r="143" spans="1:10">
      <c r="A143" s="4" t="s">
        <v>45</v>
      </c>
      <c r="C143" s="4" t="s">
        <v>58</v>
      </c>
      <c r="D143" s="4" t="s">
        <v>521</v>
      </c>
      <c r="E143" s="4" t="s">
        <v>58</v>
      </c>
      <c r="F143" s="4" t="s">
        <v>533</v>
      </c>
    </row>
    <row r="144" spans="1:10">
      <c r="A144" s="4" t="s">
        <v>46</v>
      </c>
      <c r="C144" s="4" t="s">
        <v>58</v>
      </c>
      <c r="D144" s="4" t="s">
        <v>521</v>
      </c>
      <c r="E144" s="4" t="s">
        <v>58</v>
      </c>
      <c r="F144" s="4" t="s">
        <v>533</v>
      </c>
    </row>
    <row r="145" spans="1:10">
      <c r="A145" s="4" t="s">
        <v>47</v>
      </c>
      <c r="C145" s="5" t="n">
        <v>462078</v>
      </c>
      <c r="D145" s="4" t="s">
        <v>521</v>
      </c>
      <c r="E145" s="5" t="n">
        <v>445802</v>
      </c>
      <c r="F145" s="4" t="s">
        <v>533</v>
      </c>
    </row>
    <row r="146" spans="1:10">
      <c r="A146" s="3" t="s">
        <v>48</v>
      </c>
    </row>
    <row r="147" spans="1:10">
      <c r="A147" s="4" t="s">
        <v>49</v>
      </c>
      <c r="C147" s="5" t="n">
        <v>3158</v>
      </c>
      <c r="D147" s="4" t="s">
        <v>521</v>
      </c>
      <c r="E147" s="5" t="n">
        <v>1926</v>
      </c>
      <c r="F147" s="4" t="s">
        <v>533</v>
      </c>
    </row>
    <row r="148" spans="1:10">
      <c r="A148" s="4" t="s">
        <v>50</v>
      </c>
      <c r="C148" s="4" t="s">
        <v>58</v>
      </c>
      <c r="D148" s="4" t="s">
        <v>521</v>
      </c>
      <c r="E148" s="4" t="s">
        <v>58</v>
      </c>
      <c r="F148" s="4" t="s">
        <v>533</v>
      </c>
    </row>
    <row r="149" spans="1:10">
      <c r="A149" s="4" t="s">
        <v>51</v>
      </c>
      <c r="C149" s="5" t="n">
        <v>238085</v>
      </c>
      <c r="D149" s="4" t="s">
        <v>521</v>
      </c>
      <c r="E149" s="5" t="n">
        <v>244980</v>
      </c>
      <c r="F149" s="4" t="s">
        <v>533</v>
      </c>
    </row>
    <row r="150" spans="1:10">
      <c r="A150" s="4" t="s">
        <v>52</v>
      </c>
      <c r="C150" s="4" t="s">
        <v>58</v>
      </c>
      <c r="D150" s="4" t="s">
        <v>521</v>
      </c>
      <c r="E150" s="4" t="s">
        <v>58</v>
      </c>
      <c r="F150" s="4" t="s">
        <v>533</v>
      </c>
    </row>
    <row r="151" spans="1:10">
      <c r="A151" s="4" t="s">
        <v>53</v>
      </c>
      <c r="C151" s="5" t="n">
        <v>5282</v>
      </c>
      <c r="D151" s="4" t="s">
        <v>521</v>
      </c>
      <c r="E151" s="5" t="n">
        <v>4184</v>
      </c>
      <c r="F151" s="4" t="s">
        <v>533</v>
      </c>
    </row>
    <row r="152" spans="1:10">
      <c r="A152" s="4" t="s">
        <v>54</v>
      </c>
      <c r="C152" s="4" t="s">
        <v>58</v>
      </c>
      <c r="D152" s="4" t="s">
        <v>521</v>
      </c>
      <c r="E152" s="4" t="s">
        <v>58</v>
      </c>
      <c r="F152" s="4" t="s">
        <v>533</v>
      </c>
    </row>
    <row r="153" spans="1:10">
      <c r="A153" s="4" t="s">
        <v>55</v>
      </c>
      <c r="C153" s="5" t="n">
        <v>13510</v>
      </c>
      <c r="D153" s="4" t="s">
        <v>521</v>
      </c>
      <c r="E153" s="5" t="n">
        <v>11243</v>
      </c>
      <c r="F153" s="4" t="s">
        <v>533</v>
      </c>
    </row>
    <row r="154" spans="1:10">
      <c r="A154" s="4" t="s">
        <v>164</v>
      </c>
      <c r="C154" s="5" t="n">
        <v>2341</v>
      </c>
      <c r="D154" s="4" t="s">
        <v>521</v>
      </c>
      <c r="E154" s="5" t="n">
        <v>2539</v>
      </c>
      <c r="F154" s="4" t="s">
        <v>533</v>
      </c>
    </row>
    <row r="155" spans="1:10">
      <c r="A155" s="4" t="s">
        <v>646</v>
      </c>
      <c r="C155" s="5" t="n">
        <v>262376</v>
      </c>
      <c r="D155" s="4" t="s">
        <v>521</v>
      </c>
      <c r="E155" s="5" t="n">
        <v>264872</v>
      </c>
      <c r="F155" s="4" t="s">
        <v>533</v>
      </c>
    </row>
    <row r="156" spans="1:10">
      <c r="A156" s="3" t="s">
        <v>59</v>
      </c>
    </row>
    <row r="157" spans="1:10">
      <c r="A157" s="4" t="s">
        <v>60</v>
      </c>
      <c r="C157" s="5" t="n">
        <v>91120</v>
      </c>
      <c r="D157" s="4" t="s">
        <v>521</v>
      </c>
      <c r="E157" s="5" t="n">
        <v>91120</v>
      </c>
      <c r="F157" s="4" t="s">
        <v>533</v>
      </c>
    </row>
    <row r="158" spans="1:10">
      <c r="A158" s="4" t="s">
        <v>61</v>
      </c>
      <c r="C158" s="5" t="n">
        <v>12301</v>
      </c>
      <c r="D158" s="4" t="s">
        <v>521</v>
      </c>
      <c r="E158" s="5" t="n">
        <v>6166</v>
      </c>
      <c r="F158" s="4" t="s">
        <v>533</v>
      </c>
    </row>
    <row r="159" spans="1:10">
      <c r="A159" s="4" t="s">
        <v>62</v>
      </c>
      <c r="C159" s="5" t="n">
        <v>92980</v>
      </c>
      <c r="D159" s="4" t="s">
        <v>521</v>
      </c>
      <c r="E159" s="5" t="n">
        <v>80343</v>
      </c>
      <c r="F159" s="4" t="s">
        <v>533</v>
      </c>
    </row>
    <row r="160" spans="1:10">
      <c r="A160" s="4" t="s">
        <v>63</v>
      </c>
      <c r="C160" s="4" t="s">
        <v>58</v>
      </c>
      <c r="D160" s="4" t="s">
        <v>521</v>
      </c>
      <c r="E160" s="4" t="s">
        <v>58</v>
      </c>
      <c r="F160" s="4" t="s">
        <v>533</v>
      </c>
    </row>
    <row r="161" spans="1:10">
      <c r="A161" s="4" t="s">
        <v>64</v>
      </c>
      <c r="C161" s="5" t="n">
        <v>199702</v>
      </c>
      <c r="D161" s="4" t="s">
        <v>521</v>
      </c>
      <c r="E161" s="5" t="n">
        <v>180930</v>
      </c>
      <c r="F161" s="4" t="s">
        <v>533</v>
      </c>
    </row>
    <row r="162" spans="1:10">
      <c r="A162" s="4" t="s">
        <v>65</v>
      </c>
      <c r="C162" s="5" t="n">
        <v>462078</v>
      </c>
      <c r="D162" s="4" t="s">
        <v>521</v>
      </c>
      <c r="E162" s="5" t="n">
        <v>445802</v>
      </c>
      <c r="F162" s="4" t="s">
        <v>533</v>
      </c>
    </row>
    <row r="163" spans="1:10">
      <c r="A163" s="4" t="s">
        <v>658</v>
      </c>
    </row>
    <row r="164" spans="1:10">
      <c r="A164" s="3" t="s">
        <v>40</v>
      </c>
    </row>
    <row r="165" spans="1:10">
      <c r="A165" s="4" t="s">
        <v>76</v>
      </c>
      <c r="C165" s="4" t="s">
        <v>58</v>
      </c>
      <c r="D165" s="4" t="s">
        <v>521</v>
      </c>
      <c r="E165" s="4" t="s">
        <v>58</v>
      </c>
      <c r="F165" s="4" t="s">
        <v>533</v>
      </c>
    </row>
    <row r="166" spans="1:10">
      <c r="A166" s="4" t="s">
        <v>659</v>
      </c>
    </row>
    <row r="167" spans="1:10">
      <c r="A167" s="3" t="s">
        <v>40</v>
      </c>
    </row>
    <row r="168" spans="1:10">
      <c r="A168" s="4" t="s">
        <v>76</v>
      </c>
      <c r="C168" s="4" t="s">
        <v>58</v>
      </c>
      <c r="D168" s="4" t="s">
        <v>521</v>
      </c>
      <c r="E168" s="4" t="s">
        <v>58</v>
      </c>
      <c r="F168" s="4" t="s">
        <v>533</v>
      </c>
    </row>
    <row r="169" spans="1:10">
      <c r="A169" s="4" t="s">
        <v>660</v>
      </c>
    </row>
    <row r="170" spans="1:10">
      <c r="A170" s="3" t="s">
        <v>59</v>
      </c>
    </row>
    <row r="171" spans="1:10">
      <c r="A171" s="4" t="s">
        <v>67</v>
      </c>
      <c r="C171" s="4" t="s">
        <v>58</v>
      </c>
      <c r="D171" s="4" t="s">
        <v>521</v>
      </c>
      <c r="E171" s="4" t="s">
        <v>58</v>
      </c>
      <c r="F171" s="4" t="s">
        <v>533</v>
      </c>
    </row>
    <row r="172" spans="1:10">
      <c r="A172" s="4" t="s">
        <v>661</v>
      </c>
    </row>
    <row r="173" spans="1:10">
      <c r="A173" s="3" t="s">
        <v>59</v>
      </c>
    </row>
    <row r="174" spans="1:10">
      <c r="A174" s="4" t="s">
        <v>67</v>
      </c>
      <c r="C174" s="4" t="s">
        <v>58</v>
      </c>
      <c r="D174" s="4" t="s">
        <v>521</v>
      </c>
      <c r="E174" s="4" t="s">
        <v>58</v>
      </c>
      <c r="F174" s="4" t="s">
        <v>533</v>
      </c>
    </row>
    <row r="175" spans="1:10">
      <c r="A175" s="4" t="s">
        <v>662</v>
      </c>
    </row>
    <row r="176" spans="1:10">
      <c r="A176" s="3" t="s">
        <v>59</v>
      </c>
    </row>
    <row r="177" spans="1:10">
      <c r="A177" s="4" t="s">
        <v>70</v>
      </c>
      <c r="C177" s="4" t="s">
        <v>58</v>
      </c>
      <c r="D177" s="4" t="s">
        <v>521</v>
      </c>
      <c r="E177" s="4" t="s">
        <v>58</v>
      </c>
      <c r="F177" s="4" t="s">
        <v>533</v>
      </c>
    </row>
    <row r="178" spans="1:10">
      <c r="A178" s="4" t="s">
        <v>663</v>
      </c>
    </row>
    <row r="179" spans="1:10">
      <c r="A179" s="3" t="s">
        <v>59</v>
      </c>
    </row>
    <row r="180" spans="1:10">
      <c r="A180" s="4" t="s">
        <v>70</v>
      </c>
      <c r="C180" s="5" t="n">
        <v>3301</v>
      </c>
      <c r="D180" s="4" t="s">
        <v>521</v>
      </c>
      <c r="E180" s="5" t="n">
        <v>3301</v>
      </c>
      <c r="F180" s="4" t="s">
        <v>533</v>
      </c>
    </row>
    <row r="181" spans="1:10">
      <c r="A181" s="4" t="s">
        <v>664</v>
      </c>
    </row>
    <row r="182" spans="1:10">
      <c r="A182" s="3" t="s">
        <v>59</v>
      </c>
    </row>
    <row r="183" spans="1:10">
      <c r="A183" s="4" t="s">
        <v>73</v>
      </c>
      <c r="C183" s="4" t="s">
        <v>58</v>
      </c>
      <c r="D183" s="4" t="s">
        <v>521</v>
      </c>
      <c r="E183" s="4" t="s">
        <v>58</v>
      </c>
      <c r="F183" s="4" t="s">
        <v>533</v>
      </c>
    </row>
    <row r="184" spans="1:10">
      <c r="A184" s="4" t="s">
        <v>665</v>
      </c>
    </row>
    <row r="185" spans="1:10">
      <c r="A185" s="3" t="s">
        <v>59</v>
      </c>
    </row>
    <row r="186" spans="1:10">
      <c r="A186" s="4" t="s">
        <v>73</v>
      </c>
      <c r="C186" s="4" t="s">
        <v>58</v>
      </c>
      <c r="D186" s="4" t="s">
        <v>521</v>
      </c>
      <c r="E186" s="4" t="s">
        <v>58</v>
      </c>
      <c r="F186" s="4" t="s">
        <v>533</v>
      </c>
    </row>
    <row r="187" spans="1:10">
      <c r="A187" s="4" t="s">
        <v>666</v>
      </c>
    </row>
    <row r="188" spans="1:10">
      <c r="A188" s="3" t="s">
        <v>29</v>
      </c>
    </row>
    <row r="189" spans="1:10">
      <c r="A189" s="4" t="s">
        <v>30</v>
      </c>
      <c r="C189" s="5" t="n">
        <v>32327</v>
      </c>
      <c r="D189" s="4" t="s">
        <v>521</v>
      </c>
      <c r="E189" s="5" t="n">
        <v>13416</v>
      </c>
      <c r="F189" s="4" t="s">
        <v>533</v>
      </c>
      <c r="G189" s="5" t="n">
        <v>1925</v>
      </c>
      <c r="H189" s="4" t="s">
        <v>657</v>
      </c>
      <c r="I189" s="5" t="n">
        <v>931</v>
      </c>
      <c r="J189" s="4" t="s">
        <v>657</v>
      </c>
    </row>
    <row r="190" spans="1:10">
      <c r="A190" s="4" t="s">
        <v>31</v>
      </c>
      <c r="C190" s="5" t="n">
        <v>30760</v>
      </c>
      <c r="D190" s="4" t="s">
        <v>521</v>
      </c>
      <c r="E190" s="5" t="n">
        <v>29090</v>
      </c>
      <c r="F190" s="4" t="s">
        <v>533</v>
      </c>
    </row>
    <row r="191" spans="1:10">
      <c r="A191" s="4" t="s">
        <v>32</v>
      </c>
      <c r="C191" s="4" t="s">
        <v>58</v>
      </c>
      <c r="D191" s="4" t="s">
        <v>521</v>
      </c>
      <c r="E191" s="4" t="s">
        <v>58</v>
      </c>
      <c r="F191" s="4" t="s">
        <v>533</v>
      </c>
    </row>
    <row r="192" spans="1:10">
      <c r="A192" s="4" t="s">
        <v>33</v>
      </c>
      <c r="C192" s="4" t="s">
        <v>58</v>
      </c>
      <c r="D192" s="4" t="s">
        <v>521</v>
      </c>
      <c r="E192" s="4" t="s">
        <v>58</v>
      </c>
      <c r="F192" s="4" t="s">
        <v>533</v>
      </c>
    </row>
    <row r="193" spans="1:10">
      <c r="A193" s="4" t="s">
        <v>34</v>
      </c>
      <c r="C193" s="5" t="n">
        <v>1595375</v>
      </c>
      <c r="D193" s="4" t="s">
        <v>521</v>
      </c>
      <c r="E193" s="5" t="n">
        <v>1414952</v>
      </c>
      <c r="F193" s="4" t="s">
        <v>533</v>
      </c>
    </row>
    <row r="194" spans="1:10">
      <c r="A194" s="4" t="s">
        <v>35</v>
      </c>
      <c r="C194" s="5" t="n">
        <v>316799</v>
      </c>
      <c r="D194" s="4" t="s">
        <v>521</v>
      </c>
      <c r="E194" s="5" t="n">
        <v>269402</v>
      </c>
      <c r="F194" s="4" t="s">
        <v>533</v>
      </c>
    </row>
    <row r="195" spans="1:10">
      <c r="A195" s="4" t="s">
        <v>36</v>
      </c>
      <c r="C195" s="5" t="n">
        <v>124820</v>
      </c>
      <c r="D195" s="4" t="s">
        <v>521</v>
      </c>
      <c r="E195" s="5" t="n">
        <v>130213</v>
      </c>
      <c r="F195" s="4" t="s">
        <v>533</v>
      </c>
    </row>
    <row r="196" spans="1:10">
      <c r="A196" s="4" t="s">
        <v>37</v>
      </c>
      <c r="C196" s="5" t="n">
        <v>2572</v>
      </c>
      <c r="D196" s="4" t="s">
        <v>521</v>
      </c>
      <c r="E196" s="5" t="n">
        <v>2406</v>
      </c>
      <c r="F196" s="4" t="s">
        <v>533</v>
      </c>
    </row>
    <row r="197" spans="1:10">
      <c r="A197" s="4" t="s">
        <v>38</v>
      </c>
      <c r="C197" s="5" t="n">
        <v>18364</v>
      </c>
      <c r="D197" s="4" t="s">
        <v>521</v>
      </c>
      <c r="E197" s="5" t="n">
        <v>18465</v>
      </c>
      <c r="F197" s="4" t="s">
        <v>533</v>
      </c>
    </row>
    <row r="198" spans="1:10">
      <c r="A198" s="4" t="s">
        <v>39</v>
      </c>
      <c r="C198" s="5" t="n">
        <v>2121017</v>
      </c>
      <c r="D198" s="4" t="s">
        <v>521</v>
      </c>
      <c r="E198" s="5" t="n">
        <v>1877944</v>
      </c>
      <c r="F198" s="4" t="s">
        <v>533</v>
      </c>
    </row>
    <row r="199" spans="1:10">
      <c r="A199" s="4" t="s">
        <v>645</v>
      </c>
      <c r="C199" s="4" t="s">
        <v>58</v>
      </c>
      <c r="D199" s="4" t="s">
        <v>521</v>
      </c>
      <c r="E199" s="4" t="s">
        <v>58</v>
      </c>
      <c r="F199" s="4" t="s">
        <v>533</v>
      </c>
    </row>
    <row r="200" spans="1:10">
      <c r="A200" s="3" t="s">
        <v>40</v>
      </c>
    </row>
    <row r="201" spans="1:10">
      <c r="A201" s="4" t="s">
        <v>41</v>
      </c>
      <c r="C201" s="4" t="s">
        <v>58</v>
      </c>
      <c r="D201" s="4" t="s">
        <v>521</v>
      </c>
      <c r="E201" s="4" t="s">
        <v>58</v>
      </c>
      <c r="F201" s="4" t="s">
        <v>533</v>
      </c>
    </row>
    <row r="202" spans="1:10">
      <c r="A202" s="4" t="s">
        <v>42</v>
      </c>
      <c r="C202" s="4" t="s">
        <v>58</v>
      </c>
      <c r="D202" s="4" t="s">
        <v>521</v>
      </c>
      <c r="E202" s="4" t="s">
        <v>58</v>
      </c>
      <c r="F202" s="4" t="s">
        <v>533</v>
      </c>
    </row>
    <row r="203" spans="1:10">
      <c r="A203" s="4" t="s">
        <v>43</v>
      </c>
      <c r="C203" s="4" t="s">
        <v>58</v>
      </c>
      <c r="D203" s="4" t="s">
        <v>521</v>
      </c>
      <c r="E203" s="4" t="s">
        <v>58</v>
      </c>
      <c r="F203" s="4" t="s">
        <v>533</v>
      </c>
    </row>
    <row r="204" spans="1:10">
      <c r="A204" s="4" t="s">
        <v>44</v>
      </c>
      <c r="C204" s="4" t="s">
        <v>58</v>
      </c>
      <c r="D204" s="4" t="s">
        <v>521</v>
      </c>
      <c r="E204" s="4" t="s">
        <v>58</v>
      </c>
      <c r="F204" s="4" t="s">
        <v>533</v>
      </c>
    </row>
    <row r="205" spans="1:10">
      <c r="A205" s="4" t="s">
        <v>45</v>
      </c>
      <c r="C205" s="4" t="s">
        <v>58</v>
      </c>
      <c r="D205" s="4" t="s">
        <v>521</v>
      </c>
      <c r="E205" s="4" t="s">
        <v>58</v>
      </c>
      <c r="F205" s="4" t="s">
        <v>533</v>
      </c>
    </row>
    <row r="206" spans="1:10">
      <c r="A206" s="4" t="s">
        <v>46</v>
      </c>
      <c r="C206" s="4" t="s">
        <v>58</v>
      </c>
      <c r="D206" s="4" t="s">
        <v>521</v>
      </c>
      <c r="E206" s="4" t="s">
        <v>58</v>
      </c>
      <c r="F206" s="4" t="s">
        <v>533</v>
      </c>
    </row>
    <row r="207" spans="1:10">
      <c r="A207" s="4" t="s">
        <v>47</v>
      </c>
      <c r="C207" s="5" t="n">
        <v>2121017</v>
      </c>
      <c r="D207" s="4" t="s">
        <v>521</v>
      </c>
      <c r="E207" s="5" t="n">
        <v>1877944</v>
      </c>
      <c r="F207" s="4" t="s">
        <v>533</v>
      </c>
    </row>
    <row r="208" spans="1:10">
      <c r="A208" s="3" t="s">
        <v>48</v>
      </c>
    </row>
    <row r="209" spans="1:10">
      <c r="A209" s="4" t="s">
        <v>49</v>
      </c>
      <c r="C209" s="5" t="n">
        <v>5279</v>
      </c>
      <c r="D209" s="4" t="s">
        <v>521</v>
      </c>
      <c r="E209" s="5" t="n">
        <v>6948</v>
      </c>
      <c r="F209" s="4" t="s">
        <v>533</v>
      </c>
    </row>
    <row r="210" spans="1:10">
      <c r="A210" s="4" t="s">
        <v>50</v>
      </c>
      <c r="C210" s="4" t="s">
        <v>58</v>
      </c>
      <c r="D210" s="4" t="s">
        <v>521</v>
      </c>
      <c r="E210" s="4" t="s">
        <v>58</v>
      </c>
      <c r="F210" s="4" t="s">
        <v>533</v>
      </c>
    </row>
    <row r="211" spans="1:10">
      <c r="A211" s="4" t="s">
        <v>51</v>
      </c>
      <c r="C211" s="5" t="n">
        <v>443397</v>
      </c>
      <c r="D211" s="4" t="s">
        <v>521</v>
      </c>
      <c r="E211" s="5" t="n">
        <v>442161</v>
      </c>
      <c r="F211" s="4" t="s">
        <v>533</v>
      </c>
    </row>
    <row r="212" spans="1:10">
      <c r="A212" s="4" t="s">
        <v>52</v>
      </c>
      <c r="C212" s="5" t="n">
        <v>1319945</v>
      </c>
      <c r="D212" s="4" t="s">
        <v>521</v>
      </c>
      <c r="E212" s="5" t="n">
        <v>1112498</v>
      </c>
      <c r="F212" s="4" t="s">
        <v>533</v>
      </c>
    </row>
    <row r="213" spans="1:10">
      <c r="A213" s="4" t="s">
        <v>53</v>
      </c>
      <c r="C213" s="5" t="n">
        <v>5457</v>
      </c>
      <c r="D213" s="4" t="s">
        <v>521</v>
      </c>
      <c r="E213" s="5" t="n">
        <v>5966</v>
      </c>
      <c r="F213" s="4" t="s">
        <v>533</v>
      </c>
    </row>
    <row r="214" spans="1:10">
      <c r="A214" s="4" t="s">
        <v>54</v>
      </c>
      <c r="C214" s="4" t="s">
        <v>58</v>
      </c>
      <c r="D214" s="4" t="s">
        <v>521</v>
      </c>
      <c r="E214" s="4" t="s">
        <v>58</v>
      </c>
      <c r="F214" s="4" t="s">
        <v>533</v>
      </c>
    </row>
    <row r="215" spans="1:10">
      <c r="A215" s="4" t="s">
        <v>55</v>
      </c>
      <c r="C215" s="5" t="n">
        <v>23650</v>
      </c>
      <c r="D215" s="4" t="s">
        <v>521</v>
      </c>
      <c r="E215" s="5" t="n">
        <v>14200</v>
      </c>
      <c r="F215" s="4" t="s">
        <v>533</v>
      </c>
    </row>
    <row r="216" spans="1:10">
      <c r="A216" s="4" t="s">
        <v>164</v>
      </c>
      <c r="C216" s="5" t="n">
        <v>117</v>
      </c>
      <c r="D216" s="4" t="s">
        <v>521</v>
      </c>
      <c r="E216" s="5" t="n">
        <v>43</v>
      </c>
      <c r="F216" s="4" t="s">
        <v>533</v>
      </c>
    </row>
    <row r="217" spans="1:10">
      <c r="A217" s="4" t="s">
        <v>646</v>
      </c>
      <c r="C217" s="5" t="n">
        <v>1797845</v>
      </c>
      <c r="D217" s="4" t="s">
        <v>521</v>
      </c>
      <c r="E217" s="5" t="n">
        <v>1581816</v>
      </c>
      <c r="F217" s="4" t="s">
        <v>533</v>
      </c>
    </row>
    <row r="218" spans="1:10">
      <c r="A218" s="3" t="s">
        <v>59</v>
      </c>
    </row>
    <row r="219" spans="1:10">
      <c r="A219" s="4" t="s">
        <v>60</v>
      </c>
      <c r="C219" s="5" t="n">
        <v>26271</v>
      </c>
      <c r="D219" s="4" t="s">
        <v>521</v>
      </c>
      <c r="E219" s="5" t="n">
        <v>26271</v>
      </c>
      <c r="F219" s="4" t="s">
        <v>533</v>
      </c>
    </row>
    <row r="220" spans="1:10">
      <c r="A220" s="4" t="s">
        <v>61</v>
      </c>
      <c r="C220" s="5" t="n">
        <v>30616</v>
      </c>
      <c r="D220" s="4" t="s">
        <v>521</v>
      </c>
      <c r="E220" s="5" t="n">
        <v>16933</v>
      </c>
      <c r="F220" s="4" t="s">
        <v>533</v>
      </c>
    </row>
    <row r="221" spans="1:10">
      <c r="A221" s="4" t="s">
        <v>62</v>
      </c>
      <c r="C221" s="5" t="n">
        <v>263785</v>
      </c>
      <c r="D221" s="4" t="s">
        <v>521</v>
      </c>
      <c r="E221" s="5" t="n">
        <v>250424</v>
      </c>
      <c r="F221" s="4" t="s">
        <v>533</v>
      </c>
    </row>
    <row r="222" spans="1:10">
      <c r="A222" s="4" t="s">
        <v>63</v>
      </c>
      <c r="C222" s="4" t="s">
        <v>58</v>
      </c>
      <c r="D222" s="4" t="s">
        <v>521</v>
      </c>
      <c r="E222" s="4" t="s">
        <v>58</v>
      </c>
      <c r="F222" s="4" t="s">
        <v>533</v>
      </c>
    </row>
    <row r="223" spans="1:10">
      <c r="A223" s="4" t="s">
        <v>64</v>
      </c>
      <c r="C223" s="5" t="n">
        <v>323172</v>
      </c>
      <c r="D223" s="4" t="s">
        <v>521</v>
      </c>
      <c r="E223" s="5" t="n">
        <v>296128</v>
      </c>
      <c r="F223" s="4" t="s">
        <v>533</v>
      </c>
    </row>
    <row r="224" spans="1:10">
      <c r="A224" s="4" t="s">
        <v>65</v>
      </c>
      <c r="C224" s="5" t="n">
        <v>2121017</v>
      </c>
      <c r="D224" s="4" t="s">
        <v>521</v>
      </c>
      <c r="E224" s="5" t="n">
        <v>1877944</v>
      </c>
      <c r="F224" s="4" t="s">
        <v>533</v>
      </c>
    </row>
    <row r="225" spans="1:10">
      <c r="A225" s="4" t="s">
        <v>667</v>
      </c>
    </row>
    <row r="226" spans="1:10">
      <c r="A226" s="3" t="s">
        <v>40</v>
      </c>
    </row>
    <row r="227" spans="1:10">
      <c r="A227" s="4" t="s">
        <v>76</v>
      </c>
      <c r="C227" s="4" t="s">
        <v>58</v>
      </c>
      <c r="D227" s="4" t="s">
        <v>521</v>
      </c>
      <c r="E227" s="4" t="s">
        <v>58</v>
      </c>
      <c r="F227" s="4" t="s">
        <v>533</v>
      </c>
    </row>
    <row r="228" spans="1:10">
      <c r="A228" s="4" t="s">
        <v>668</v>
      </c>
    </row>
    <row r="229" spans="1:10">
      <c r="A229" s="3" t="s">
        <v>40</v>
      </c>
    </row>
    <row r="230" spans="1:10">
      <c r="A230" s="4" t="s">
        <v>76</v>
      </c>
      <c r="C230" s="4" t="s">
        <v>58</v>
      </c>
      <c r="D230" s="4" t="s">
        <v>521</v>
      </c>
      <c r="E230" s="4" t="s">
        <v>58</v>
      </c>
      <c r="F230" s="4" t="s">
        <v>533</v>
      </c>
    </row>
    <row r="231" spans="1:10">
      <c r="A231" s="4" t="s">
        <v>669</v>
      </c>
    </row>
    <row r="232" spans="1:10">
      <c r="A232" s="3" t="s">
        <v>59</v>
      </c>
    </row>
    <row r="233" spans="1:10">
      <c r="A233" s="4" t="s">
        <v>67</v>
      </c>
      <c r="C233" s="4" t="s">
        <v>58</v>
      </c>
      <c r="D233" s="4" t="s">
        <v>521</v>
      </c>
      <c r="E233" s="4" t="s">
        <v>58</v>
      </c>
      <c r="F233" s="4" t="s">
        <v>533</v>
      </c>
    </row>
    <row r="234" spans="1:10">
      <c r="A234" s="4" t="s">
        <v>670</v>
      </c>
    </row>
    <row r="235" spans="1:10">
      <c r="A235" s="3" t="s">
        <v>59</v>
      </c>
    </row>
    <row r="236" spans="1:10">
      <c r="A236" s="4" t="s">
        <v>67</v>
      </c>
      <c r="C236" s="4" t="s">
        <v>58</v>
      </c>
      <c r="D236" s="4" t="s">
        <v>521</v>
      </c>
      <c r="E236" s="4" t="s">
        <v>58</v>
      </c>
      <c r="F236" s="4" t="s">
        <v>533</v>
      </c>
    </row>
    <row r="237" spans="1:10">
      <c r="A237" s="4" t="s">
        <v>671</v>
      </c>
    </row>
    <row r="238" spans="1:10">
      <c r="A238" s="3" t="s">
        <v>59</v>
      </c>
    </row>
    <row r="239" spans="1:10">
      <c r="A239" s="4" t="s">
        <v>70</v>
      </c>
      <c r="C239" s="4" t="s">
        <v>58</v>
      </c>
      <c r="D239" s="4" t="s">
        <v>521</v>
      </c>
      <c r="E239" s="4" t="s">
        <v>58</v>
      </c>
      <c r="F239" s="4" t="s">
        <v>533</v>
      </c>
    </row>
    <row r="240" spans="1:10">
      <c r="A240" s="4" t="s">
        <v>672</v>
      </c>
    </row>
    <row r="241" spans="1:10">
      <c r="A241" s="3" t="s">
        <v>59</v>
      </c>
    </row>
    <row r="242" spans="1:10">
      <c r="A242" s="4" t="s">
        <v>70</v>
      </c>
      <c r="C242" s="5" t="n">
        <v>2500</v>
      </c>
      <c r="D242" s="4" t="s">
        <v>521</v>
      </c>
      <c r="E242" s="5" t="n">
        <v>2500</v>
      </c>
      <c r="F242" s="4" t="s">
        <v>533</v>
      </c>
    </row>
    <row r="243" spans="1:10">
      <c r="A243" s="4" t="s">
        <v>673</v>
      </c>
    </row>
    <row r="244" spans="1:10">
      <c r="A244" s="3" t="s">
        <v>59</v>
      </c>
    </row>
    <row r="245" spans="1:10">
      <c r="A245" s="4" t="s">
        <v>73</v>
      </c>
      <c r="C245" s="4" t="s">
        <v>58</v>
      </c>
      <c r="D245" s="4" t="s">
        <v>521</v>
      </c>
      <c r="E245" s="4" t="s">
        <v>58</v>
      </c>
      <c r="F245" s="4" t="s">
        <v>533</v>
      </c>
    </row>
    <row r="246" spans="1:10">
      <c r="A246" s="4" t="s">
        <v>674</v>
      </c>
    </row>
    <row r="247" spans="1:10">
      <c r="A247" s="3" t="s">
        <v>59</v>
      </c>
    </row>
    <row r="248" spans="1:10">
      <c r="A248" s="4" t="s">
        <v>73</v>
      </c>
      <c r="C248" s="4" t="s">
        <v>58</v>
      </c>
      <c r="D248" s="4" t="s">
        <v>521</v>
      </c>
      <c r="E248" s="4" t="s">
        <v>58</v>
      </c>
      <c r="F248" s="4" t="s">
        <v>533</v>
      </c>
    </row>
    <row r="249" spans="1:10">
      <c r="A249" s="4" t="s">
        <v>675</v>
      </c>
    </row>
    <row r="250" spans="1:10">
      <c r="A250" s="3" t="s">
        <v>29</v>
      </c>
    </row>
    <row r="251" spans="1:10">
      <c r="A251" s="4" t="s">
        <v>30</v>
      </c>
      <c r="C251" s="4" t="s">
        <v>58</v>
      </c>
      <c r="E251" s="4" t="s">
        <v>58</v>
      </c>
      <c r="G251" s="4" t="s">
        <v>58</v>
      </c>
      <c r="I251" s="4" t="s">
        <v>58</v>
      </c>
    </row>
    <row r="252" spans="1:10">
      <c r="A252" s="4" t="s">
        <v>31</v>
      </c>
      <c r="C252" s="4" t="s">
        <v>58</v>
      </c>
      <c r="E252" s="4" t="s">
        <v>58</v>
      </c>
    </row>
    <row r="253" spans="1:10">
      <c r="A253" s="4" t="s">
        <v>32</v>
      </c>
      <c r="C253" s="4" t="s">
        <v>58</v>
      </c>
      <c r="E253" s="4" t="s">
        <v>58</v>
      </c>
    </row>
    <row r="254" spans="1:10">
      <c r="A254" s="4" t="s">
        <v>33</v>
      </c>
      <c r="C254" s="4" t="s">
        <v>58</v>
      </c>
      <c r="E254" s="4" t="s">
        <v>58</v>
      </c>
    </row>
    <row r="255" spans="1:10">
      <c r="A255" s="4" t="s">
        <v>34</v>
      </c>
      <c r="C255" s="4" t="s">
        <v>58</v>
      </c>
      <c r="E255" s="4" t="s">
        <v>58</v>
      </c>
    </row>
    <row r="256" spans="1:10">
      <c r="A256" s="4" t="s">
        <v>35</v>
      </c>
      <c r="C256" s="4" t="s">
        <v>58</v>
      </c>
      <c r="E256" s="4" t="s">
        <v>58</v>
      </c>
    </row>
    <row r="257" spans="1:10">
      <c r="A257" s="4" t="s">
        <v>36</v>
      </c>
      <c r="C257" s="4" t="s">
        <v>58</v>
      </c>
      <c r="E257" s="4" t="s">
        <v>58</v>
      </c>
    </row>
    <row r="258" spans="1:10">
      <c r="A258" s="4" t="s">
        <v>37</v>
      </c>
      <c r="C258" s="4" t="s">
        <v>58</v>
      </c>
      <c r="E258" s="4" t="s">
        <v>58</v>
      </c>
    </row>
    <row r="259" spans="1:10">
      <c r="A259" s="4" t="s">
        <v>38</v>
      </c>
      <c r="B259" s="4" t="s">
        <v>676</v>
      </c>
      <c r="C259" s="5" t="n">
        <v>-28087</v>
      </c>
      <c r="E259" s="5" t="n">
        <v>-32622</v>
      </c>
    </row>
    <row r="260" spans="1:10">
      <c r="A260" s="4" t="s">
        <v>39</v>
      </c>
      <c r="C260" s="5" t="n">
        <v>-28087</v>
      </c>
      <c r="E260" s="5" t="n">
        <v>-32622</v>
      </c>
    </row>
    <row r="261" spans="1:10">
      <c r="A261" s="4" t="s">
        <v>645</v>
      </c>
      <c r="B261" s="4" t="s">
        <v>677</v>
      </c>
      <c r="C261" s="5" t="n">
        <v>-522874</v>
      </c>
      <c r="E261" s="5" t="n">
        <v>-477058</v>
      </c>
    </row>
    <row r="262" spans="1:10">
      <c r="A262" s="3" t="s">
        <v>40</v>
      </c>
    </row>
    <row r="263" spans="1:10">
      <c r="A263" s="4" t="s">
        <v>41</v>
      </c>
      <c r="C263" s="4" t="s">
        <v>58</v>
      </c>
      <c r="E263" s="4" t="s">
        <v>58</v>
      </c>
    </row>
    <row r="264" spans="1:10">
      <c r="A264" s="4" t="s">
        <v>42</v>
      </c>
      <c r="C264" s="4" t="s">
        <v>58</v>
      </c>
      <c r="E264" s="4" t="s">
        <v>58</v>
      </c>
    </row>
    <row r="265" spans="1:10">
      <c r="A265" s="4" t="s">
        <v>43</v>
      </c>
      <c r="C265" s="4" t="s">
        <v>58</v>
      </c>
      <c r="E265" s="4" t="s">
        <v>58</v>
      </c>
    </row>
    <row r="266" spans="1:10">
      <c r="A266" s="4" t="s">
        <v>44</v>
      </c>
      <c r="C266" s="4" t="s">
        <v>58</v>
      </c>
      <c r="E266" s="4" t="s">
        <v>58</v>
      </c>
    </row>
    <row r="267" spans="1:10">
      <c r="A267" s="4" t="s">
        <v>45</v>
      </c>
      <c r="C267" s="4" t="s">
        <v>58</v>
      </c>
      <c r="E267" s="4" t="s">
        <v>58</v>
      </c>
    </row>
    <row r="268" spans="1:10">
      <c r="A268" s="4" t="s">
        <v>46</v>
      </c>
      <c r="C268" s="4" t="s">
        <v>58</v>
      </c>
      <c r="E268" s="4" t="s">
        <v>58</v>
      </c>
    </row>
    <row r="269" spans="1:10">
      <c r="A269" s="4" t="s">
        <v>47</v>
      </c>
      <c r="C269" s="5" t="n">
        <v>-550961</v>
      </c>
      <c r="E269" s="5" t="n">
        <v>-509680</v>
      </c>
    </row>
    <row r="270" spans="1:10">
      <c r="A270" s="3" t="s">
        <v>48</v>
      </c>
    </row>
    <row r="271" spans="1:10">
      <c r="A271" s="4" t="s">
        <v>49</v>
      </c>
      <c r="C271" s="4" t="s">
        <v>58</v>
      </c>
      <c r="E271" s="4" t="s">
        <v>58</v>
      </c>
    </row>
    <row r="272" spans="1:10">
      <c r="A272" s="4" t="s">
        <v>50</v>
      </c>
      <c r="C272" s="4" t="s">
        <v>58</v>
      </c>
      <c r="E272" s="4" t="s">
        <v>58</v>
      </c>
    </row>
    <row r="273" spans="1:10">
      <c r="A273" s="4" t="s">
        <v>51</v>
      </c>
      <c r="C273" s="4" t="s">
        <v>58</v>
      </c>
      <c r="E273" s="4" t="s">
        <v>58</v>
      </c>
    </row>
    <row r="274" spans="1:10">
      <c r="A274" s="4" t="s">
        <v>52</v>
      </c>
      <c r="C274" s="4" t="s">
        <v>58</v>
      </c>
      <c r="E274" s="4" t="s">
        <v>58</v>
      </c>
    </row>
    <row r="275" spans="1:10">
      <c r="A275" s="4" t="s">
        <v>53</v>
      </c>
      <c r="C275" s="4" t="s">
        <v>58</v>
      </c>
      <c r="E275" s="4" t="s">
        <v>58</v>
      </c>
    </row>
    <row r="276" spans="1:10">
      <c r="A276" s="4" t="s">
        <v>54</v>
      </c>
      <c r="C276" s="4" t="s">
        <v>58</v>
      </c>
      <c r="E276" s="4" t="s">
        <v>58</v>
      </c>
    </row>
    <row r="277" spans="1:10">
      <c r="A277" s="4" t="s">
        <v>55</v>
      </c>
      <c r="C277" s="4" t="s">
        <v>58</v>
      </c>
      <c r="E277" s="4" t="s">
        <v>58</v>
      </c>
    </row>
    <row r="278" spans="1:10">
      <c r="A278" s="4" t="s">
        <v>164</v>
      </c>
      <c r="B278" s="4" t="s">
        <v>676</v>
      </c>
      <c r="C278" s="5" t="n">
        <v>-28087</v>
      </c>
      <c r="E278" s="5" t="n">
        <v>-32622</v>
      </c>
    </row>
    <row r="279" spans="1:10">
      <c r="A279" s="4" t="s">
        <v>646</v>
      </c>
      <c r="C279" s="5" t="n">
        <v>-28087</v>
      </c>
      <c r="E279" s="5" t="n">
        <v>-32622</v>
      </c>
    </row>
    <row r="280" spans="1:10">
      <c r="A280" s="3" t="s">
        <v>59</v>
      </c>
    </row>
    <row r="281" spans="1:10">
      <c r="A281" s="4" t="s">
        <v>60</v>
      </c>
      <c r="B281" s="4" t="s">
        <v>677</v>
      </c>
      <c r="C281" s="5" t="n">
        <v>-117601</v>
      </c>
      <c r="E281" s="5" t="n">
        <v>-117601</v>
      </c>
    </row>
    <row r="282" spans="1:10">
      <c r="A282" s="4" t="s">
        <v>61</v>
      </c>
      <c r="B282" s="4" t="s">
        <v>677</v>
      </c>
      <c r="C282" s="5" t="n">
        <v>-42917</v>
      </c>
      <c r="E282" s="5" t="n">
        <v>-23099</v>
      </c>
    </row>
    <row r="283" spans="1:10">
      <c r="A283" s="4" t="s">
        <v>62</v>
      </c>
      <c r="B283" s="4" t="s">
        <v>677</v>
      </c>
      <c r="C283" s="5" t="n">
        <v>-356555</v>
      </c>
      <c r="E283" s="5" t="n">
        <v>-330557</v>
      </c>
    </row>
    <row r="284" spans="1:10">
      <c r="A284" s="4" t="s">
        <v>63</v>
      </c>
      <c r="C284" s="4" t="s">
        <v>58</v>
      </c>
      <c r="E284" s="4" t="s">
        <v>58</v>
      </c>
    </row>
    <row r="285" spans="1:10">
      <c r="A285" s="4" t="s">
        <v>64</v>
      </c>
      <c r="C285" s="5" t="n">
        <v>-522874</v>
      </c>
      <c r="E285" s="5" t="n">
        <v>-477058</v>
      </c>
    </row>
    <row r="286" spans="1:10">
      <c r="A286" s="4" t="s">
        <v>65</v>
      </c>
      <c r="C286" s="5" t="n">
        <v>-550961</v>
      </c>
      <c r="E286" s="5" t="n">
        <v>-509680</v>
      </c>
    </row>
    <row r="287" spans="1:10">
      <c r="A287" s="4" t="s">
        <v>678</v>
      </c>
    </row>
    <row r="288" spans="1:10">
      <c r="A288" s="3" t="s">
        <v>40</v>
      </c>
    </row>
    <row r="289" spans="1:10">
      <c r="A289" s="4" t="s">
        <v>76</v>
      </c>
      <c r="C289" s="4" t="s">
        <v>58</v>
      </c>
      <c r="E289" s="4" t="s">
        <v>58</v>
      </c>
    </row>
    <row r="290" spans="1:10">
      <c r="A290" s="4" t="s">
        <v>679</v>
      </c>
    </row>
    <row r="291" spans="1:10">
      <c r="A291" s="3" t="s">
        <v>40</v>
      </c>
    </row>
    <row r="292" spans="1:10">
      <c r="A292" s="4" t="s">
        <v>76</v>
      </c>
      <c r="C292" s="4" t="s">
        <v>58</v>
      </c>
      <c r="E292" s="4" t="s">
        <v>58</v>
      </c>
    </row>
    <row r="293" spans="1:10">
      <c r="A293" s="4" t="s">
        <v>680</v>
      </c>
    </row>
    <row r="294" spans="1:10">
      <c r="A294" s="3" t="s">
        <v>59</v>
      </c>
    </row>
    <row r="295" spans="1:10">
      <c r="A295" s="4" t="s">
        <v>67</v>
      </c>
      <c r="C295" s="4" t="s">
        <v>58</v>
      </c>
      <c r="E295" s="4" t="s">
        <v>58</v>
      </c>
    </row>
    <row r="296" spans="1:10">
      <c r="A296" s="4" t="s">
        <v>681</v>
      </c>
    </row>
    <row r="297" spans="1:10">
      <c r="A297" s="3" t="s">
        <v>59</v>
      </c>
    </row>
    <row r="298" spans="1:10">
      <c r="A298" s="4" t="s">
        <v>67</v>
      </c>
      <c r="C298" s="4" t="s">
        <v>58</v>
      </c>
      <c r="E298" s="4" t="s">
        <v>58</v>
      </c>
    </row>
    <row r="299" spans="1:10">
      <c r="A299" s="4" t="s">
        <v>682</v>
      </c>
    </row>
    <row r="300" spans="1:10">
      <c r="A300" s="3" t="s">
        <v>59</v>
      </c>
    </row>
    <row r="301" spans="1:10">
      <c r="A301" s="4" t="s">
        <v>70</v>
      </c>
      <c r="C301" s="4" t="s">
        <v>58</v>
      </c>
      <c r="E301" s="4" t="s">
        <v>58</v>
      </c>
    </row>
    <row r="302" spans="1:10">
      <c r="A302" s="4" t="s">
        <v>683</v>
      </c>
    </row>
    <row r="303" spans="1:10">
      <c r="A303" s="3" t="s">
        <v>59</v>
      </c>
    </row>
    <row r="304" spans="1:10">
      <c r="A304" s="4" t="s">
        <v>70</v>
      </c>
      <c r="B304" s="4" t="s">
        <v>677</v>
      </c>
      <c r="C304" s="5" t="n">
        <v>-5801</v>
      </c>
      <c r="E304" s="5" t="n">
        <v>-5801</v>
      </c>
    </row>
    <row r="305" spans="1:10">
      <c r="A305" s="4" t="s">
        <v>684</v>
      </c>
    </row>
    <row r="306" spans="1:10">
      <c r="A306" s="3" t="s">
        <v>59</v>
      </c>
    </row>
    <row r="307" spans="1:10">
      <c r="A307" s="4" t="s">
        <v>73</v>
      </c>
      <c r="C307" s="4" t="s">
        <v>58</v>
      </c>
      <c r="E307" s="4" t="s">
        <v>58</v>
      </c>
    </row>
    <row r="308" spans="1:10">
      <c r="A308" s="4" t="s">
        <v>685</v>
      </c>
    </row>
    <row r="309" spans="1:10">
      <c r="A309" s="3" t="s">
        <v>59</v>
      </c>
    </row>
    <row r="310" spans="1:10">
      <c r="A310" s="4" t="s">
        <v>73</v>
      </c>
      <c r="C310" s="4" t="s">
        <v>58</v>
      </c>
      <c r="E310" s="4" t="s">
        <v>58</v>
      </c>
    </row>
    <row r="311" spans="1:10"/>
    <row r="312" spans="1:10">
      <c r="A312" s="4" t="s">
        <v>521</v>
      </c>
      <c r="B312" s="4" t="s">
        <v>686</v>
      </c>
    </row>
    <row r="313" spans="1:10">
      <c r="A313" s="4" t="s">
        <v>533</v>
      </c>
      <c r="B313" s="4" t="s">
        <v>687</v>
      </c>
    </row>
    <row r="314" spans="1:10">
      <c r="A314" s="4" t="s">
        <v>657</v>
      </c>
      <c r="B314" s="4" t="s">
        <v>688</v>
      </c>
    </row>
    <row r="315" spans="1:10">
      <c r="A315" s="4" t="s">
        <v>676</v>
      </c>
      <c r="B315" s="4" t="s">
        <v>689</v>
      </c>
    </row>
    <row r="316" spans="1:10">
      <c r="A316" s="4" t="s">
        <v>677</v>
      </c>
      <c r="B316" s="4" t="s">
        <v>690</v>
      </c>
    </row>
  </sheetData>
  <mergeCells count="11">
    <mergeCell ref="A1:B1"/>
    <mergeCell ref="C1:D1"/>
    <mergeCell ref="E1:F1"/>
    <mergeCell ref="G1:H1"/>
    <mergeCell ref="I1:J1"/>
    <mergeCell ref="A311:I311"/>
    <mergeCell ref="B312:I312"/>
    <mergeCell ref="B313:I313"/>
    <mergeCell ref="B314:I314"/>
    <mergeCell ref="B315:I315"/>
    <mergeCell ref="B316:I3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91</v>
      </c>
      <c r="C1" s="2" t="s">
        <v>95</v>
      </c>
      <c r="G1" s="2" t="s">
        <v>1</v>
      </c>
    </row>
    <row r="2" spans="1:10">
      <c r="C2" s="2" t="s">
        <v>2</v>
      </c>
      <c r="E2" s="2" t="s">
        <v>96</v>
      </c>
      <c r="G2" s="2" t="s">
        <v>2</v>
      </c>
      <c r="I2" s="2" t="s">
        <v>96</v>
      </c>
    </row>
    <row r="3" spans="1:10">
      <c r="A3" s="3" t="s">
        <v>97</v>
      </c>
    </row>
    <row r="4" spans="1:10">
      <c r="A4" s="4" t="s">
        <v>98</v>
      </c>
      <c r="C4" s="7" t="n">
        <v>574801</v>
      </c>
      <c r="E4" s="7" t="n">
        <v>541473</v>
      </c>
      <c r="G4" s="7" t="n">
        <v>1985217</v>
      </c>
      <c r="I4" s="7" t="n">
        <v>1899519</v>
      </c>
    </row>
    <row r="5" spans="1:10">
      <c r="A5" s="4" t="s">
        <v>99</v>
      </c>
      <c r="C5" s="5" t="n">
        <v>82127</v>
      </c>
      <c r="E5" s="5" t="n">
        <v>72309</v>
      </c>
      <c r="G5" s="5" t="n">
        <v>239317</v>
      </c>
      <c r="I5" s="5" t="n">
        <v>212194</v>
      </c>
    </row>
    <row r="6" spans="1:10">
      <c r="A6" s="4" t="s">
        <v>100</v>
      </c>
      <c r="C6" s="5" t="n">
        <v>53130</v>
      </c>
      <c r="E6" s="5" t="n">
        <v>51562</v>
      </c>
      <c r="G6" s="5" t="n">
        <v>205309</v>
      </c>
      <c r="I6" s="5" t="n">
        <v>199195</v>
      </c>
    </row>
    <row r="7" spans="1:10">
      <c r="A7" s="4" t="s">
        <v>101</v>
      </c>
      <c r="C7" s="5" t="n">
        <v>9881</v>
      </c>
      <c r="E7" s="5" t="n">
        <v>9734</v>
      </c>
      <c r="G7" s="5" t="n">
        <v>23474</v>
      </c>
      <c r="I7" s="5" t="n">
        <v>23050</v>
      </c>
    </row>
    <row r="8" spans="1:10">
      <c r="A8" s="4" t="s">
        <v>102</v>
      </c>
      <c r="C8" s="5" t="n">
        <v>38957</v>
      </c>
      <c r="E8" s="5" t="n">
        <v>41279</v>
      </c>
      <c r="G8" s="5" t="n">
        <v>116910</v>
      </c>
      <c r="I8" s="5" t="n">
        <v>123064</v>
      </c>
    </row>
    <row r="9" spans="1:10">
      <c r="A9" s="4" t="s">
        <v>103</v>
      </c>
      <c r="C9" s="5" t="n">
        <v>16093</v>
      </c>
      <c r="E9" s="5" t="n">
        <v>14938</v>
      </c>
      <c r="G9" s="5" t="n">
        <v>42934</v>
      </c>
      <c r="I9" s="5" t="n">
        <v>40202</v>
      </c>
    </row>
    <row r="10" spans="1:10">
      <c r="A10" s="4" t="s">
        <v>104</v>
      </c>
      <c r="C10" s="5" t="n">
        <v>28821</v>
      </c>
      <c r="E10" s="5" t="n">
        <v>22833</v>
      </c>
      <c r="G10" s="5" t="n">
        <v>82507</v>
      </c>
      <c r="I10" s="5" t="n">
        <v>75754</v>
      </c>
    </row>
    <row r="11" spans="1:10">
      <c r="A11" s="4" t="s">
        <v>105</v>
      </c>
      <c r="C11" s="5" t="n">
        <v>39072</v>
      </c>
      <c r="E11" s="5" t="n">
        <v>36327</v>
      </c>
      <c r="G11" s="5" t="n">
        <v>147825</v>
      </c>
      <c r="I11" s="5" t="n">
        <v>139353</v>
      </c>
    </row>
    <row r="12" spans="1:10">
      <c r="A12" s="4" t="s">
        <v>106</v>
      </c>
      <c r="C12" s="5" t="n">
        <v>842882</v>
      </c>
      <c r="E12" s="5" t="n">
        <v>790455</v>
      </c>
      <c r="G12" s="5" t="n">
        <v>2843493</v>
      </c>
      <c r="I12" s="5" t="n">
        <v>2712331</v>
      </c>
    </row>
    <row r="13" spans="1:10">
      <c r="A13" s="3" t="s">
        <v>107</v>
      </c>
    </row>
    <row r="14" spans="1:10">
      <c r="A14" s="4" t="s">
        <v>108</v>
      </c>
      <c r="C14" s="5" t="n">
        <v>438071</v>
      </c>
      <c r="E14" s="5" t="n">
        <v>389352</v>
      </c>
      <c r="G14" s="5" t="n">
        <v>1347477</v>
      </c>
      <c r="I14" s="5" t="n">
        <v>1172647</v>
      </c>
    </row>
    <row r="15" spans="1:10">
      <c r="A15" s="4" t="s">
        <v>109</v>
      </c>
      <c r="C15" s="5" t="n">
        <v>63487</v>
      </c>
      <c r="E15" s="5" t="n">
        <v>61052</v>
      </c>
      <c r="G15" s="5" t="n">
        <v>222203</v>
      </c>
      <c r="I15" s="5" t="n">
        <v>215330</v>
      </c>
    </row>
    <row r="16" spans="1:10">
      <c r="A16" s="4" t="s">
        <v>110</v>
      </c>
      <c r="C16" s="5" t="n">
        <v>33995</v>
      </c>
      <c r="E16" s="5" t="n">
        <v>32537</v>
      </c>
      <c r="G16" s="5" t="n">
        <v>124456</v>
      </c>
      <c r="I16" s="5" t="n">
        <v>116851</v>
      </c>
    </row>
    <row r="17" spans="1:10">
      <c r="A17" s="4" t="s">
        <v>111</v>
      </c>
      <c r="C17" s="5" t="n">
        <v>45168</v>
      </c>
      <c r="E17" s="5" t="n">
        <v>45403</v>
      </c>
      <c r="G17" s="5" t="n">
        <v>139997</v>
      </c>
      <c r="I17" s="5" t="n">
        <v>139242</v>
      </c>
    </row>
    <row r="18" spans="1:10">
      <c r="A18" s="4" t="s">
        <v>112</v>
      </c>
      <c r="C18" s="5" t="n">
        <v>5952</v>
      </c>
      <c r="E18" s="5" t="n">
        <v>5200</v>
      </c>
      <c r="G18" s="5" t="n">
        <v>18217</v>
      </c>
      <c r="I18" s="5" t="n">
        <v>19131</v>
      </c>
    </row>
    <row r="19" spans="1:10">
      <c r="A19" s="4" t="s">
        <v>113</v>
      </c>
      <c r="C19" s="5" t="n">
        <v>8415</v>
      </c>
      <c r="E19" s="5" t="n">
        <v>8807</v>
      </c>
      <c r="G19" s="5" t="n">
        <v>25277</v>
      </c>
      <c r="I19" s="5" t="n">
        <v>29204</v>
      </c>
    </row>
    <row r="20" spans="1:10">
      <c r="A20" s="4" t="s">
        <v>114</v>
      </c>
      <c r="C20" s="5" t="n">
        <v>137061</v>
      </c>
      <c r="E20" s="5" t="n">
        <v>118541</v>
      </c>
      <c r="G20" s="5" t="n">
        <v>396540</v>
      </c>
      <c r="I20" s="5" t="n">
        <v>323785</v>
      </c>
    </row>
    <row r="21" spans="1:10">
      <c r="A21" s="4" t="s">
        <v>115</v>
      </c>
      <c r="C21" s="5" t="n">
        <v>-192404</v>
      </c>
      <c r="E21" s="5" t="n">
        <v>-2418</v>
      </c>
      <c r="G21" s="5" t="n">
        <v>-192223</v>
      </c>
      <c r="I21" s="5" t="n">
        <v>-2377</v>
      </c>
    </row>
    <row r="22" spans="1:10">
      <c r="A22" s="4" t="s">
        <v>116</v>
      </c>
      <c r="C22" s="5" t="n">
        <v>539745</v>
      </c>
      <c r="E22" s="5" t="n">
        <v>658474</v>
      </c>
      <c r="G22" s="5" t="n">
        <v>2081944</v>
      </c>
      <c r="I22" s="5" t="n">
        <v>2013813</v>
      </c>
    </row>
    <row r="23" spans="1:10">
      <c r="A23" s="4" t="s">
        <v>692</v>
      </c>
      <c r="C23" s="5" t="n">
        <v>303137</v>
      </c>
      <c r="E23" s="5" t="n">
        <v>131981</v>
      </c>
      <c r="G23" s="5" t="n">
        <v>761549</v>
      </c>
      <c r="I23" s="5" t="n">
        <v>698518</v>
      </c>
    </row>
    <row r="24" spans="1:10">
      <c r="A24" s="4" t="s">
        <v>693</v>
      </c>
      <c r="C24" s="4" t="s">
        <v>58</v>
      </c>
      <c r="E24" s="4" t="s">
        <v>58</v>
      </c>
    </row>
    <row r="25" spans="1:10">
      <c r="A25" s="4" t="s">
        <v>117</v>
      </c>
      <c r="C25" s="5" t="n">
        <v>303137</v>
      </c>
      <c r="E25" s="5" t="n">
        <v>131981</v>
      </c>
      <c r="G25" s="5" t="n">
        <v>761549</v>
      </c>
      <c r="I25" s="5" t="n">
        <v>698518</v>
      </c>
    </row>
    <row r="26" spans="1:10">
      <c r="A26" s="4" t="s">
        <v>118</v>
      </c>
      <c r="C26" s="5" t="n">
        <v>-31558</v>
      </c>
      <c r="E26" s="5" t="n">
        <v>-28782</v>
      </c>
      <c r="G26" s="5" t="n">
        <v>-93926</v>
      </c>
      <c r="I26" s="5" t="n">
        <v>-83197</v>
      </c>
    </row>
    <row r="27" spans="1:10">
      <c r="A27" s="4" t="s">
        <v>119</v>
      </c>
      <c r="C27" s="4" t="s">
        <v>58</v>
      </c>
      <c r="E27" s="5" t="n">
        <v>-499</v>
      </c>
      <c r="G27" s="4" t="s">
        <v>58</v>
      </c>
      <c r="I27" s="5" t="n">
        <v>-499</v>
      </c>
    </row>
    <row r="28" spans="1:10">
      <c r="A28" s="4" t="s">
        <v>120</v>
      </c>
      <c r="C28" s="5" t="n">
        <v>271579</v>
      </c>
      <c r="E28" s="5" t="n">
        <v>102700</v>
      </c>
      <c r="G28" s="5" t="n">
        <v>667623</v>
      </c>
      <c r="I28" s="5" t="n">
        <v>614822</v>
      </c>
    </row>
    <row r="29" spans="1:10">
      <c r="A29" s="4" t="s">
        <v>121</v>
      </c>
      <c r="C29" s="5" t="n">
        <v>257315</v>
      </c>
      <c r="E29" s="5" t="n">
        <v>-37472</v>
      </c>
      <c r="G29" s="5" t="n">
        <v>112117</v>
      </c>
      <c r="I29" s="5" t="n">
        <v>-225946</v>
      </c>
    </row>
    <row r="30" spans="1:10">
      <c r="A30" s="4" t="s">
        <v>122</v>
      </c>
      <c r="C30" s="5" t="n">
        <v>528894</v>
      </c>
      <c r="E30" s="5" t="n">
        <v>65228</v>
      </c>
      <c r="G30" s="5" t="n">
        <v>779740</v>
      </c>
      <c r="I30" s="5" t="n">
        <v>388876</v>
      </c>
    </row>
    <row r="31" spans="1:10">
      <c r="A31" s="4" t="s">
        <v>647</v>
      </c>
    </row>
    <row r="32" spans="1:10">
      <c r="A32" s="3" t="s">
        <v>97</v>
      </c>
    </row>
    <row r="33" spans="1:10">
      <c r="A33" s="4" t="s">
        <v>98</v>
      </c>
      <c r="C33" s="5" t="n">
        <v>576018</v>
      </c>
      <c r="E33" s="5" t="n">
        <v>542545</v>
      </c>
      <c r="G33" s="5" t="n">
        <v>1988430</v>
      </c>
      <c r="I33" s="5" t="n">
        <v>1902400</v>
      </c>
    </row>
    <row r="34" spans="1:10">
      <c r="A34" s="4" t="s">
        <v>99</v>
      </c>
      <c r="C34" s="5" t="n">
        <v>82127</v>
      </c>
      <c r="E34" s="5" t="n">
        <v>72309</v>
      </c>
      <c r="G34" s="5" t="n">
        <v>239317</v>
      </c>
      <c r="I34" s="5" t="n">
        <v>212194</v>
      </c>
    </row>
    <row r="35" spans="1:10">
      <c r="A35" s="4" t="s">
        <v>100</v>
      </c>
      <c r="C35" s="5" t="n">
        <v>53130</v>
      </c>
      <c r="E35" s="5" t="n">
        <v>51562</v>
      </c>
      <c r="G35" s="5" t="n">
        <v>205309</v>
      </c>
      <c r="I35" s="5" t="n">
        <v>199195</v>
      </c>
    </row>
    <row r="36" spans="1:10">
      <c r="A36" s="4" t="s">
        <v>101</v>
      </c>
      <c r="C36" s="5" t="n">
        <v>9881</v>
      </c>
      <c r="E36" s="5" t="n">
        <v>9734</v>
      </c>
      <c r="G36" s="5" t="n">
        <v>23474</v>
      </c>
      <c r="I36" s="5" t="n">
        <v>23050</v>
      </c>
    </row>
    <row r="37" spans="1:10">
      <c r="A37" s="4" t="s">
        <v>102</v>
      </c>
      <c r="C37" s="4" t="s">
        <v>58</v>
      </c>
      <c r="E37" s="4" t="s">
        <v>58</v>
      </c>
      <c r="G37" s="4" t="s">
        <v>58</v>
      </c>
      <c r="I37" s="4" t="s">
        <v>58</v>
      </c>
    </row>
    <row r="38" spans="1:10">
      <c r="A38" s="4" t="s">
        <v>103</v>
      </c>
      <c r="C38" s="4" t="s">
        <v>58</v>
      </c>
      <c r="E38" s="4" t="s">
        <v>58</v>
      </c>
      <c r="G38" s="4" t="s">
        <v>58</v>
      </c>
      <c r="I38" s="4" t="s">
        <v>58</v>
      </c>
    </row>
    <row r="39" spans="1:10">
      <c r="A39" s="4" t="s">
        <v>104</v>
      </c>
      <c r="C39" s="5" t="n">
        <v>3662</v>
      </c>
      <c r="E39" s="5" t="n">
        <v>2570</v>
      </c>
      <c r="G39" s="5" t="n">
        <v>9496</v>
      </c>
      <c r="I39" s="5" t="n">
        <v>7035</v>
      </c>
    </row>
    <row r="40" spans="1:10">
      <c r="A40" s="4" t="s">
        <v>105</v>
      </c>
      <c r="C40" s="5" t="n">
        <v>37669</v>
      </c>
      <c r="E40" s="5" t="n">
        <v>35264</v>
      </c>
      <c r="G40" s="5" t="n">
        <v>144196</v>
      </c>
      <c r="I40" s="5" t="n">
        <v>136341</v>
      </c>
    </row>
    <row r="41" spans="1:10">
      <c r="A41" s="4" t="s">
        <v>106</v>
      </c>
      <c r="C41" s="5" t="n">
        <v>762487</v>
      </c>
      <c r="E41" s="5" t="n">
        <v>713984</v>
      </c>
      <c r="G41" s="5" t="n">
        <v>2610222</v>
      </c>
      <c r="I41" s="5" t="n">
        <v>2480215</v>
      </c>
    </row>
    <row r="42" spans="1:10">
      <c r="A42" s="3" t="s">
        <v>107</v>
      </c>
    </row>
    <row r="43" spans="1:10">
      <c r="A43" s="4" t="s">
        <v>108</v>
      </c>
      <c r="C43" s="5" t="n">
        <v>426394</v>
      </c>
      <c r="E43" s="5" t="n">
        <v>377165</v>
      </c>
      <c r="G43" s="5" t="n">
        <v>1310892</v>
      </c>
      <c r="I43" s="5" t="n">
        <v>1137364</v>
      </c>
    </row>
    <row r="44" spans="1:10">
      <c r="A44" s="4" t="s">
        <v>109</v>
      </c>
      <c r="C44" s="5" t="n">
        <v>63487</v>
      </c>
      <c r="E44" s="5" t="n">
        <v>61052</v>
      </c>
      <c r="G44" s="5" t="n">
        <v>222203</v>
      </c>
      <c r="I44" s="5" t="n">
        <v>215330</v>
      </c>
    </row>
    <row r="45" spans="1:10">
      <c r="A45" s="4" t="s">
        <v>110</v>
      </c>
      <c r="C45" s="5" t="n">
        <v>33995</v>
      </c>
      <c r="E45" s="5" t="n">
        <v>32537</v>
      </c>
      <c r="G45" s="5" t="n">
        <v>124456</v>
      </c>
      <c r="I45" s="5" t="n">
        <v>116851</v>
      </c>
    </row>
    <row r="46" spans="1:10">
      <c r="A46" s="4" t="s">
        <v>111</v>
      </c>
      <c r="C46" s="4" t="s">
        <v>58</v>
      </c>
      <c r="E46" s="4" t="s">
        <v>58</v>
      </c>
      <c r="G46" s="4" t="s">
        <v>58</v>
      </c>
      <c r="I46" s="4" t="s">
        <v>58</v>
      </c>
    </row>
    <row r="47" spans="1:10">
      <c r="A47" s="4" t="s">
        <v>112</v>
      </c>
      <c r="C47" s="4" t="s">
        <v>58</v>
      </c>
      <c r="E47" s="4" t="s">
        <v>58</v>
      </c>
      <c r="G47" s="4" t="s">
        <v>58</v>
      </c>
      <c r="I47" s="4" t="s">
        <v>58</v>
      </c>
    </row>
    <row r="48" spans="1:10">
      <c r="A48" s="4" t="s">
        <v>113</v>
      </c>
      <c r="C48" s="5" t="n">
        <v>8498</v>
      </c>
      <c r="E48" s="5" t="n">
        <v>8854</v>
      </c>
      <c r="G48" s="5" t="n">
        <v>25460</v>
      </c>
      <c r="I48" s="5" t="n">
        <v>29344</v>
      </c>
    </row>
    <row r="49" spans="1:10">
      <c r="A49" s="4" t="s">
        <v>114</v>
      </c>
      <c r="C49" s="5" t="n">
        <v>137061</v>
      </c>
      <c r="E49" s="5" t="n">
        <v>118541</v>
      </c>
      <c r="G49" s="5" t="n">
        <v>396540</v>
      </c>
      <c r="I49" s="5" t="n">
        <v>323785</v>
      </c>
    </row>
    <row r="50" spans="1:10">
      <c r="A50" s="4" t="s">
        <v>115</v>
      </c>
      <c r="C50" s="5" t="n">
        <v>-192404</v>
      </c>
      <c r="E50" s="5" t="n">
        <v>-2418</v>
      </c>
      <c r="G50" s="5" t="n">
        <v>-192223</v>
      </c>
      <c r="I50" s="5" t="n">
        <v>-2377</v>
      </c>
    </row>
    <row r="51" spans="1:10">
      <c r="A51" s="4" t="s">
        <v>116</v>
      </c>
      <c r="C51" s="5" t="n">
        <v>477031</v>
      </c>
      <c r="E51" s="5" t="n">
        <v>595731</v>
      </c>
      <c r="G51" s="5" t="n">
        <v>1887328</v>
      </c>
      <c r="I51" s="5" t="n">
        <v>1820297</v>
      </c>
    </row>
    <row r="52" spans="1:10">
      <c r="A52" s="4" t="s">
        <v>692</v>
      </c>
      <c r="C52" s="5" t="n">
        <v>285456</v>
      </c>
      <c r="E52" s="5" t="n">
        <v>118253</v>
      </c>
      <c r="G52" s="5" t="n">
        <v>722894</v>
      </c>
      <c r="I52" s="5" t="n">
        <v>659918</v>
      </c>
    </row>
    <row r="53" spans="1:10">
      <c r="A53" s="4" t="s">
        <v>693</v>
      </c>
      <c r="C53" s="5" t="n">
        <v>11823</v>
      </c>
      <c r="E53" s="5" t="n">
        <v>9046</v>
      </c>
      <c r="G53" s="5" t="n">
        <v>25998</v>
      </c>
      <c r="I53" s="5" t="n">
        <v>25925</v>
      </c>
    </row>
    <row r="54" spans="1:10">
      <c r="A54" s="4" t="s">
        <v>117</v>
      </c>
      <c r="C54" s="5" t="n">
        <v>297279</v>
      </c>
      <c r="E54" s="5" t="n">
        <v>127299</v>
      </c>
      <c r="G54" s="5" t="n">
        <v>748892</v>
      </c>
      <c r="I54" s="5" t="n">
        <v>685843</v>
      </c>
    </row>
    <row r="55" spans="1:10">
      <c r="A55" s="4" t="s">
        <v>118</v>
      </c>
      <c r="C55" s="5" t="n">
        <v>-31854</v>
      </c>
      <c r="E55" s="5" t="n">
        <v>-29145</v>
      </c>
      <c r="G55" s="5" t="n">
        <v>-94925</v>
      </c>
      <c r="I55" s="5" t="n">
        <v>-84299</v>
      </c>
    </row>
    <row r="56" spans="1:10">
      <c r="A56" s="4" t="s">
        <v>119</v>
      </c>
      <c r="E56" s="5" t="n">
        <v>-499</v>
      </c>
      <c r="I56" s="5" t="n">
        <v>-499</v>
      </c>
    </row>
    <row r="57" spans="1:10">
      <c r="A57" s="4" t="s">
        <v>120</v>
      </c>
      <c r="C57" s="5" t="n">
        <v>265425</v>
      </c>
      <c r="E57" s="5" t="n">
        <v>97655</v>
      </c>
      <c r="G57" s="5" t="n">
        <v>653967</v>
      </c>
      <c r="I57" s="5" t="n">
        <v>601045</v>
      </c>
    </row>
    <row r="58" spans="1:10">
      <c r="A58" s="4" t="s">
        <v>121</v>
      </c>
      <c r="C58" s="5" t="n">
        <v>263469</v>
      </c>
      <c r="E58" s="5" t="n">
        <v>-32427</v>
      </c>
      <c r="G58" s="5" t="n">
        <v>125773</v>
      </c>
      <c r="I58" s="5" t="n">
        <v>-212169</v>
      </c>
    </row>
    <row r="59" spans="1:10">
      <c r="A59" s="4" t="s">
        <v>122</v>
      </c>
      <c r="C59" s="5" t="n">
        <v>528894</v>
      </c>
      <c r="E59" s="5" t="n">
        <v>65228</v>
      </c>
      <c r="G59" s="5" t="n">
        <v>779740</v>
      </c>
      <c r="I59" s="5" t="n">
        <v>388876</v>
      </c>
    </row>
    <row r="60" spans="1:10">
      <c r="A60" s="4" t="s">
        <v>656</v>
      </c>
    </row>
    <row r="61" spans="1:10">
      <c r="A61" s="3" t="s">
        <v>97</v>
      </c>
    </row>
    <row r="62" spans="1:10">
      <c r="A62" s="4" t="s">
        <v>98</v>
      </c>
      <c r="C62" s="4" t="s">
        <v>58</v>
      </c>
      <c r="D62" s="4" t="s">
        <v>521</v>
      </c>
      <c r="E62" s="4" t="s">
        <v>58</v>
      </c>
      <c r="F62" s="4" t="s">
        <v>533</v>
      </c>
      <c r="G62" s="4" t="s">
        <v>58</v>
      </c>
      <c r="H62" s="4" t="s">
        <v>657</v>
      </c>
      <c r="I62" s="4" t="s">
        <v>58</v>
      </c>
      <c r="J62" s="4" t="s">
        <v>676</v>
      </c>
    </row>
    <row r="63" spans="1:10">
      <c r="A63" s="4" t="s">
        <v>99</v>
      </c>
      <c r="C63" s="4" t="s">
        <v>58</v>
      </c>
      <c r="D63" s="4" t="s">
        <v>521</v>
      </c>
      <c r="E63" s="4" t="s">
        <v>58</v>
      </c>
      <c r="F63" s="4" t="s">
        <v>533</v>
      </c>
      <c r="G63" s="4" t="s">
        <v>58</v>
      </c>
      <c r="H63" s="4" t="s">
        <v>657</v>
      </c>
      <c r="I63" s="4" t="s">
        <v>58</v>
      </c>
      <c r="J63" s="4" t="s">
        <v>676</v>
      </c>
    </row>
    <row r="64" spans="1:10">
      <c r="A64" s="4" t="s">
        <v>100</v>
      </c>
      <c r="C64" s="4" t="s">
        <v>58</v>
      </c>
      <c r="D64" s="4" t="s">
        <v>521</v>
      </c>
      <c r="E64" s="4" t="s">
        <v>58</v>
      </c>
      <c r="F64" s="4" t="s">
        <v>533</v>
      </c>
      <c r="G64" s="4" t="s">
        <v>58</v>
      </c>
      <c r="H64" s="4" t="s">
        <v>657</v>
      </c>
      <c r="I64" s="4" t="s">
        <v>58</v>
      </c>
      <c r="J64" s="4" t="s">
        <v>676</v>
      </c>
    </row>
    <row r="65" spans="1:10">
      <c r="A65" s="4" t="s">
        <v>101</v>
      </c>
      <c r="C65" s="4" t="s">
        <v>58</v>
      </c>
      <c r="D65" s="4" t="s">
        <v>521</v>
      </c>
      <c r="E65" s="4" t="s">
        <v>58</v>
      </c>
      <c r="F65" s="4" t="s">
        <v>533</v>
      </c>
      <c r="G65" s="4" t="s">
        <v>58</v>
      </c>
      <c r="H65" s="4" t="s">
        <v>657</v>
      </c>
      <c r="I65" s="4" t="s">
        <v>58</v>
      </c>
      <c r="J65" s="4" t="s">
        <v>676</v>
      </c>
    </row>
    <row r="66" spans="1:10">
      <c r="A66" s="4" t="s">
        <v>102</v>
      </c>
      <c r="C66" s="4" t="s">
        <v>58</v>
      </c>
      <c r="D66" s="4" t="s">
        <v>521</v>
      </c>
      <c r="E66" s="4" t="s">
        <v>58</v>
      </c>
      <c r="F66" s="4" t="s">
        <v>533</v>
      </c>
      <c r="G66" s="4" t="s">
        <v>58</v>
      </c>
      <c r="H66" s="4" t="s">
        <v>657</v>
      </c>
      <c r="I66" s="4" t="s">
        <v>58</v>
      </c>
      <c r="J66" s="4" t="s">
        <v>676</v>
      </c>
    </row>
    <row r="67" spans="1:10">
      <c r="A67" s="4" t="s">
        <v>103</v>
      </c>
      <c r="C67" s="5" t="n">
        <v>16754</v>
      </c>
      <c r="D67" s="4" t="s">
        <v>521</v>
      </c>
      <c r="E67" s="5" t="n">
        <v>14938</v>
      </c>
      <c r="F67" s="4" t="s">
        <v>533</v>
      </c>
      <c r="G67" s="5" t="n">
        <v>44067</v>
      </c>
      <c r="H67" s="4" t="s">
        <v>657</v>
      </c>
      <c r="I67" s="5" t="n">
        <v>40202</v>
      </c>
      <c r="J67" s="4" t="s">
        <v>676</v>
      </c>
    </row>
    <row r="68" spans="1:10">
      <c r="A68" s="4" t="s">
        <v>104</v>
      </c>
      <c r="C68" s="5" t="n">
        <v>3645</v>
      </c>
      <c r="D68" s="4" t="s">
        <v>521</v>
      </c>
      <c r="E68" s="5" t="n">
        <v>3443</v>
      </c>
      <c r="F68" s="4" t="s">
        <v>533</v>
      </c>
      <c r="G68" s="5" t="n">
        <v>11637</v>
      </c>
      <c r="H68" s="4" t="s">
        <v>657</v>
      </c>
      <c r="I68" s="5" t="n">
        <v>12951</v>
      </c>
      <c r="J68" s="4" t="s">
        <v>676</v>
      </c>
    </row>
    <row r="69" spans="1:10">
      <c r="A69" s="4" t="s">
        <v>105</v>
      </c>
      <c r="C69" s="4" t="s">
        <v>58</v>
      </c>
      <c r="D69" s="4" t="s">
        <v>521</v>
      </c>
      <c r="E69" s="4" t="s">
        <v>58</v>
      </c>
      <c r="F69" s="4" t="s">
        <v>533</v>
      </c>
      <c r="G69" s="4" t="s">
        <v>58</v>
      </c>
      <c r="H69" s="4" t="s">
        <v>657</v>
      </c>
      <c r="I69" s="4" t="s">
        <v>58</v>
      </c>
      <c r="J69" s="4" t="s">
        <v>676</v>
      </c>
    </row>
    <row r="70" spans="1:10">
      <c r="A70" s="4" t="s">
        <v>106</v>
      </c>
      <c r="C70" s="5" t="n">
        <v>20399</v>
      </c>
      <c r="D70" s="4" t="s">
        <v>521</v>
      </c>
      <c r="E70" s="5" t="n">
        <v>18381</v>
      </c>
      <c r="F70" s="4" t="s">
        <v>533</v>
      </c>
      <c r="G70" s="5" t="n">
        <v>55704</v>
      </c>
      <c r="H70" s="4" t="s">
        <v>657</v>
      </c>
      <c r="I70" s="5" t="n">
        <v>53153</v>
      </c>
      <c r="J70" s="4" t="s">
        <v>676</v>
      </c>
    </row>
    <row r="71" spans="1:10">
      <c r="A71" s="3" t="s">
        <v>107</v>
      </c>
    </row>
    <row r="72" spans="1:10">
      <c r="A72" s="4" t="s">
        <v>108</v>
      </c>
      <c r="C72" s="5" t="n">
        <v>8160</v>
      </c>
      <c r="D72" s="4" t="s">
        <v>521</v>
      </c>
      <c r="E72" s="5" t="n">
        <v>7688</v>
      </c>
      <c r="F72" s="4" t="s">
        <v>533</v>
      </c>
      <c r="G72" s="5" t="n">
        <v>24632</v>
      </c>
      <c r="H72" s="4" t="s">
        <v>657</v>
      </c>
      <c r="I72" s="5" t="n">
        <v>21193</v>
      </c>
      <c r="J72" s="4" t="s">
        <v>676</v>
      </c>
    </row>
    <row r="73" spans="1:10">
      <c r="A73" s="4" t="s">
        <v>109</v>
      </c>
      <c r="C73" s="4" t="s">
        <v>58</v>
      </c>
      <c r="D73" s="4" t="s">
        <v>521</v>
      </c>
      <c r="E73" s="4" t="s">
        <v>58</v>
      </c>
      <c r="F73" s="4" t="s">
        <v>533</v>
      </c>
      <c r="G73" s="4" t="s">
        <v>58</v>
      </c>
      <c r="H73" s="4" t="s">
        <v>657</v>
      </c>
      <c r="I73" s="4" t="s">
        <v>58</v>
      </c>
      <c r="J73" s="4" t="s">
        <v>676</v>
      </c>
    </row>
    <row r="74" spans="1:10">
      <c r="A74" s="4" t="s">
        <v>110</v>
      </c>
      <c r="C74" s="4" t="s">
        <v>58</v>
      </c>
      <c r="D74" s="4" t="s">
        <v>521</v>
      </c>
      <c r="E74" s="4" t="s">
        <v>58</v>
      </c>
      <c r="F74" s="4" t="s">
        <v>533</v>
      </c>
      <c r="G74" s="4" t="s">
        <v>58</v>
      </c>
      <c r="H74" s="4" t="s">
        <v>657</v>
      </c>
      <c r="I74" s="4" t="s">
        <v>58</v>
      </c>
      <c r="J74" s="4" t="s">
        <v>676</v>
      </c>
    </row>
    <row r="75" spans="1:10">
      <c r="A75" s="4" t="s">
        <v>111</v>
      </c>
      <c r="C75" s="5" t="n">
        <v>4644</v>
      </c>
      <c r="D75" s="4" t="s">
        <v>521</v>
      </c>
      <c r="E75" s="5" t="n">
        <v>3474</v>
      </c>
      <c r="F75" s="4" t="s">
        <v>533</v>
      </c>
      <c r="G75" s="5" t="n">
        <v>11954</v>
      </c>
      <c r="H75" s="4" t="s">
        <v>657</v>
      </c>
      <c r="I75" s="5" t="n">
        <v>10144</v>
      </c>
      <c r="J75" s="4" t="s">
        <v>676</v>
      </c>
    </row>
    <row r="76" spans="1:10">
      <c r="A76" s="4" t="s">
        <v>112</v>
      </c>
      <c r="C76" s="4" t="s">
        <v>58</v>
      </c>
      <c r="D76" s="4" t="s">
        <v>521</v>
      </c>
      <c r="E76" s="4" t="s">
        <v>58</v>
      </c>
      <c r="F76" s="4" t="s">
        <v>533</v>
      </c>
      <c r="G76" s="4" t="s">
        <v>58</v>
      </c>
      <c r="H76" s="4" t="s">
        <v>657</v>
      </c>
      <c r="I76" s="4" t="s">
        <v>58</v>
      </c>
      <c r="J76" s="4" t="s">
        <v>676</v>
      </c>
    </row>
    <row r="77" spans="1:10">
      <c r="A77" s="4" t="s">
        <v>113</v>
      </c>
      <c r="C77" s="4" t="s">
        <v>58</v>
      </c>
      <c r="D77" s="4" t="s">
        <v>521</v>
      </c>
      <c r="E77" s="4" t="s">
        <v>58</v>
      </c>
      <c r="F77" s="4" t="s">
        <v>533</v>
      </c>
      <c r="G77" s="4" t="s">
        <v>58</v>
      </c>
      <c r="H77" s="4" t="s">
        <v>657</v>
      </c>
      <c r="I77" s="4" t="s">
        <v>58</v>
      </c>
      <c r="J77" s="4" t="s">
        <v>676</v>
      </c>
    </row>
    <row r="78" spans="1:10">
      <c r="A78" s="4" t="s">
        <v>114</v>
      </c>
      <c r="C78" s="4" t="s">
        <v>58</v>
      </c>
      <c r="D78" s="4" t="s">
        <v>521</v>
      </c>
      <c r="E78" s="4" t="s">
        <v>58</v>
      </c>
      <c r="F78" s="4" t="s">
        <v>533</v>
      </c>
      <c r="G78" s="4" t="s">
        <v>58</v>
      </c>
      <c r="H78" s="4" t="s">
        <v>657</v>
      </c>
      <c r="I78" s="4" t="s">
        <v>58</v>
      </c>
      <c r="J78" s="4" t="s">
        <v>676</v>
      </c>
    </row>
    <row r="79" spans="1:10">
      <c r="A79" s="4" t="s">
        <v>115</v>
      </c>
      <c r="C79" s="4" t="s">
        <v>58</v>
      </c>
      <c r="E79" s="4" t="s">
        <v>58</v>
      </c>
      <c r="G79" s="4" t="s">
        <v>58</v>
      </c>
      <c r="I79" s="4" t="s">
        <v>58</v>
      </c>
    </row>
    <row r="80" spans="1:10">
      <c r="A80" s="4" t="s">
        <v>116</v>
      </c>
      <c r="C80" s="5" t="n">
        <v>12804</v>
      </c>
      <c r="D80" s="4" t="s">
        <v>521</v>
      </c>
      <c r="E80" s="5" t="n">
        <v>11162</v>
      </c>
      <c r="F80" s="4" t="s">
        <v>533</v>
      </c>
      <c r="G80" s="5" t="n">
        <v>36586</v>
      </c>
      <c r="H80" s="4" t="s">
        <v>657</v>
      </c>
      <c r="I80" s="5" t="n">
        <v>31337</v>
      </c>
      <c r="J80" s="4" t="s">
        <v>676</v>
      </c>
    </row>
    <row r="81" spans="1:10">
      <c r="A81" s="4" t="s">
        <v>692</v>
      </c>
      <c r="C81" s="5" t="n">
        <v>7595</v>
      </c>
      <c r="D81" s="4" t="s">
        <v>521</v>
      </c>
      <c r="E81" s="5" t="n">
        <v>7219</v>
      </c>
      <c r="F81" s="4" t="s">
        <v>533</v>
      </c>
      <c r="G81" s="5" t="n">
        <v>19118</v>
      </c>
      <c r="H81" s="4" t="s">
        <v>657</v>
      </c>
      <c r="I81" s="5" t="n">
        <v>21816</v>
      </c>
      <c r="J81" s="4" t="s">
        <v>676</v>
      </c>
    </row>
    <row r="82" spans="1:10">
      <c r="A82" s="4" t="s">
        <v>693</v>
      </c>
      <c r="C82" s="4" t="s">
        <v>58</v>
      </c>
      <c r="D82" s="4" t="s">
        <v>521</v>
      </c>
      <c r="E82" s="4" t="s">
        <v>58</v>
      </c>
      <c r="F82" s="4" t="s">
        <v>533</v>
      </c>
      <c r="G82" s="4" t="s">
        <v>58</v>
      </c>
      <c r="H82" s="4" t="s">
        <v>657</v>
      </c>
      <c r="I82" s="4" t="s">
        <v>58</v>
      </c>
      <c r="J82" s="4" t="s">
        <v>676</v>
      </c>
    </row>
    <row r="83" spans="1:10">
      <c r="A83" s="4" t="s">
        <v>117</v>
      </c>
      <c r="C83" s="5" t="n">
        <v>7595</v>
      </c>
      <c r="D83" s="4" t="s">
        <v>521</v>
      </c>
      <c r="E83" s="5" t="n">
        <v>7219</v>
      </c>
      <c r="F83" s="4" t="s">
        <v>533</v>
      </c>
      <c r="G83" s="5" t="n">
        <v>19118</v>
      </c>
      <c r="H83" s="4" t="s">
        <v>657</v>
      </c>
      <c r="I83" s="5" t="n">
        <v>21816</v>
      </c>
      <c r="J83" s="4" t="s">
        <v>676</v>
      </c>
    </row>
    <row r="84" spans="1:10">
      <c r="A84" s="4" t="s">
        <v>118</v>
      </c>
      <c r="C84" s="4" t="s">
        <v>58</v>
      </c>
      <c r="D84" s="4" t="s">
        <v>521</v>
      </c>
      <c r="E84" s="4" t="s">
        <v>58</v>
      </c>
      <c r="F84" s="4" t="s">
        <v>533</v>
      </c>
      <c r="G84" s="4" t="s">
        <v>58</v>
      </c>
      <c r="H84" s="4" t="s">
        <v>657</v>
      </c>
      <c r="I84" s="4" t="s">
        <v>58</v>
      </c>
      <c r="J84" s="4" t="s">
        <v>676</v>
      </c>
    </row>
    <row r="85" spans="1:10">
      <c r="A85" s="4" t="s">
        <v>119</v>
      </c>
      <c r="E85" s="4" t="s">
        <v>58</v>
      </c>
      <c r="I85" s="4" t="s">
        <v>58</v>
      </c>
    </row>
    <row r="86" spans="1:10">
      <c r="A86" s="4" t="s">
        <v>120</v>
      </c>
      <c r="C86" s="5" t="n">
        <v>7595</v>
      </c>
      <c r="D86" s="4" t="s">
        <v>521</v>
      </c>
      <c r="E86" s="5" t="n">
        <v>7219</v>
      </c>
      <c r="F86" s="4" t="s">
        <v>533</v>
      </c>
      <c r="G86" s="5" t="n">
        <v>19118</v>
      </c>
      <c r="H86" s="4" t="s">
        <v>657</v>
      </c>
      <c r="I86" s="5" t="n">
        <v>21816</v>
      </c>
      <c r="J86" s="4" t="s">
        <v>676</v>
      </c>
    </row>
    <row r="87" spans="1:10">
      <c r="A87" s="4" t="s">
        <v>121</v>
      </c>
      <c r="C87" s="5" t="n">
        <v>-2528</v>
      </c>
      <c r="D87" s="4" t="s">
        <v>521</v>
      </c>
      <c r="E87" s="5" t="n">
        <v>-2488</v>
      </c>
      <c r="F87" s="4" t="s">
        <v>533</v>
      </c>
      <c r="G87" s="5" t="n">
        <v>-6481</v>
      </c>
      <c r="H87" s="4" t="s">
        <v>657</v>
      </c>
      <c r="I87" s="5" t="n">
        <v>-7520</v>
      </c>
      <c r="J87" s="4" t="s">
        <v>676</v>
      </c>
    </row>
    <row r="88" spans="1:10">
      <c r="A88" s="4" t="s">
        <v>122</v>
      </c>
      <c r="C88" s="5" t="n">
        <v>5067</v>
      </c>
      <c r="D88" s="4" t="s">
        <v>521</v>
      </c>
      <c r="E88" s="5" t="n">
        <v>4731</v>
      </c>
      <c r="F88" s="4" t="s">
        <v>533</v>
      </c>
      <c r="G88" s="5" t="n">
        <v>12637</v>
      </c>
      <c r="H88" s="4" t="s">
        <v>677</v>
      </c>
      <c r="I88" s="5" t="n">
        <v>14296</v>
      </c>
      <c r="J88" s="4" t="s">
        <v>694</v>
      </c>
    </row>
    <row r="89" spans="1:10">
      <c r="A89" s="4" t="s">
        <v>666</v>
      </c>
    </row>
    <row r="90" spans="1:10">
      <c r="A90" s="3" t="s">
        <v>97</v>
      </c>
    </row>
    <row r="91" spans="1:10">
      <c r="A91" s="4" t="s">
        <v>98</v>
      </c>
      <c r="C91" s="4" t="s">
        <v>58</v>
      </c>
      <c r="D91" s="4" t="s">
        <v>521</v>
      </c>
      <c r="E91" s="4" t="s">
        <v>58</v>
      </c>
      <c r="F91" s="4" t="s">
        <v>533</v>
      </c>
      <c r="G91" s="4" t="s">
        <v>58</v>
      </c>
      <c r="H91" s="4" t="s">
        <v>657</v>
      </c>
      <c r="I91" s="4" t="s">
        <v>58</v>
      </c>
      <c r="J91" s="4" t="s">
        <v>676</v>
      </c>
    </row>
    <row r="92" spans="1:10">
      <c r="A92" s="4" t="s">
        <v>99</v>
      </c>
      <c r="C92" s="4" t="s">
        <v>58</v>
      </c>
      <c r="D92" s="4" t="s">
        <v>521</v>
      </c>
      <c r="E92" s="4" t="s">
        <v>58</v>
      </c>
      <c r="F92" s="4" t="s">
        <v>533</v>
      </c>
      <c r="G92" s="4" t="s">
        <v>58</v>
      </c>
      <c r="H92" s="4" t="s">
        <v>657</v>
      </c>
      <c r="I92" s="4" t="s">
        <v>58</v>
      </c>
      <c r="J92" s="4" t="s">
        <v>676</v>
      </c>
    </row>
    <row r="93" spans="1:10">
      <c r="A93" s="4" t="s">
        <v>100</v>
      </c>
      <c r="C93" s="4" t="s">
        <v>58</v>
      </c>
      <c r="D93" s="4" t="s">
        <v>521</v>
      </c>
      <c r="E93" s="4" t="s">
        <v>58</v>
      </c>
      <c r="F93" s="4" t="s">
        <v>533</v>
      </c>
      <c r="G93" s="4" t="s">
        <v>58</v>
      </c>
      <c r="H93" s="4" t="s">
        <v>657</v>
      </c>
      <c r="I93" s="4" t="s">
        <v>58</v>
      </c>
      <c r="J93" s="4" t="s">
        <v>676</v>
      </c>
    </row>
    <row r="94" spans="1:10">
      <c r="A94" s="4" t="s">
        <v>101</v>
      </c>
      <c r="C94" s="4" t="s">
        <v>58</v>
      </c>
      <c r="D94" s="4" t="s">
        <v>521</v>
      </c>
      <c r="E94" s="4" t="s">
        <v>58</v>
      </c>
      <c r="F94" s="4" t="s">
        <v>533</v>
      </c>
      <c r="G94" s="4" t="s">
        <v>58</v>
      </c>
      <c r="H94" s="4" t="s">
        <v>657</v>
      </c>
      <c r="I94" s="4" t="s">
        <v>58</v>
      </c>
      <c r="J94" s="4" t="s">
        <v>676</v>
      </c>
    </row>
    <row r="95" spans="1:10">
      <c r="A95" s="4" t="s">
        <v>102</v>
      </c>
      <c r="C95" s="5" t="n">
        <v>38957</v>
      </c>
      <c r="D95" s="4" t="s">
        <v>521</v>
      </c>
      <c r="E95" s="5" t="n">
        <v>41279</v>
      </c>
      <c r="F95" s="4" t="s">
        <v>533</v>
      </c>
      <c r="G95" s="5" t="n">
        <v>116910</v>
      </c>
      <c r="H95" s="4" t="s">
        <v>657</v>
      </c>
      <c r="I95" s="5" t="n">
        <v>123064</v>
      </c>
      <c r="J95" s="4" t="s">
        <v>676</v>
      </c>
    </row>
    <row r="96" spans="1:10">
      <c r="A96" s="4" t="s">
        <v>103</v>
      </c>
      <c r="C96" s="4" t="s">
        <v>58</v>
      </c>
      <c r="D96" s="4" t="s">
        <v>521</v>
      </c>
      <c r="E96" s="4" t="s">
        <v>58</v>
      </c>
      <c r="F96" s="4" t="s">
        <v>533</v>
      </c>
      <c r="G96" s="4" t="s">
        <v>58</v>
      </c>
      <c r="H96" s="4" t="s">
        <v>657</v>
      </c>
      <c r="I96" s="4" t="s">
        <v>58</v>
      </c>
      <c r="J96" s="4" t="s">
        <v>676</v>
      </c>
    </row>
    <row r="97" spans="1:10">
      <c r="A97" s="4" t="s">
        <v>104</v>
      </c>
      <c r="C97" s="5" t="n">
        <v>21887</v>
      </c>
      <c r="D97" s="4" t="s">
        <v>521</v>
      </c>
      <c r="E97" s="5" t="n">
        <v>17221</v>
      </c>
      <c r="F97" s="4" t="s">
        <v>533</v>
      </c>
      <c r="G97" s="5" t="n">
        <v>62531</v>
      </c>
      <c r="H97" s="4" t="s">
        <v>657</v>
      </c>
      <c r="I97" s="5" t="n">
        <v>56982</v>
      </c>
      <c r="J97" s="4" t="s">
        <v>676</v>
      </c>
    </row>
    <row r="98" spans="1:10">
      <c r="A98" s="4" t="s">
        <v>105</v>
      </c>
      <c r="C98" s="5" t="n">
        <v>1535</v>
      </c>
      <c r="D98" s="4" t="s">
        <v>521</v>
      </c>
      <c r="E98" s="5" t="n">
        <v>1194</v>
      </c>
      <c r="F98" s="4" t="s">
        <v>533</v>
      </c>
      <c r="G98" s="5" t="n">
        <v>4024</v>
      </c>
      <c r="H98" s="4" t="s">
        <v>657</v>
      </c>
      <c r="I98" s="5" t="n">
        <v>3404</v>
      </c>
      <c r="J98" s="4" t="s">
        <v>676</v>
      </c>
    </row>
    <row r="99" spans="1:10">
      <c r="A99" s="4" t="s">
        <v>106</v>
      </c>
      <c r="C99" s="5" t="n">
        <v>62379</v>
      </c>
      <c r="D99" s="4" t="s">
        <v>521</v>
      </c>
      <c r="E99" s="5" t="n">
        <v>59694</v>
      </c>
      <c r="F99" s="4" t="s">
        <v>533</v>
      </c>
      <c r="G99" s="5" t="n">
        <v>183465</v>
      </c>
      <c r="H99" s="4" t="s">
        <v>657</v>
      </c>
      <c r="I99" s="5" t="n">
        <v>183450</v>
      </c>
      <c r="J99" s="4" t="s">
        <v>676</v>
      </c>
    </row>
    <row r="100" spans="1:10">
      <c r="A100" s="3" t="s">
        <v>107</v>
      </c>
    </row>
    <row r="101" spans="1:10">
      <c r="A101" s="4" t="s">
        <v>108</v>
      </c>
      <c r="C101" s="5" t="n">
        <v>5521</v>
      </c>
      <c r="D101" s="4" t="s">
        <v>521</v>
      </c>
      <c r="E101" s="5" t="n">
        <v>5693</v>
      </c>
      <c r="F101" s="4" t="s">
        <v>533</v>
      </c>
      <c r="G101" s="5" t="n">
        <v>16669</v>
      </c>
      <c r="H101" s="4" t="s">
        <v>657</v>
      </c>
      <c r="I101" s="5" t="n">
        <v>17335</v>
      </c>
      <c r="J101" s="4" t="s">
        <v>676</v>
      </c>
    </row>
    <row r="102" spans="1:10">
      <c r="A102" s="4" t="s">
        <v>109</v>
      </c>
      <c r="C102" s="4" t="s">
        <v>58</v>
      </c>
      <c r="D102" s="4" t="s">
        <v>521</v>
      </c>
      <c r="E102" s="4" t="s">
        <v>58</v>
      </c>
      <c r="F102" s="4" t="s">
        <v>533</v>
      </c>
      <c r="G102" s="4" t="s">
        <v>58</v>
      </c>
      <c r="H102" s="4" t="s">
        <v>657</v>
      </c>
      <c r="I102" s="4" t="s">
        <v>58</v>
      </c>
      <c r="J102" s="4" t="s">
        <v>676</v>
      </c>
    </row>
    <row r="103" spans="1:10">
      <c r="A103" s="4" t="s">
        <v>110</v>
      </c>
      <c r="C103" s="4" t="s">
        <v>58</v>
      </c>
      <c r="D103" s="4" t="s">
        <v>521</v>
      </c>
      <c r="E103" s="4" t="s">
        <v>58</v>
      </c>
      <c r="F103" s="4" t="s">
        <v>533</v>
      </c>
      <c r="G103" s="4" t="s">
        <v>58</v>
      </c>
      <c r="H103" s="4" t="s">
        <v>657</v>
      </c>
      <c r="I103" s="4" t="s">
        <v>58</v>
      </c>
      <c r="J103" s="4" t="s">
        <v>676</v>
      </c>
    </row>
    <row r="104" spans="1:10">
      <c r="A104" s="4" t="s">
        <v>111</v>
      </c>
      <c r="C104" s="5" t="n">
        <v>40524</v>
      </c>
      <c r="D104" s="4" t="s">
        <v>521</v>
      </c>
      <c r="E104" s="5" t="n">
        <v>41929</v>
      </c>
      <c r="F104" s="4" t="s">
        <v>533</v>
      </c>
      <c r="G104" s="5" t="n">
        <v>128043</v>
      </c>
      <c r="H104" s="4" t="s">
        <v>657</v>
      </c>
      <c r="I104" s="5" t="n">
        <v>129098</v>
      </c>
      <c r="J104" s="4" t="s">
        <v>676</v>
      </c>
    </row>
    <row r="105" spans="1:10">
      <c r="A105" s="4" t="s">
        <v>112</v>
      </c>
      <c r="C105" s="5" t="n">
        <v>5952</v>
      </c>
      <c r="D105" s="4" t="s">
        <v>521</v>
      </c>
      <c r="E105" s="5" t="n">
        <v>5200</v>
      </c>
      <c r="F105" s="4" t="s">
        <v>533</v>
      </c>
      <c r="G105" s="5" t="n">
        <v>18217</v>
      </c>
      <c r="H105" s="4" t="s">
        <v>657</v>
      </c>
      <c r="I105" s="5" t="n">
        <v>19131</v>
      </c>
      <c r="J105" s="4" t="s">
        <v>676</v>
      </c>
    </row>
    <row r="106" spans="1:10">
      <c r="A106" s="4" t="s">
        <v>113</v>
      </c>
      <c r="C106" s="4" t="s">
        <v>58</v>
      </c>
      <c r="D106" s="4" t="s">
        <v>521</v>
      </c>
      <c r="E106" s="4" t="s">
        <v>58</v>
      </c>
      <c r="F106" s="4" t="s">
        <v>533</v>
      </c>
      <c r="G106" s="4" t="s">
        <v>58</v>
      </c>
      <c r="H106" s="4" t="s">
        <v>657</v>
      </c>
      <c r="I106" s="4" t="s">
        <v>58</v>
      </c>
      <c r="J106" s="4" t="s">
        <v>676</v>
      </c>
    </row>
    <row r="107" spans="1:10">
      <c r="A107" s="4" t="s">
        <v>114</v>
      </c>
      <c r="C107" s="4" t="s">
        <v>58</v>
      </c>
      <c r="D107" s="4" t="s">
        <v>521</v>
      </c>
      <c r="E107" s="4" t="s">
        <v>58</v>
      </c>
      <c r="F107" s="4" t="s">
        <v>533</v>
      </c>
      <c r="G107" s="4" t="s">
        <v>58</v>
      </c>
      <c r="H107" s="4" t="s">
        <v>657</v>
      </c>
      <c r="I107" s="4" t="s">
        <v>58</v>
      </c>
      <c r="J107" s="4" t="s">
        <v>676</v>
      </c>
    </row>
    <row r="108" spans="1:10">
      <c r="A108" s="4" t="s">
        <v>115</v>
      </c>
      <c r="C108" s="4" t="s">
        <v>58</v>
      </c>
      <c r="E108" s="4" t="s">
        <v>58</v>
      </c>
      <c r="G108" s="4" t="s">
        <v>58</v>
      </c>
      <c r="I108" s="4" t="s">
        <v>58</v>
      </c>
    </row>
    <row r="109" spans="1:10">
      <c r="A109" s="4" t="s">
        <v>116</v>
      </c>
      <c r="C109" s="5" t="n">
        <v>51997</v>
      </c>
      <c r="D109" s="4" t="s">
        <v>521</v>
      </c>
      <c r="E109" s="5" t="n">
        <v>52822</v>
      </c>
      <c r="F109" s="4" t="s">
        <v>533</v>
      </c>
      <c r="G109" s="5" t="n">
        <v>162929</v>
      </c>
      <c r="H109" s="4" t="s">
        <v>657</v>
      </c>
      <c r="I109" s="5" t="n">
        <v>165564</v>
      </c>
      <c r="J109" s="4" t="s">
        <v>676</v>
      </c>
    </row>
    <row r="110" spans="1:10">
      <c r="A110" s="4" t="s">
        <v>692</v>
      </c>
      <c r="C110" s="5" t="n">
        <v>10382</v>
      </c>
      <c r="D110" s="4" t="s">
        <v>521</v>
      </c>
      <c r="E110" s="5" t="n">
        <v>6872</v>
      </c>
      <c r="F110" s="4" t="s">
        <v>533</v>
      </c>
      <c r="G110" s="5" t="n">
        <v>20536</v>
      </c>
      <c r="H110" s="4" t="s">
        <v>657</v>
      </c>
      <c r="I110" s="5" t="n">
        <v>17886</v>
      </c>
      <c r="J110" s="4" t="s">
        <v>676</v>
      </c>
    </row>
    <row r="111" spans="1:10">
      <c r="A111" s="4" t="s">
        <v>693</v>
      </c>
      <c r="C111" s="4" t="s">
        <v>58</v>
      </c>
      <c r="D111" s="4" t="s">
        <v>521</v>
      </c>
      <c r="E111" s="4" t="s">
        <v>58</v>
      </c>
      <c r="F111" s="4" t="s">
        <v>533</v>
      </c>
      <c r="G111" s="4" t="s">
        <v>58</v>
      </c>
      <c r="H111" s="4" t="s">
        <v>657</v>
      </c>
      <c r="I111" s="4" t="s">
        <v>58</v>
      </c>
      <c r="J111" s="4" t="s">
        <v>676</v>
      </c>
    </row>
    <row r="112" spans="1:10">
      <c r="A112" s="4" t="s">
        <v>117</v>
      </c>
      <c r="C112" s="5" t="n">
        <v>10382</v>
      </c>
      <c r="D112" s="4" t="s">
        <v>521</v>
      </c>
      <c r="E112" s="5" t="n">
        <v>6872</v>
      </c>
      <c r="F112" s="4" t="s">
        <v>533</v>
      </c>
      <c r="G112" s="5" t="n">
        <v>20536</v>
      </c>
      <c r="H112" s="4" t="s">
        <v>657</v>
      </c>
      <c r="I112" s="5" t="n">
        <v>17886</v>
      </c>
      <c r="J112" s="4" t="s">
        <v>676</v>
      </c>
    </row>
    <row r="113" spans="1:10">
      <c r="A113" s="4" t="s">
        <v>118</v>
      </c>
      <c r="C113" s="4" t="s">
        <v>58</v>
      </c>
      <c r="D113" s="4" t="s">
        <v>521</v>
      </c>
      <c r="E113" s="4" t="s">
        <v>58</v>
      </c>
      <c r="F113" s="4" t="s">
        <v>533</v>
      </c>
      <c r="G113" s="4" t="s">
        <v>58</v>
      </c>
      <c r="H113" s="4" t="s">
        <v>657</v>
      </c>
      <c r="I113" s="4" t="s">
        <v>58</v>
      </c>
      <c r="J113" s="4" t="s">
        <v>676</v>
      </c>
    </row>
    <row r="114" spans="1:10">
      <c r="A114" s="4" t="s">
        <v>119</v>
      </c>
      <c r="E114" s="4" t="s">
        <v>58</v>
      </c>
      <c r="I114" s="4" t="s">
        <v>58</v>
      </c>
    </row>
    <row r="115" spans="1:10">
      <c r="A115" s="4" t="s">
        <v>120</v>
      </c>
      <c r="C115" s="5" t="n">
        <v>10382</v>
      </c>
      <c r="D115" s="4" t="s">
        <v>521</v>
      </c>
      <c r="E115" s="5" t="n">
        <v>6872</v>
      </c>
      <c r="F115" s="4" t="s">
        <v>533</v>
      </c>
      <c r="G115" s="5" t="n">
        <v>20536</v>
      </c>
      <c r="H115" s="4" t="s">
        <v>657</v>
      </c>
      <c r="I115" s="5" t="n">
        <v>17886</v>
      </c>
      <c r="J115" s="4" t="s">
        <v>676</v>
      </c>
    </row>
    <row r="116" spans="1:10">
      <c r="A116" s="4" t="s">
        <v>121</v>
      </c>
      <c r="C116" s="5" t="n">
        <v>-3626</v>
      </c>
      <c r="D116" s="4" t="s">
        <v>521</v>
      </c>
      <c r="E116" s="5" t="n">
        <v>-2557</v>
      </c>
      <c r="F116" s="4" t="s">
        <v>533</v>
      </c>
      <c r="G116" s="5" t="n">
        <v>-7175</v>
      </c>
      <c r="H116" s="4" t="s">
        <v>657</v>
      </c>
      <c r="I116" s="5" t="n">
        <v>-6257</v>
      </c>
      <c r="J116" s="4" t="s">
        <v>676</v>
      </c>
    </row>
    <row r="117" spans="1:10">
      <c r="A117" s="4" t="s">
        <v>122</v>
      </c>
      <c r="C117" s="5" t="n">
        <v>6756</v>
      </c>
      <c r="D117" s="4" t="s">
        <v>521</v>
      </c>
      <c r="E117" s="5" t="n">
        <v>4315</v>
      </c>
      <c r="F117" s="4" t="s">
        <v>533</v>
      </c>
      <c r="G117" s="5" t="n">
        <v>13361</v>
      </c>
      <c r="H117" s="4" t="s">
        <v>677</v>
      </c>
      <c r="I117" s="5" t="n">
        <v>11629</v>
      </c>
      <c r="J117" s="4" t="s">
        <v>694</v>
      </c>
    </row>
    <row r="118" spans="1:10">
      <c r="A118" s="4" t="s">
        <v>675</v>
      </c>
    </row>
    <row r="119" spans="1:10">
      <c r="A119" s="3" t="s">
        <v>97</v>
      </c>
    </row>
    <row r="120" spans="1:10">
      <c r="A120" s="4" t="s">
        <v>98</v>
      </c>
      <c r="B120" s="4" t="s">
        <v>695</v>
      </c>
      <c r="C120" s="5" t="n">
        <v>-1217</v>
      </c>
      <c r="E120" s="5" t="n">
        <v>-1072</v>
      </c>
      <c r="G120" s="5" t="n">
        <v>-3213</v>
      </c>
      <c r="I120" s="5" t="n">
        <v>-2881</v>
      </c>
    </row>
    <row r="121" spans="1:10">
      <c r="A121" s="4" t="s">
        <v>99</v>
      </c>
      <c r="C121" s="4" t="s">
        <v>58</v>
      </c>
      <c r="E121" s="4" t="s">
        <v>58</v>
      </c>
      <c r="G121" s="4" t="s">
        <v>58</v>
      </c>
      <c r="I121" s="4" t="s">
        <v>58</v>
      </c>
    </row>
    <row r="122" spans="1:10">
      <c r="A122" s="4" t="s">
        <v>100</v>
      </c>
      <c r="C122" s="4" t="s">
        <v>58</v>
      </c>
      <c r="E122" s="4" t="s">
        <v>58</v>
      </c>
      <c r="G122" s="4" t="s">
        <v>58</v>
      </c>
      <c r="I122" s="4" t="s">
        <v>58</v>
      </c>
    </row>
    <row r="123" spans="1:10">
      <c r="A123" s="4" t="s">
        <v>101</v>
      </c>
      <c r="C123" s="4" t="s">
        <v>58</v>
      </c>
      <c r="E123" s="4" t="s">
        <v>58</v>
      </c>
      <c r="G123" s="4" t="s">
        <v>58</v>
      </c>
      <c r="I123" s="4" t="s">
        <v>58</v>
      </c>
    </row>
    <row r="124" spans="1:10">
      <c r="A124" s="4" t="s">
        <v>102</v>
      </c>
      <c r="C124" s="4" t="s">
        <v>58</v>
      </c>
      <c r="E124" s="4" t="s">
        <v>58</v>
      </c>
      <c r="G124" s="4" t="s">
        <v>58</v>
      </c>
      <c r="I124" s="4" t="s">
        <v>58</v>
      </c>
    </row>
    <row r="125" spans="1:10">
      <c r="A125" s="4" t="s">
        <v>103</v>
      </c>
      <c r="C125" s="5" t="n">
        <v>-661</v>
      </c>
      <c r="E125" s="4" t="s">
        <v>58</v>
      </c>
      <c r="G125" s="5" t="n">
        <v>-1133</v>
      </c>
      <c r="I125" s="4" t="s">
        <v>58</v>
      </c>
    </row>
    <row r="126" spans="1:10">
      <c r="A126" s="4" t="s">
        <v>104</v>
      </c>
      <c r="B126" s="4" t="s">
        <v>696</v>
      </c>
      <c r="C126" s="5" t="n">
        <v>-373</v>
      </c>
      <c r="E126" s="5" t="n">
        <v>-401</v>
      </c>
      <c r="G126" s="5" t="n">
        <v>-1157</v>
      </c>
      <c r="I126" s="5" t="n">
        <v>-1214</v>
      </c>
    </row>
    <row r="127" spans="1:10">
      <c r="A127" s="4" t="s">
        <v>105</v>
      </c>
      <c r="B127" s="4" t="s">
        <v>696</v>
      </c>
      <c r="C127" s="5" t="n">
        <v>-132</v>
      </c>
      <c r="E127" s="5" t="n">
        <v>-131</v>
      </c>
      <c r="G127" s="5" t="n">
        <v>-395</v>
      </c>
      <c r="I127" s="5" t="n">
        <v>-392</v>
      </c>
    </row>
    <row r="128" spans="1:10">
      <c r="A128" s="4" t="s">
        <v>106</v>
      </c>
      <c r="C128" s="5" t="n">
        <v>-2383</v>
      </c>
      <c r="E128" s="5" t="n">
        <v>-1604</v>
      </c>
      <c r="G128" s="5" t="n">
        <v>-5898</v>
      </c>
      <c r="I128" s="5" t="n">
        <v>-4487</v>
      </c>
    </row>
    <row r="129" spans="1:10">
      <c r="A129" s="3" t="s">
        <v>107</v>
      </c>
    </row>
    <row r="130" spans="1:10">
      <c r="A130" s="4" t="s">
        <v>108</v>
      </c>
      <c r="B130" s="4" t="s">
        <v>697</v>
      </c>
      <c r="C130" s="5" t="n">
        <v>-2004</v>
      </c>
      <c r="E130" s="5" t="n">
        <v>-1194</v>
      </c>
      <c r="G130" s="5" t="n">
        <v>-4716</v>
      </c>
      <c r="I130" s="5" t="n">
        <v>-3245</v>
      </c>
    </row>
    <row r="131" spans="1:10">
      <c r="A131" s="4" t="s">
        <v>109</v>
      </c>
      <c r="C131" s="4" t="s">
        <v>58</v>
      </c>
      <c r="E131" s="4" t="s">
        <v>58</v>
      </c>
      <c r="G131" s="4" t="s">
        <v>58</v>
      </c>
      <c r="I131" s="4" t="s">
        <v>58</v>
      </c>
    </row>
    <row r="132" spans="1:10">
      <c r="A132" s="4" t="s">
        <v>110</v>
      </c>
      <c r="C132" s="4" t="s">
        <v>58</v>
      </c>
      <c r="E132" s="4" t="s">
        <v>58</v>
      </c>
      <c r="G132" s="4" t="s">
        <v>58</v>
      </c>
      <c r="I132" s="4" t="s">
        <v>58</v>
      </c>
    </row>
    <row r="133" spans="1:10">
      <c r="A133" s="4" t="s">
        <v>111</v>
      </c>
      <c r="C133" s="4" t="s">
        <v>58</v>
      </c>
      <c r="E133" s="4" t="s">
        <v>58</v>
      </c>
      <c r="G133" s="4" t="s">
        <v>58</v>
      </c>
      <c r="I133" s="4" t="s">
        <v>58</v>
      </c>
    </row>
    <row r="134" spans="1:10">
      <c r="A134" s="4" t="s">
        <v>112</v>
      </c>
      <c r="C134" s="4" t="s">
        <v>58</v>
      </c>
      <c r="E134" s="4" t="s">
        <v>58</v>
      </c>
      <c r="G134" s="4" t="s">
        <v>58</v>
      </c>
      <c r="I134" s="4" t="s">
        <v>58</v>
      </c>
    </row>
    <row r="135" spans="1:10">
      <c r="A135" s="4" t="s">
        <v>113</v>
      </c>
      <c r="B135" s="4" t="s">
        <v>696</v>
      </c>
      <c r="C135" s="5" t="n">
        <v>-83</v>
      </c>
      <c r="E135" s="5" t="n">
        <v>-47</v>
      </c>
      <c r="G135" s="5" t="n">
        <v>-183</v>
      </c>
      <c r="I135" s="5" t="n">
        <v>-140</v>
      </c>
    </row>
    <row r="136" spans="1:10">
      <c r="A136" s="4" t="s">
        <v>114</v>
      </c>
      <c r="C136" s="4" t="s">
        <v>58</v>
      </c>
      <c r="E136" s="4" t="s">
        <v>58</v>
      </c>
      <c r="G136" s="4" t="s">
        <v>58</v>
      </c>
      <c r="I136" s="4" t="s">
        <v>58</v>
      </c>
    </row>
    <row r="137" spans="1:10">
      <c r="A137" s="4" t="s">
        <v>115</v>
      </c>
      <c r="C137" s="4" t="s">
        <v>58</v>
      </c>
      <c r="E137" s="4" t="s">
        <v>58</v>
      </c>
      <c r="G137" s="4" t="s">
        <v>58</v>
      </c>
      <c r="I137" s="4" t="s">
        <v>58</v>
      </c>
    </row>
    <row r="138" spans="1:10">
      <c r="A138" s="4" t="s">
        <v>116</v>
      </c>
      <c r="C138" s="5" t="n">
        <v>-2087</v>
      </c>
      <c r="E138" s="5" t="n">
        <v>-1241</v>
      </c>
      <c r="G138" s="5" t="n">
        <v>-4899</v>
      </c>
      <c r="I138" s="5" t="n">
        <v>-3385</v>
      </c>
    </row>
    <row r="139" spans="1:10">
      <c r="A139" s="4" t="s">
        <v>692</v>
      </c>
      <c r="C139" s="5" t="n">
        <v>-296</v>
      </c>
      <c r="E139" s="5" t="n">
        <v>-363</v>
      </c>
      <c r="G139" s="5" t="n">
        <v>-999</v>
      </c>
      <c r="I139" s="5" t="n">
        <v>-1102</v>
      </c>
    </row>
    <row r="140" spans="1:10">
      <c r="A140" s="4" t="s">
        <v>693</v>
      </c>
      <c r="B140" s="4" t="s">
        <v>698</v>
      </c>
      <c r="C140" s="5" t="n">
        <v>-11823</v>
      </c>
      <c r="E140" s="5" t="n">
        <v>-9046</v>
      </c>
      <c r="G140" s="5" t="n">
        <v>-25998</v>
      </c>
      <c r="I140" s="5" t="n">
        <v>-25925</v>
      </c>
    </row>
    <row r="141" spans="1:10">
      <c r="A141" s="4" t="s">
        <v>117</v>
      </c>
      <c r="C141" s="5" t="n">
        <v>-12119</v>
      </c>
      <c r="E141" s="5" t="n">
        <v>-9409</v>
      </c>
      <c r="G141" s="5" t="n">
        <v>-26997</v>
      </c>
      <c r="I141" s="5" t="n">
        <v>-27027</v>
      </c>
    </row>
    <row r="142" spans="1:10">
      <c r="A142" s="4" t="s">
        <v>118</v>
      </c>
      <c r="B142" s="4" t="s">
        <v>696</v>
      </c>
      <c r="C142" s="5" t="n">
        <v>296</v>
      </c>
      <c r="E142" s="5" t="n">
        <v>363</v>
      </c>
      <c r="G142" s="5" t="n">
        <v>999</v>
      </c>
      <c r="I142" s="5" t="n">
        <v>1102</v>
      </c>
    </row>
    <row r="143" spans="1:10">
      <c r="A143" s="4" t="s">
        <v>119</v>
      </c>
      <c r="E143" s="4" t="s">
        <v>58</v>
      </c>
      <c r="I143" s="4" t="s">
        <v>58</v>
      </c>
    </row>
    <row r="144" spans="1:10">
      <c r="A144" s="4" t="s">
        <v>120</v>
      </c>
      <c r="C144" s="5" t="n">
        <v>-11823</v>
      </c>
      <c r="E144" s="5" t="n">
        <v>-9046</v>
      </c>
      <c r="G144" s="5" t="n">
        <v>-25998</v>
      </c>
      <c r="I144" s="5" t="n">
        <v>-25925</v>
      </c>
    </row>
    <row r="145" spans="1:10">
      <c r="A145" s="4" t="s">
        <v>121</v>
      </c>
      <c r="C145" s="4" t="s">
        <v>58</v>
      </c>
      <c r="E145" s="4" t="s">
        <v>58</v>
      </c>
      <c r="G145" s="4" t="s">
        <v>58</v>
      </c>
      <c r="I145" s="4" t="s">
        <v>58</v>
      </c>
    </row>
    <row r="146" spans="1:10">
      <c r="A146" s="4" t="s">
        <v>122</v>
      </c>
      <c r="C146" s="7" t="n">
        <v>-11823</v>
      </c>
      <c r="E146" s="7" t="n">
        <v>-9046</v>
      </c>
      <c r="G146" s="7" t="n">
        <v>-25998</v>
      </c>
      <c r="I146" s="7" t="n">
        <v>-25925</v>
      </c>
    </row>
    <row r="147" spans="1:10"/>
    <row r="148" spans="1:10">
      <c r="A148" s="4" t="s">
        <v>521</v>
      </c>
      <c r="B148" s="4" t="s">
        <v>699</v>
      </c>
    </row>
    <row r="149" spans="1:10">
      <c r="A149" s="4" t="s">
        <v>533</v>
      </c>
      <c r="B149" s="4" t="s">
        <v>700</v>
      </c>
    </row>
    <row r="150" spans="1:10">
      <c r="A150" s="4" t="s">
        <v>657</v>
      </c>
      <c r="B150" s="4" t="s">
        <v>701</v>
      </c>
    </row>
    <row r="151" spans="1:10">
      <c r="A151" s="4" t="s">
        <v>676</v>
      </c>
      <c r="B151" s="4" t="s">
        <v>702</v>
      </c>
    </row>
    <row r="152" spans="1:10">
      <c r="A152" s="4" t="s">
        <v>677</v>
      </c>
      <c r="B152" s="4" t="s">
        <v>703</v>
      </c>
    </row>
    <row r="153" spans="1:10">
      <c r="A153" s="4" t="s">
        <v>694</v>
      </c>
      <c r="B153" s="4" t="s">
        <v>688</v>
      </c>
    </row>
    <row r="154" spans="1:10">
      <c r="A154" s="4" t="s">
        <v>695</v>
      </c>
      <c r="B154" s="4" t="s">
        <v>704</v>
      </c>
    </row>
    <row r="155" spans="1:10">
      <c r="A155" s="4" t="s">
        <v>696</v>
      </c>
      <c r="B155" s="4" t="s">
        <v>705</v>
      </c>
    </row>
    <row r="156" spans="1:10">
      <c r="A156" s="4" t="s">
        <v>698</v>
      </c>
      <c r="B156" s="4" t="s">
        <v>706</v>
      </c>
    </row>
  </sheetData>
  <mergeCells count="17">
    <mergeCell ref="A1:B2"/>
    <mergeCell ref="C1:F1"/>
    <mergeCell ref="G1:J1"/>
    <mergeCell ref="C2:D2"/>
    <mergeCell ref="E2:F2"/>
    <mergeCell ref="G2:H2"/>
    <mergeCell ref="I2:J2"/>
    <mergeCell ref="A147:I147"/>
    <mergeCell ref="B148:I148"/>
    <mergeCell ref="B149:I149"/>
    <mergeCell ref="B150:I150"/>
    <mergeCell ref="B151:I151"/>
    <mergeCell ref="B152:I152"/>
    <mergeCell ref="B153:I153"/>
    <mergeCell ref="B154:I154"/>
    <mergeCell ref="B155:I155"/>
    <mergeCell ref="B156:I1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6"/>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07</v>
      </c>
      <c r="B1" s="2" t="s">
        <v>95</v>
      </c>
      <c r="F1" s="2" t="s">
        <v>1</v>
      </c>
    </row>
    <row r="2" spans="1:9">
      <c r="B2" s="2" t="s">
        <v>2</v>
      </c>
      <c r="D2" s="2" t="s">
        <v>96</v>
      </c>
      <c r="F2" s="2" t="s">
        <v>2</v>
      </c>
      <c r="H2" s="2" t="s">
        <v>96</v>
      </c>
    </row>
    <row r="3" spans="1:9">
      <c r="A3" s="3" t="s">
        <v>151</v>
      </c>
    </row>
    <row r="4" spans="1:9">
      <c r="A4" s="4" t="s">
        <v>136</v>
      </c>
      <c r="B4" s="7" t="n">
        <v>528894</v>
      </c>
      <c r="D4" s="7" t="n">
        <v>65228</v>
      </c>
      <c r="F4" s="7" t="n">
        <v>779740</v>
      </c>
      <c r="H4" s="7" t="n">
        <v>388876</v>
      </c>
    </row>
    <row r="5" spans="1:9">
      <c r="A5" s="4" t="s">
        <v>708</v>
      </c>
      <c r="F5" s="4" t="s">
        <v>58</v>
      </c>
      <c r="H5" s="4" t="s">
        <v>58</v>
      </c>
    </row>
    <row r="6" spans="1:9">
      <c r="A6" s="3" t="s">
        <v>152</v>
      </c>
    </row>
    <row r="7" spans="1:9">
      <c r="A7" s="4" t="s">
        <v>153</v>
      </c>
      <c r="F7" s="5" t="n">
        <v>410800</v>
      </c>
      <c r="H7" s="5" t="n">
        <v>354183</v>
      </c>
    </row>
    <row r="8" spans="1:9">
      <c r="A8" s="4" t="s">
        <v>112</v>
      </c>
      <c r="B8" s="5" t="n">
        <v>5952</v>
      </c>
      <c r="D8" s="5" t="n">
        <v>5200</v>
      </c>
      <c r="F8" s="5" t="n">
        <v>18217</v>
      </c>
      <c r="H8" s="5" t="n">
        <v>19131</v>
      </c>
    </row>
    <row r="9" spans="1:9">
      <c r="A9" s="4" t="s">
        <v>154</v>
      </c>
      <c r="F9" s="5" t="n">
        <v>2910</v>
      </c>
      <c r="H9" s="5" t="n">
        <v>3125</v>
      </c>
    </row>
    <row r="10" spans="1:9">
      <c r="A10" s="4" t="s">
        <v>155</v>
      </c>
      <c r="F10" s="5" t="n">
        <v>23250</v>
      </c>
      <c r="H10" s="5" t="n">
        <v>18190</v>
      </c>
    </row>
    <row r="11" spans="1:9">
      <c r="A11" s="4" t="s">
        <v>156</v>
      </c>
      <c r="F11" s="5" t="n">
        <v>-25</v>
      </c>
      <c r="H11" s="5" t="n">
        <v>-28</v>
      </c>
    </row>
    <row r="12" spans="1:9">
      <c r="A12" s="4" t="s">
        <v>157</v>
      </c>
      <c r="F12" s="5" t="n">
        <v>4334</v>
      </c>
      <c r="H12" s="5" t="n">
        <v>1897</v>
      </c>
    </row>
    <row r="13" spans="1:9">
      <c r="A13" s="4" t="s">
        <v>127</v>
      </c>
      <c r="B13" s="5" t="n">
        <v>-4235</v>
      </c>
      <c r="D13" s="5" t="n">
        <v>-2099</v>
      </c>
      <c r="F13" s="5" t="n">
        <v>-14260</v>
      </c>
      <c r="H13" s="5" t="n">
        <v>-30398</v>
      </c>
    </row>
    <row r="14" spans="1:9">
      <c r="A14" s="4" t="s">
        <v>115</v>
      </c>
      <c r="B14" s="5" t="n">
        <v>-192404</v>
      </c>
      <c r="D14" s="5" t="n">
        <v>-2418</v>
      </c>
      <c r="F14" s="5" t="n">
        <v>-192223</v>
      </c>
      <c r="H14" s="5" t="n">
        <v>-2377</v>
      </c>
    </row>
    <row r="15" spans="1:9">
      <c r="A15" s="4" t="s">
        <v>158</v>
      </c>
      <c r="F15" s="5" t="n">
        <v>-4250</v>
      </c>
      <c r="H15" s="5" t="n">
        <v>-3948</v>
      </c>
    </row>
    <row r="16" spans="1:9">
      <c r="A16" s="4" t="s">
        <v>159</v>
      </c>
      <c r="F16" s="5" t="n">
        <v>-179047</v>
      </c>
      <c r="H16" s="5" t="n">
        <v>112448</v>
      </c>
    </row>
    <row r="17" spans="1:9">
      <c r="A17" s="3" t="s">
        <v>160</v>
      </c>
    </row>
    <row r="18" spans="1:9">
      <c r="A18" s="4" t="s">
        <v>161</v>
      </c>
      <c r="F18" s="5" t="n">
        <v>-27659</v>
      </c>
      <c r="H18" s="5" t="n">
        <v>-23919</v>
      </c>
    </row>
    <row r="19" spans="1:9">
      <c r="A19" s="4" t="s">
        <v>162</v>
      </c>
      <c r="F19" s="5" t="n">
        <v>-17410</v>
      </c>
      <c r="H19" s="5" t="n">
        <v>-1901</v>
      </c>
    </row>
    <row r="20" spans="1:9">
      <c r="A20" s="4" t="s">
        <v>33</v>
      </c>
      <c r="F20" s="5" t="n">
        <v>-22220</v>
      </c>
      <c r="H20" s="5" t="n">
        <v>79578</v>
      </c>
    </row>
    <row r="21" spans="1:9">
      <c r="A21" s="4" t="s">
        <v>163</v>
      </c>
      <c r="F21" s="5" t="n">
        <v>-21501</v>
      </c>
      <c r="H21" s="5" t="n">
        <v>-21040</v>
      </c>
    </row>
    <row r="22" spans="1:9">
      <c r="A22" s="4" t="s">
        <v>37</v>
      </c>
      <c r="F22" s="5" t="n">
        <v>6279</v>
      </c>
      <c r="H22" s="5" t="n">
        <v>-663</v>
      </c>
    </row>
    <row r="23" spans="1:9">
      <c r="A23" s="4" t="s">
        <v>38</v>
      </c>
      <c r="F23" s="5" t="n">
        <v>47804</v>
      </c>
      <c r="H23" s="5" t="n">
        <v>-5469</v>
      </c>
    </row>
    <row r="24" spans="1:9">
      <c r="A24" s="4" t="s">
        <v>49</v>
      </c>
      <c r="F24" s="5" t="n">
        <v>26764</v>
      </c>
      <c r="H24" s="5" t="n">
        <v>30773</v>
      </c>
    </row>
    <row r="25" spans="1:9">
      <c r="A25" s="4" t="s">
        <v>51</v>
      </c>
      <c r="F25" s="5" t="n">
        <v>2767</v>
      </c>
      <c r="H25" s="5" t="n">
        <v>12843</v>
      </c>
    </row>
    <row r="26" spans="1:9">
      <c r="A26" s="4" t="s">
        <v>53</v>
      </c>
      <c r="F26" s="5" t="n">
        <v>590</v>
      </c>
      <c r="H26" s="5" t="n">
        <v>-382</v>
      </c>
    </row>
    <row r="27" spans="1:9">
      <c r="A27" s="4" t="s">
        <v>54</v>
      </c>
      <c r="F27" s="5" t="n">
        <v>-1297</v>
      </c>
      <c r="H27" s="5" t="n">
        <v>1105</v>
      </c>
    </row>
    <row r="28" spans="1:9">
      <c r="A28" s="4" t="s">
        <v>164</v>
      </c>
      <c r="F28" s="5" t="n">
        <v>-4542</v>
      </c>
      <c r="H28" s="5" t="n">
        <v>-711</v>
      </c>
    </row>
    <row r="29" spans="1:9">
      <c r="A29" s="4" t="s">
        <v>165</v>
      </c>
      <c r="F29" s="5" t="n">
        <v>839021</v>
      </c>
      <c r="H29" s="5" t="n">
        <v>931313</v>
      </c>
    </row>
    <row r="30" spans="1:9">
      <c r="A30" s="3" t="s">
        <v>166</v>
      </c>
    </row>
    <row r="31" spans="1:9">
      <c r="A31" s="4" t="s">
        <v>167</v>
      </c>
      <c r="F31" s="5" t="n">
        <v>19707</v>
      </c>
      <c r="H31" s="5" t="n">
        <v>-768</v>
      </c>
    </row>
    <row r="32" spans="1:9">
      <c r="A32" s="3" t="s">
        <v>168</v>
      </c>
    </row>
    <row r="33" spans="1:9">
      <c r="A33" s="4" t="s">
        <v>169</v>
      </c>
      <c r="F33" s="5" t="n">
        <v>-970472</v>
      </c>
      <c r="H33" s="5" t="n">
        <v>-981316</v>
      </c>
    </row>
    <row r="34" spans="1:9">
      <c r="A34" s="4" t="s">
        <v>170</v>
      </c>
      <c r="F34" s="5" t="n">
        <v>-48743</v>
      </c>
      <c r="H34" s="5" t="n">
        <v>-566371</v>
      </c>
    </row>
    <row r="35" spans="1:9">
      <c r="A35" s="4" t="s">
        <v>171</v>
      </c>
      <c r="F35" s="5" t="n">
        <v>-274283</v>
      </c>
      <c r="H35" s="5" t="n">
        <v>-261851</v>
      </c>
    </row>
    <row r="36" spans="1:9">
      <c r="A36" s="4" t="s">
        <v>172</v>
      </c>
      <c r="F36" s="5" t="n">
        <v>-662</v>
      </c>
      <c r="H36" s="5" t="n">
        <v>-489</v>
      </c>
    </row>
    <row r="37" spans="1:9">
      <c r="A37" s="4" t="s">
        <v>173</v>
      </c>
      <c r="F37" s="5" t="n">
        <v>-1000</v>
      </c>
      <c r="H37" s="4" t="s">
        <v>58</v>
      </c>
    </row>
    <row r="38" spans="1:9">
      <c r="A38" s="4" t="s">
        <v>174</v>
      </c>
      <c r="F38" s="5" t="n">
        <v>-1783</v>
      </c>
      <c r="H38" s="5" t="n">
        <v>-15863</v>
      </c>
    </row>
    <row r="39" spans="1:9">
      <c r="A39" s="4" t="s">
        <v>175</v>
      </c>
      <c r="F39" s="5" t="n">
        <v>-80707</v>
      </c>
      <c r="H39" s="5" t="n">
        <v>-159309</v>
      </c>
    </row>
    <row r="40" spans="1:9">
      <c r="A40" s="3" t="s">
        <v>176</v>
      </c>
    </row>
    <row r="41" spans="1:9">
      <c r="A41" s="4" t="s">
        <v>169</v>
      </c>
      <c r="F41" s="5" t="n">
        <v>591040</v>
      </c>
      <c r="H41" s="5" t="n">
        <v>412892</v>
      </c>
    </row>
    <row r="42" spans="1:9">
      <c r="A42" s="4" t="s">
        <v>170</v>
      </c>
      <c r="F42" s="5" t="n">
        <v>54319</v>
      </c>
      <c r="H42" s="5" t="n">
        <v>566955</v>
      </c>
    </row>
    <row r="43" spans="1:9">
      <c r="A43" s="4" t="s">
        <v>171</v>
      </c>
      <c r="F43" s="5" t="n">
        <v>102404</v>
      </c>
      <c r="H43" s="5" t="n">
        <v>147233</v>
      </c>
    </row>
    <row r="44" spans="1:9">
      <c r="A44" s="4" t="s">
        <v>173</v>
      </c>
      <c r="F44" s="5" t="n">
        <v>3188</v>
      </c>
      <c r="H44" s="5" t="n">
        <v>3351</v>
      </c>
    </row>
    <row r="45" spans="1:9">
      <c r="A45" s="4" t="s">
        <v>174</v>
      </c>
      <c r="F45" s="5" t="n">
        <v>5348</v>
      </c>
      <c r="H45" s="5" t="n">
        <v>1681</v>
      </c>
    </row>
    <row r="46" spans="1:9">
      <c r="A46" s="4" t="s">
        <v>175</v>
      </c>
      <c r="F46" s="5" t="n">
        <v>23726</v>
      </c>
      <c r="H46" s="5" t="n">
        <v>109260</v>
      </c>
    </row>
    <row r="47" spans="1:9">
      <c r="A47" s="4" t="s">
        <v>177</v>
      </c>
      <c r="F47" s="5" t="n">
        <v>-577918</v>
      </c>
      <c r="H47" s="5" t="n">
        <v>-744595</v>
      </c>
    </row>
    <row r="48" spans="1:9">
      <c r="A48" s="3" t="s">
        <v>178</v>
      </c>
    </row>
    <row r="49" spans="1:9">
      <c r="A49" s="4" t="s">
        <v>179</v>
      </c>
      <c r="F49" s="5" t="n">
        <v>426262</v>
      </c>
      <c r="H49" s="5" t="n">
        <v>534008</v>
      </c>
    </row>
    <row r="50" spans="1:9">
      <c r="A50" s="4" t="s">
        <v>180</v>
      </c>
      <c r="F50" s="5" t="n">
        <v>-303212</v>
      </c>
      <c r="H50" s="5" t="n">
        <v>-244545</v>
      </c>
    </row>
    <row r="51" spans="1:9">
      <c r="A51" s="4" t="s">
        <v>181</v>
      </c>
      <c r="F51" s="5" t="n">
        <v>-4581</v>
      </c>
      <c r="H51" s="5" t="n">
        <v>-4529</v>
      </c>
    </row>
    <row r="52" spans="1:9">
      <c r="A52" s="4" t="s">
        <v>182</v>
      </c>
      <c r="F52" s="5" t="n">
        <v>-219623</v>
      </c>
      <c r="H52" s="5" t="n">
        <v>-141750</v>
      </c>
    </row>
    <row r="53" spans="1:9">
      <c r="A53" s="4" t="s">
        <v>183</v>
      </c>
      <c r="F53" s="5" t="n">
        <v>-6764</v>
      </c>
      <c r="H53" s="5" t="n">
        <v>-7541</v>
      </c>
    </row>
    <row r="54" spans="1:9">
      <c r="A54" s="4" t="s">
        <v>184</v>
      </c>
      <c r="F54" s="5" t="n">
        <v>-2181</v>
      </c>
      <c r="H54" s="5" t="n">
        <v>371</v>
      </c>
    </row>
    <row r="55" spans="1:9">
      <c r="A55" s="4" t="s">
        <v>185</v>
      </c>
      <c r="F55" s="5" t="n">
        <v>-19587</v>
      </c>
      <c r="H55" s="5" t="n">
        <v>-39171</v>
      </c>
    </row>
    <row r="56" spans="1:9">
      <c r="A56" s="4" t="s">
        <v>186</v>
      </c>
      <c r="F56" s="5" t="n">
        <v>347695</v>
      </c>
      <c r="H56" s="5" t="n">
        <v>180554</v>
      </c>
    </row>
    <row r="57" spans="1:9">
      <c r="A57" s="4" t="s">
        <v>187</v>
      </c>
      <c r="F57" s="5" t="n">
        <v>-163499</v>
      </c>
      <c r="H57" s="5" t="n">
        <v>-64459</v>
      </c>
    </row>
    <row r="58" spans="1:9">
      <c r="A58" s="4" t="s">
        <v>188</v>
      </c>
      <c r="F58" s="5" t="n">
        <v>54510</v>
      </c>
      <c r="H58" s="5" t="n">
        <v>212938</v>
      </c>
    </row>
    <row r="59" spans="1:9">
      <c r="A59" s="4" t="s">
        <v>189</v>
      </c>
      <c r="F59" s="5" t="n">
        <v>9468</v>
      </c>
      <c r="H59" s="5" t="n">
        <v>-16117</v>
      </c>
    </row>
    <row r="60" spans="1:9">
      <c r="A60" s="4" t="s">
        <v>190</v>
      </c>
      <c r="F60" s="5" t="n">
        <v>325081</v>
      </c>
      <c r="H60" s="5" t="n">
        <v>383539</v>
      </c>
    </row>
    <row r="61" spans="1:9">
      <c r="A61" s="4" t="s">
        <v>191</v>
      </c>
      <c r="F61" s="5" t="n">
        <v>697806</v>
      </c>
      <c r="H61" s="5" t="n">
        <v>600646</v>
      </c>
    </row>
    <row r="62" spans="1:9">
      <c r="A62" s="4" t="s">
        <v>192</v>
      </c>
      <c r="B62" s="5" t="n">
        <v>1022887</v>
      </c>
      <c r="D62" s="5" t="n">
        <v>984185</v>
      </c>
      <c r="F62" s="5" t="n">
        <v>1022887</v>
      </c>
      <c r="H62" s="5" t="n">
        <v>984185</v>
      </c>
    </row>
    <row r="63" spans="1:9">
      <c r="A63" s="4" t="s">
        <v>647</v>
      </c>
    </row>
    <row r="64" spans="1:9">
      <c r="A64" s="3" t="s">
        <v>151</v>
      </c>
    </row>
    <row r="65" spans="1:9">
      <c r="A65" s="4" t="s">
        <v>136</v>
      </c>
      <c r="B65" s="5" t="n">
        <v>528894</v>
      </c>
      <c r="D65" s="5" t="n">
        <v>65228</v>
      </c>
      <c r="F65" s="5" t="n">
        <v>779740</v>
      </c>
      <c r="H65" s="5" t="n">
        <v>388876</v>
      </c>
    </row>
    <row r="66" spans="1:9">
      <c r="A66" s="4" t="s">
        <v>708</v>
      </c>
      <c r="F66" s="5" t="n">
        <v>-25998</v>
      </c>
      <c r="H66" s="5" t="n">
        <v>-25925</v>
      </c>
    </row>
    <row r="67" spans="1:9">
      <c r="A67" s="3" t="s">
        <v>152</v>
      </c>
    </row>
    <row r="68" spans="1:9">
      <c r="A68" s="4" t="s">
        <v>153</v>
      </c>
      <c r="F68" s="5" t="n">
        <v>410800</v>
      </c>
      <c r="H68" s="5" t="n">
        <v>354183</v>
      </c>
    </row>
    <row r="69" spans="1:9">
      <c r="A69" s="4" t="s">
        <v>112</v>
      </c>
      <c r="B69" s="4" t="s">
        <v>58</v>
      </c>
      <c r="D69" s="4" t="s">
        <v>58</v>
      </c>
      <c r="F69" s="4" t="s">
        <v>58</v>
      </c>
      <c r="H69" s="4" t="s">
        <v>58</v>
      </c>
    </row>
    <row r="70" spans="1:9">
      <c r="A70" s="4" t="s">
        <v>154</v>
      </c>
      <c r="F70" s="5" t="n">
        <v>2910</v>
      </c>
      <c r="H70" s="5" t="n">
        <v>3125</v>
      </c>
    </row>
    <row r="71" spans="1:9">
      <c r="A71" s="4" t="s">
        <v>155</v>
      </c>
      <c r="F71" s="4" t="s">
        <v>58</v>
      </c>
      <c r="H71" s="4" t="s">
        <v>58</v>
      </c>
    </row>
    <row r="72" spans="1:9">
      <c r="A72" s="4" t="s">
        <v>156</v>
      </c>
      <c r="F72" s="5" t="n">
        <v>-22</v>
      </c>
      <c r="H72" s="5" t="n">
        <v>22</v>
      </c>
    </row>
    <row r="73" spans="1:9">
      <c r="A73" s="4" t="s">
        <v>157</v>
      </c>
      <c r="F73" s="5" t="n">
        <v>4334</v>
      </c>
      <c r="H73" s="5" t="n">
        <v>1897</v>
      </c>
    </row>
    <row r="74" spans="1:9">
      <c r="A74" s="4" t="s">
        <v>127</v>
      </c>
      <c r="F74" s="5" t="n">
        <v>-14260</v>
      </c>
      <c r="H74" s="5" t="n">
        <v>-30398</v>
      </c>
    </row>
    <row r="75" spans="1:9">
      <c r="A75" s="4" t="s">
        <v>115</v>
      </c>
      <c r="B75" s="5" t="n">
        <v>-192404</v>
      </c>
      <c r="D75" s="5" t="n">
        <v>-2418</v>
      </c>
      <c r="F75" s="5" t="n">
        <v>-192223</v>
      </c>
      <c r="H75" s="5" t="n">
        <v>-2377</v>
      </c>
    </row>
    <row r="76" spans="1:9">
      <c r="A76" s="4" t="s">
        <v>158</v>
      </c>
      <c r="F76" s="4" t="s">
        <v>58</v>
      </c>
      <c r="H76" s="4" t="s">
        <v>58</v>
      </c>
    </row>
    <row r="77" spans="1:9">
      <c r="A77" s="4" t="s">
        <v>159</v>
      </c>
      <c r="F77" s="5" t="n">
        <v>-176566</v>
      </c>
      <c r="H77" s="5" t="n">
        <v>114017</v>
      </c>
    </row>
    <row r="78" spans="1:9">
      <c r="A78" s="3" t="s">
        <v>160</v>
      </c>
    </row>
    <row r="79" spans="1:9">
      <c r="A79" s="4" t="s">
        <v>161</v>
      </c>
      <c r="F79" s="5" t="n">
        <v>-32898</v>
      </c>
      <c r="H79" s="5" t="n">
        <v>-24147</v>
      </c>
    </row>
    <row r="80" spans="1:9">
      <c r="A80" s="4" t="s">
        <v>162</v>
      </c>
      <c r="F80" s="5" t="n">
        <v>-17410</v>
      </c>
      <c r="H80" s="5" t="n">
        <v>-1901</v>
      </c>
    </row>
    <row r="81" spans="1:9">
      <c r="A81" s="4" t="s">
        <v>33</v>
      </c>
      <c r="F81" s="5" t="n">
        <v>-22220</v>
      </c>
      <c r="H81" s="5" t="n">
        <v>79578</v>
      </c>
    </row>
    <row r="82" spans="1:9">
      <c r="A82" s="4" t="s">
        <v>163</v>
      </c>
      <c r="F82" s="4" t="s">
        <v>58</v>
      </c>
      <c r="H82" s="4" t="s">
        <v>58</v>
      </c>
    </row>
    <row r="83" spans="1:9">
      <c r="A83" s="4" t="s">
        <v>37</v>
      </c>
      <c r="F83" s="5" t="n">
        <v>4649</v>
      </c>
      <c r="H83" s="5" t="n">
        <v>-3185</v>
      </c>
    </row>
    <row r="84" spans="1:9">
      <c r="A84" s="4" t="s">
        <v>38</v>
      </c>
      <c r="F84" s="5" t="n">
        <v>43822</v>
      </c>
      <c r="H84" s="5" t="n">
        <v>-5906</v>
      </c>
    </row>
    <row r="85" spans="1:9">
      <c r="A85" s="4" t="s">
        <v>49</v>
      </c>
      <c r="F85" s="5" t="n">
        <v>15455</v>
      </c>
      <c r="H85" s="5" t="n">
        <v>22313</v>
      </c>
    </row>
    <row r="86" spans="1:9">
      <c r="A86" s="4" t="s">
        <v>51</v>
      </c>
      <c r="F86" s="5" t="n">
        <v>8427</v>
      </c>
      <c r="H86" s="5" t="n">
        <v>11805</v>
      </c>
    </row>
    <row r="87" spans="1:9">
      <c r="A87" s="4" t="s">
        <v>53</v>
      </c>
      <c r="F87" s="4" t="s">
        <v>58</v>
      </c>
      <c r="H87" s="4" t="s">
        <v>58</v>
      </c>
    </row>
    <row r="88" spans="1:9">
      <c r="A88" s="4" t="s">
        <v>54</v>
      </c>
      <c r="F88" s="5" t="n">
        <v>-1297</v>
      </c>
      <c r="H88" s="5" t="n">
        <v>1105</v>
      </c>
    </row>
    <row r="89" spans="1:9">
      <c r="A89" s="4" t="s">
        <v>164</v>
      </c>
      <c r="F89" s="5" t="n">
        <v>-4412</v>
      </c>
      <c r="H89" s="5" t="n">
        <v>-1018</v>
      </c>
    </row>
    <row r="90" spans="1:9">
      <c r="A90" s="4" t="s">
        <v>165</v>
      </c>
      <c r="F90" s="5" t="n">
        <v>782831</v>
      </c>
      <c r="H90" s="5" t="n">
        <v>882064</v>
      </c>
    </row>
    <row r="91" spans="1:9">
      <c r="A91" s="3" t="s">
        <v>166</v>
      </c>
    </row>
    <row r="92" spans="1:9">
      <c r="A92" s="4" t="s">
        <v>167</v>
      </c>
      <c r="F92" s="5" t="n">
        <v>19707</v>
      </c>
      <c r="H92" s="5" t="n">
        <v>-768</v>
      </c>
    </row>
    <row r="93" spans="1:9">
      <c r="A93" s="3" t="s">
        <v>168</v>
      </c>
    </row>
    <row r="94" spans="1:9">
      <c r="A94" s="4" t="s">
        <v>169</v>
      </c>
      <c r="F94" s="5" t="n">
        <v>-970472</v>
      </c>
      <c r="H94" s="5" t="n">
        <v>-981316</v>
      </c>
    </row>
    <row r="95" spans="1:9">
      <c r="A95" s="4" t="s">
        <v>170</v>
      </c>
      <c r="F95" s="4" t="s">
        <v>58</v>
      </c>
      <c r="H95" s="4" t="s">
        <v>58</v>
      </c>
    </row>
    <row r="96" spans="1:9">
      <c r="A96" s="4" t="s">
        <v>171</v>
      </c>
      <c r="F96" s="4" t="s">
        <v>58</v>
      </c>
      <c r="H96" s="4" t="s">
        <v>58</v>
      </c>
    </row>
    <row r="97" spans="1:9">
      <c r="A97" s="4" t="s">
        <v>172</v>
      </c>
      <c r="F97" s="4" t="s">
        <v>58</v>
      </c>
      <c r="H97" s="4" t="s">
        <v>58</v>
      </c>
    </row>
    <row r="98" spans="1:9">
      <c r="A98" s="4" t="s">
        <v>173</v>
      </c>
      <c r="F98" s="4" t="s">
        <v>58</v>
      </c>
    </row>
    <row r="99" spans="1:9">
      <c r="A99" s="4" t="s">
        <v>174</v>
      </c>
      <c r="F99" s="5" t="n">
        <v>-1637</v>
      </c>
      <c r="H99" s="5" t="n">
        <v>-3510</v>
      </c>
    </row>
    <row r="100" spans="1:9">
      <c r="A100" s="4" t="s">
        <v>175</v>
      </c>
      <c r="F100" s="4" t="s">
        <v>58</v>
      </c>
      <c r="H100" s="5" t="n">
        <v>-9738</v>
      </c>
    </row>
    <row r="101" spans="1:9">
      <c r="A101" s="3" t="s">
        <v>176</v>
      </c>
    </row>
    <row r="102" spans="1:9">
      <c r="A102" s="4" t="s">
        <v>169</v>
      </c>
      <c r="F102" s="5" t="n">
        <v>591040</v>
      </c>
      <c r="H102" s="5" t="n">
        <v>412892</v>
      </c>
    </row>
    <row r="103" spans="1:9">
      <c r="A103" s="4" t="s">
        <v>170</v>
      </c>
      <c r="F103" s="4" t="s">
        <v>58</v>
      </c>
      <c r="H103" s="4" t="s">
        <v>58</v>
      </c>
    </row>
    <row r="104" spans="1:9">
      <c r="A104" s="4" t="s">
        <v>171</v>
      </c>
      <c r="F104" s="4" t="s">
        <v>58</v>
      </c>
      <c r="H104" s="4" t="s">
        <v>58</v>
      </c>
    </row>
    <row r="105" spans="1:9">
      <c r="A105" s="4" t="s">
        <v>173</v>
      </c>
      <c r="F105" s="4" t="s">
        <v>58</v>
      </c>
      <c r="H105" s="4" t="s">
        <v>58</v>
      </c>
    </row>
    <row r="106" spans="1:9">
      <c r="A106" s="4" t="s">
        <v>174</v>
      </c>
      <c r="F106" s="5" t="n">
        <v>5348</v>
      </c>
      <c r="H106" s="4" t="s">
        <v>58</v>
      </c>
    </row>
    <row r="107" spans="1:9">
      <c r="A107" s="4" t="s">
        <v>175</v>
      </c>
      <c r="F107" s="4" t="s">
        <v>58</v>
      </c>
      <c r="H107" s="5" t="n">
        <v>4986</v>
      </c>
    </row>
    <row r="108" spans="1:9">
      <c r="A108" s="4" t="s">
        <v>177</v>
      </c>
      <c r="F108" s="5" t="n">
        <v>-356014</v>
      </c>
      <c r="H108" s="5" t="n">
        <v>-577454</v>
      </c>
    </row>
    <row r="109" spans="1:9">
      <c r="A109" s="3" t="s">
        <v>178</v>
      </c>
    </row>
    <row r="110" spans="1:9">
      <c r="A110" s="4" t="s">
        <v>179</v>
      </c>
      <c r="F110" s="5" t="n">
        <v>426262</v>
      </c>
      <c r="H110" s="5" t="n">
        <v>507008</v>
      </c>
    </row>
    <row r="111" spans="1:9">
      <c r="A111" s="4" t="s">
        <v>180</v>
      </c>
      <c r="F111" s="5" t="n">
        <v>-303212</v>
      </c>
      <c r="H111" s="5" t="n">
        <v>-217545</v>
      </c>
    </row>
    <row r="112" spans="1:9">
      <c r="A112" s="4" t="s">
        <v>181</v>
      </c>
      <c r="F112" s="5" t="n">
        <v>-4581</v>
      </c>
      <c r="H112" s="5" t="n">
        <v>-4529</v>
      </c>
    </row>
    <row r="113" spans="1:9">
      <c r="A113" s="4" t="s">
        <v>182</v>
      </c>
      <c r="F113" s="5" t="n">
        <v>-219623</v>
      </c>
      <c r="H113" s="5" t="n">
        <v>-141750</v>
      </c>
    </row>
    <row r="114" spans="1:9">
      <c r="A114" s="4" t="s">
        <v>183</v>
      </c>
      <c r="F114" s="5" t="n">
        <v>6764</v>
      </c>
      <c r="H114" s="5" t="n">
        <v>-7541</v>
      </c>
    </row>
    <row r="115" spans="1:9">
      <c r="A115" s="4" t="s">
        <v>184</v>
      </c>
      <c r="F115" s="5" t="n">
        <v>-2181</v>
      </c>
      <c r="H115" s="5" t="n">
        <v>371</v>
      </c>
    </row>
    <row r="116" spans="1:9">
      <c r="A116" s="4" t="s">
        <v>185</v>
      </c>
      <c r="F116" s="5" t="n">
        <v>-19587</v>
      </c>
      <c r="H116" s="5" t="n">
        <v>39171</v>
      </c>
    </row>
    <row r="117" spans="1:9">
      <c r="A117" s="4" t="s">
        <v>186</v>
      </c>
      <c r="F117" s="4" t="s">
        <v>58</v>
      </c>
      <c r="H117" s="4" t="s">
        <v>58</v>
      </c>
    </row>
    <row r="118" spans="1:9">
      <c r="A118" s="4" t="s">
        <v>187</v>
      </c>
      <c r="F118" s="4" t="s">
        <v>58</v>
      </c>
      <c r="H118" s="4" t="s">
        <v>58</v>
      </c>
    </row>
    <row r="119" spans="1:9">
      <c r="A119" s="4" t="s">
        <v>188</v>
      </c>
      <c r="F119" s="5" t="n">
        <v>-129686</v>
      </c>
      <c r="H119" s="5" t="n">
        <v>96843</v>
      </c>
    </row>
    <row r="120" spans="1:9">
      <c r="A120" s="4" t="s">
        <v>189</v>
      </c>
      <c r="F120" s="5" t="n">
        <v>9468</v>
      </c>
      <c r="H120" s="5" t="n">
        <v>-16117</v>
      </c>
    </row>
    <row r="121" spans="1:9">
      <c r="A121" s="4" t="s">
        <v>190</v>
      </c>
      <c r="F121" s="5" t="n">
        <v>306599</v>
      </c>
      <c r="H121" s="5" t="n">
        <v>385336</v>
      </c>
    </row>
    <row r="122" spans="1:9">
      <c r="A122" s="4" t="s">
        <v>191</v>
      </c>
      <c r="F122" s="5" t="n">
        <v>671665</v>
      </c>
      <c r="H122" s="5" t="n">
        <v>585666</v>
      </c>
    </row>
    <row r="123" spans="1:9">
      <c r="A123" s="4" t="s">
        <v>192</v>
      </c>
      <c r="B123" s="5" t="n">
        <v>978264</v>
      </c>
      <c r="D123" s="5" t="n">
        <v>971002</v>
      </c>
      <c r="F123" s="5" t="n">
        <v>978264</v>
      </c>
      <c r="H123" s="5" t="n">
        <v>971002</v>
      </c>
    </row>
    <row r="124" spans="1:9">
      <c r="A124" s="4" t="s">
        <v>656</v>
      </c>
    </row>
    <row r="125" spans="1:9">
      <c r="A125" s="3" t="s">
        <v>151</v>
      </c>
    </row>
    <row r="126" spans="1:9">
      <c r="A126" s="4" t="s">
        <v>136</v>
      </c>
      <c r="B126" s="5" t="n">
        <v>5067</v>
      </c>
      <c r="C126" s="4" t="s">
        <v>521</v>
      </c>
      <c r="D126" s="5" t="n">
        <v>4731</v>
      </c>
      <c r="E126" s="4" t="s">
        <v>533</v>
      </c>
      <c r="F126" s="5" t="n">
        <v>12637</v>
      </c>
      <c r="G126" s="4" t="s">
        <v>657</v>
      </c>
      <c r="H126" s="5" t="n">
        <v>14296</v>
      </c>
      <c r="I126" s="4" t="s">
        <v>676</v>
      </c>
    </row>
    <row r="127" spans="1:9">
      <c r="A127" s="4" t="s">
        <v>708</v>
      </c>
      <c r="F127" s="4" t="s">
        <v>58</v>
      </c>
      <c r="G127" s="4" t="s">
        <v>657</v>
      </c>
      <c r="H127" s="4" t="s">
        <v>58</v>
      </c>
      <c r="I127" s="4" t="s">
        <v>676</v>
      </c>
    </row>
    <row r="128" spans="1:9">
      <c r="A128" s="3" t="s">
        <v>152</v>
      </c>
    </row>
    <row r="129" spans="1:9">
      <c r="A129" s="4" t="s">
        <v>153</v>
      </c>
      <c r="F129" s="4" t="s">
        <v>58</v>
      </c>
      <c r="G129" s="4" t="s">
        <v>657</v>
      </c>
      <c r="H129" s="4" t="s">
        <v>58</v>
      </c>
      <c r="I129" s="4" t="s">
        <v>676</v>
      </c>
    </row>
    <row r="130" spans="1:9">
      <c r="A130" s="4" t="s">
        <v>112</v>
      </c>
      <c r="B130" s="4" t="s">
        <v>58</v>
      </c>
      <c r="C130" s="4" t="s">
        <v>521</v>
      </c>
      <c r="D130" s="4" t="s">
        <v>58</v>
      </c>
      <c r="E130" s="4" t="s">
        <v>533</v>
      </c>
      <c r="F130" s="4" t="s">
        <v>58</v>
      </c>
      <c r="G130" s="4" t="s">
        <v>677</v>
      </c>
      <c r="H130" s="4" t="s">
        <v>58</v>
      </c>
      <c r="I130" s="4" t="s">
        <v>694</v>
      </c>
    </row>
    <row r="131" spans="1:9">
      <c r="A131" s="4" t="s">
        <v>154</v>
      </c>
      <c r="F131" s="4" t="s">
        <v>58</v>
      </c>
      <c r="H131" s="4" t="s">
        <v>58</v>
      </c>
    </row>
    <row r="132" spans="1:9">
      <c r="A132" s="4" t="s">
        <v>155</v>
      </c>
      <c r="F132" s="4" t="s">
        <v>58</v>
      </c>
      <c r="H132" s="4" t="s">
        <v>58</v>
      </c>
    </row>
    <row r="133" spans="1:9">
      <c r="A133" s="4" t="s">
        <v>156</v>
      </c>
      <c r="F133" s="4" t="s">
        <v>58</v>
      </c>
      <c r="G133" s="4" t="s">
        <v>657</v>
      </c>
      <c r="H133" s="4" t="s">
        <v>58</v>
      </c>
      <c r="I133" s="4" t="s">
        <v>676</v>
      </c>
    </row>
    <row r="134" spans="1:9">
      <c r="A134" s="4" t="s">
        <v>157</v>
      </c>
      <c r="F134" s="4" t="s">
        <v>58</v>
      </c>
      <c r="G134" s="4" t="s">
        <v>657</v>
      </c>
      <c r="H134" s="4" t="s">
        <v>58</v>
      </c>
      <c r="I134" s="4" t="s">
        <v>676</v>
      </c>
    </row>
    <row r="135" spans="1:9">
      <c r="A135" s="4" t="s">
        <v>127</v>
      </c>
      <c r="F135" s="4" t="s">
        <v>58</v>
      </c>
      <c r="G135" s="4" t="s">
        <v>657</v>
      </c>
      <c r="H135" s="4" t="s">
        <v>58</v>
      </c>
      <c r="I135" s="4" t="s">
        <v>676</v>
      </c>
    </row>
    <row r="136" spans="1:9">
      <c r="A136" s="4" t="s">
        <v>115</v>
      </c>
      <c r="B136" s="4" t="s">
        <v>58</v>
      </c>
      <c r="D136" s="4" t="s">
        <v>58</v>
      </c>
      <c r="F136" s="4" t="s">
        <v>58</v>
      </c>
      <c r="H136" s="4" t="s">
        <v>58</v>
      </c>
    </row>
    <row r="137" spans="1:9">
      <c r="A137" s="4" t="s">
        <v>158</v>
      </c>
      <c r="F137" s="5" t="n">
        <v>-881</v>
      </c>
      <c r="G137" s="4" t="s">
        <v>657</v>
      </c>
      <c r="H137" s="5" t="n">
        <v>-2717</v>
      </c>
      <c r="I137" s="4" t="s">
        <v>676</v>
      </c>
    </row>
    <row r="138" spans="1:9">
      <c r="A138" s="4" t="s">
        <v>159</v>
      </c>
      <c r="F138" s="5" t="n">
        <v>-1315</v>
      </c>
      <c r="G138" s="4" t="s">
        <v>657</v>
      </c>
      <c r="H138" s="5" t="n">
        <v>-549</v>
      </c>
      <c r="I138" s="4" t="s">
        <v>676</v>
      </c>
    </row>
    <row r="139" spans="1:9">
      <c r="A139" s="3" t="s">
        <v>160</v>
      </c>
    </row>
    <row r="140" spans="1:9">
      <c r="A140" s="4" t="s">
        <v>161</v>
      </c>
      <c r="F140" s="5" t="n">
        <v>6908</v>
      </c>
      <c r="G140" s="4" t="s">
        <v>657</v>
      </c>
      <c r="H140" s="5" t="n">
        <v>2388</v>
      </c>
      <c r="I140" s="4" t="s">
        <v>676</v>
      </c>
    </row>
    <row r="141" spans="1:9">
      <c r="A141" s="4" t="s">
        <v>162</v>
      </c>
      <c r="F141" s="4" t="s">
        <v>58</v>
      </c>
      <c r="G141" s="4" t="s">
        <v>657</v>
      </c>
      <c r="H141" s="4" t="s">
        <v>58</v>
      </c>
      <c r="I141" s="4" t="s">
        <v>676</v>
      </c>
    </row>
    <row r="142" spans="1:9">
      <c r="A142" s="4" t="s">
        <v>33</v>
      </c>
      <c r="F142" s="4" t="s">
        <v>58</v>
      </c>
      <c r="G142" s="4" t="s">
        <v>657</v>
      </c>
      <c r="H142" s="4" t="s">
        <v>58</v>
      </c>
      <c r="I142" s="4" t="s">
        <v>676</v>
      </c>
    </row>
    <row r="143" spans="1:9">
      <c r="A143" s="4" t="s">
        <v>163</v>
      </c>
      <c r="F143" s="4" t="s">
        <v>58</v>
      </c>
      <c r="G143" s="4" t="s">
        <v>657</v>
      </c>
      <c r="H143" s="4" t="s">
        <v>58</v>
      </c>
      <c r="I143" s="4" t="s">
        <v>676</v>
      </c>
    </row>
    <row r="144" spans="1:9">
      <c r="A144" s="4" t="s">
        <v>37</v>
      </c>
      <c r="F144" s="5" t="n">
        <v>1796</v>
      </c>
      <c r="G144" s="4" t="s">
        <v>657</v>
      </c>
      <c r="H144" s="5" t="n">
        <v>2439</v>
      </c>
      <c r="I144" s="4" t="s">
        <v>676</v>
      </c>
    </row>
    <row r="145" spans="1:9">
      <c r="A145" s="4" t="s">
        <v>38</v>
      </c>
      <c r="F145" s="5" t="n">
        <v>3982</v>
      </c>
      <c r="G145" s="4" t="s">
        <v>657</v>
      </c>
      <c r="H145" s="5" t="n">
        <v>437</v>
      </c>
      <c r="I145" s="4" t="s">
        <v>676</v>
      </c>
    </row>
    <row r="146" spans="1:9">
      <c r="A146" s="4" t="s">
        <v>49</v>
      </c>
      <c r="F146" s="5" t="n">
        <v>1229</v>
      </c>
      <c r="G146" s="4" t="s">
        <v>657</v>
      </c>
      <c r="H146" s="5" t="n">
        <v>2363</v>
      </c>
      <c r="I146" s="4" t="s">
        <v>676</v>
      </c>
    </row>
    <row r="147" spans="1:9">
      <c r="A147" s="4" t="s">
        <v>51</v>
      </c>
      <c r="F147" s="5" t="n">
        <v>-6896</v>
      </c>
      <c r="G147" s="4" t="s">
        <v>657</v>
      </c>
      <c r="H147" s="5" t="n">
        <v>-5650</v>
      </c>
      <c r="I147" s="4" t="s">
        <v>676</v>
      </c>
    </row>
    <row r="148" spans="1:9">
      <c r="A148" s="4" t="s">
        <v>53</v>
      </c>
      <c r="F148" s="5" t="n">
        <v>1099</v>
      </c>
      <c r="G148" s="4" t="s">
        <v>657</v>
      </c>
      <c r="H148" s="5" t="n">
        <v>1024</v>
      </c>
      <c r="I148" s="4" t="s">
        <v>676</v>
      </c>
    </row>
    <row r="149" spans="1:9">
      <c r="A149" s="4" t="s">
        <v>54</v>
      </c>
      <c r="F149" s="4" t="s">
        <v>58</v>
      </c>
      <c r="G149" s="4" t="s">
        <v>657</v>
      </c>
      <c r="H149" s="4" t="s">
        <v>58</v>
      </c>
      <c r="I149" s="4" t="s">
        <v>676</v>
      </c>
    </row>
    <row r="150" spans="1:9">
      <c r="A150" s="4" t="s">
        <v>164</v>
      </c>
      <c r="F150" s="5" t="n">
        <v>-205</v>
      </c>
      <c r="G150" s="4" t="s">
        <v>657</v>
      </c>
      <c r="H150" s="5" t="n">
        <v>371</v>
      </c>
      <c r="I150" s="4" t="s">
        <v>676</v>
      </c>
    </row>
    <row r="151" spans="1:9">
      <c r="A151" s="4" t="s">
        <v>165</v>
      </c>
      <c r="F151" s="5" t="n">
        <v>18354</v>
      </c>
      <c r="G151" s="4" t="s">
        <v>657</v>
      </c>
      <c r="H151" s="5" t="n">
        <v>14402</v>
      </c>
      <c r="I151" s="4" t="s">
        <v>676</v>
      </c>
    </row>
    <row r="152" spans="1:9">
      <c r="A152" s="3" t="s">
        <v>166</v>
      </c>
    </row>
    <row r="153" spans="1:9">
      <c r="A153" s="4" t="s">
        <v>167</v>
      </c>
      <c r="F153" s="4" t="s">
        <v>58</v>
      </c>
      <c r="H153" s="4" t="s">
        <v>58</v>
      </c>
    </row>
    <row r="154" spans="1:9">
      <c r="A154" s="3" t="s">
        <v>168</v>
      </c>
    </row>
    <row r="155" spans="1:9">
      <c r="A155" s="4" t="s">
        <v>169</v>
      </c>
      <c r="F155" s="4" t="s">
        <v>58</v>
      </c>
      <c r="G155" s="4" t="s">
        <v>657</v>
      </c>
      <c r="H155" s="4" t="s">
        <v>58</v>
      </c>
      <c r="I155" s="4" t="s">
        <v>676</v>
      </c>
    </row>
    <row r="156" spans="1:9">
      <c r="A156" s="4" t="s">
        <v>170</v>
      </c>
      <c r="F156" s="5" t="n">
        <v>-39701</v>
      </c>
      <c r="G156" s="4" t="s">
        <v>657</v>
      </c>
      <c r="H156" s="5" t="n">
        <v>-67094</v>
      </c>
      <c r="I156" s="4" t="s">
        <v>676</v>
      </c>
    </row>
    <row r="157" spans="1:9">
      <c r="A157" s="4" t="s">
        <v>171</v>
      </c>
      <c r="F157" s="5" t="n">
        <v>-34284</v>
      </c>
      <c r="G157" s="4" t="s">
        <v>657</v>
      </c>
      <c r="H157" s="5" t="n">
        <v>-22138</v>
      </c>
      <c r="I157" s="4" t="s">
        <v>676</v>
      </c>
    </row>
    <row r="158" spans="1:9">
      <c r="A158" s="4" t="s">
        <v>172</v>
      </c>
      <c r="F158" s="4" t="s">
        <v>58</v>
      </c>
      <c r="H158" s="4" t="s">
        <v>58</v>
      </c>
      <c r="I158" s="4" t="s">
        <v>676</v>
      </c>
    </row>
    <row r="159" spans="1:9">
      <c r="A159" s="4" t="s">
        <v>173</v>
      </c>
      <c r="F159" s="5" t="n">
        <v>-1000</v>
      </c>
    </row>
    <row r="160" spans="1:9">
      <c r="A160" s="4" t="s">
        <v>174</v>
      </c>
      <c r="F160" s="5" t="n">
        <v>-16</v>
      </c>
      <c r="G160" s="4" t="s">
        <v>657</v>
      </c>
      <c r="H160" s="5" t="n">
        <v>-4648</v>
      </c>
      <c r="I160" s="4" t="s">
        <v>676</v>
      </c>
    </row>
    <row r="161" spans="1:9">
      <c r="A161" s="4" t="s">
        <v>175</v>
      </c>
      <c r="F161" s="5" t="n">
        <v>-11609</v>
      </c>
      <c r="G161" s="4" t="s">
        <v>657</v>
      </c>
      <c r="H161" s="5" t="n">
        <v>-16686</v>
      </c>
      <c r="I161" s="4" t="s">
        <v>676</v>
      </c>
    </row>
    <row r="162" spans="1:9">
      <c r="A162" s="3" t="s">
        <v>176</v>
      </c>
    </row>
    <row r="163" spans="1:9">
      <c r="A163" s="4" t="s">
        <v>169</v>
      </c>
      <c r="F163" s="4" t="s">
        <v>58</v>
      </c>
      <c r="G163" s="4" t="s">
        <v>657</v>
      </c>
      <c r="H163" s="4" t="s">
        <v>58</v>
      </c>
      <c r="I163" s="4" t="s">
        <v>676</v>
      </c>
    </row>
    <row r="164" spans="1:9">
      <c r="A164" s="4" t="s">
        <v>170</v>
      </c>
      <c r="F164" s="5" t="n">
        <v>43570</v>
      </c>
      <c r="G164" s="4" t="s">
        <v>657</v>
      </c>
      <c r="H164" s="5" t="n">
        <v>59583</v>
      </c>
      <c r="I164" s="4" t="s">
        <v>676</v>
      </c>
    </row>
    <row r="165" spans="1:9">
      <c r="A165" s="4" t="s">
        <v>171</v>
      </c>
      <c r="F165" s="5" t="n">
        <v>17821</v>
      </c>
      <c r="G165" s="4" t="s">
        <v>657</v>
      </c>
      <c r="H165" s="5" t="n">
        <v>20697</v>
      </c>
      <c r="I165" s="4" t="s">
        <v>676</v>
      </c>
    </row>
    <row r="166" spans="1:9">
      <c r="A166" s="4" t="s">
        <v>173</v>
      </c>
      <c r="F166" s="5" t="n">
        <v>3188</v>
      </c>
      <c r="H166" s="5" t="n">
        <v>3351</v>
      </c>
    </row>
    <row r="167" spans="1:9">
      <c r="A167" s="4" t="s">
        <v>174</v>
      </c>
      <c r="F167" s="4" t="s">
        <v>58</v>
      </c>
      <c r="H167" s="4" t="s">
        <v>58</v>
      </c>
    </row>
    <row r="168" spans="1:9">
      <c r="A168" s="4" t="s">
        <v>175</v>
      </c>
      <c r="F168" s="5" t="n">
        <v>3248</v>
      </c>
      <c r="H168" s="5" t="n">
        <v>9742</v>
      </c>
      <c r="I168" s="4" t="s">
        <v>676</v>
      </c>
    </row>
    <row r="169" spans="1:9">
      <c r="A169" s="4" t="s">
        <v>177</v>
      </c>
      <c r="F169" s="5" t="n">
        <v>-18783</v>
      </c>
      <c r="H169" s="5" t="n">
        <v>-17193</v>
      </c>
      <c r="I169" s="4" t="s">
        <v>676</v>
      </c>
    </row>
    <row r="170" spans="1:9">
      <c r="A170" s="3" t="s">
        <v>178</v>
      </c>
    </row>
    <row r="171" spans="1:9">
      <c r="A171" s="4" t="s">
        <v>179</v>
      </c>
      <c r="F171" s="4" t="s">
        <v>58</v>
      </c>
      <c r="G171" s="4" t="s">
        <v>657</v>
      </c>
      <c r="H171" s="4" t="s">
        <v>58</v>
      </c>
      <c r="I171" s="4" t="s">
        <v>676</v>
      </c>
    </row>
    <row r="172" spans="1:9">
      <c r="A172" s="4" t="s">
        <v>180</v>
      </c>
      <c r="F172" s="4" t="s">
        <v>58</v>
      </c>
      <c r="G172" s="4" t="s">
        <v>657</v>
      </c>
      <c r="H172" s="4" t="s">
        <v>58</v>
      </c>
      <c r="I172" s="4" t="s">
        <v>676</v>
      </c>
    </row>
    <row r="173" spans="1:9">
      <c r="A173" s="4" t="s">
        <v>181</v>
      </c>
      <c r="F173" s="4" t="s">
        <v>58</v>
      </c>
      <c r="G173" s="4" t="s">
        <v>657</v>
      </c>
      <c r="H173" s="4" t="s">
        <v>58</v>
      </c>
      <c r="I173" s="4" t="s">
        <v>676</v>
      </c>
    </row>
    <row r="174" spans="1:9">
      <c r="A174" s="4" t="s">
        <v>182</v>
      </c>
      <c r="F174" s="4" t="s">
        <v>58</v>
      </c>
      <c r="G174" s="4" t="s">
        <v>657</v>
      </c>
      <c r="H174" s="4" t="s">
        <v>58</v>
      </c>
      <c r="I174" s="4" t="s">
        <v>676</v>
      </c>
    </row>
    <row r="175" spans="1:9">
      <c r="A175" s="4" t="s">
        <v>183</v>
      </c>
      <c r="F175" s="4" t="s">
        <v>58</v>
      </c>
      <c r="H175" s="4" t="s">
        <v>58</v>
      </c>
    </row>
    <row r="176" spans="1:9">
      <c r="A176" s="4" t="s">
        <v>184</v>
      </c>
      <c r="F176" s="4" t="s">
        <v>58</v>
      </c>
      <c r="G176" s="4" t="s">
        <v>657</v>
      </c>
      <c r="H176" s="4" t="s">
        <v>58</v>
      </c>
    </row>
    <row r="177" spans="1:9">
      <c r="A177" s="4" t="s">
        <v>185</v>
      </c>
      <c r="F177" s="4" t="s">
        <v>58</v>
      </c>
      <c r="G177" s="4" t="s">
        <v>657</v>
      </c>
      <c r="H177" s="4" t="s">
        <v>58</v>
      </c>
    </row>
    <row r="178" spans="1:9">
      <c r="A178" s="4" t="s">
        <v>186</v>
      </c>
      <c r="F178" s="4" t="s">
        <v>58</v>
      </c>
      <c r="G178" s="4" t="s">
        <v>657</v>
      </c>
      <c r="H178" s="4" t="s">
        <v>58</v>
      </c>
      <c r="I178" s="4" t="s">
        <v>676</v>
      </c>
    </row>
    <row r="179" spans="1:9">
      <c r="A179" s="4" t="s">
        <v>187</v>
      </c>
      <c r="F179" s="4" t="s">
        <v>58</v>
      </c>
      <c r="G179" s="4" t="s">
        <v>657</v>
      </c>
      <c r="H179" s="4" t="s">
        <v>58</v>
      </c>
      <c r="I179" s="4" t="s">
        <v>676</v>
      </c>
    </row>
    <row r="180" spans="1:9">
      <c r="A180" s="4" t="s">
        <v>188</v>
      </c>
      <c r="F180" s="4" t="s">
        <v>58</v>
      </c>
      <c r="G180" s="4" t="s">
        <v>657</v>
      </c>
      <c r="H180" s="4" t="s">
        <v>58</v>
      </c>
      <c r="I180" s="4" t="s">
        <v>676</v>
      </c>
    </row>
    <row r="181" spans="1:9">
      <c r="A181" s="4" t="s">
        <v>189</v>
      </c>
      <c r="F181" s="4" t="s">
        <v>58</v>
      </c>
      <c r="G181" s="4" t="s">
        <v>657</v>
      </c>
      <c r="H181" s="4" t="s">
        <v>58</v>
      </c>
      <c r="I181" s="4" t="s">
        <v>676</v>
      </c>
    </row>
    <row r="182" spans="1:9">
      <c r="A182" s="4" t="s">
        <v>190</v>
      </c>
      <c r="F182" s="5" t="n">
        <v>-429</v>
      </c>
      <c r="G182" s="4" t="s">
        <v>657</v>
      </c>
      <c r="H182" s="5" t="n">
        <v>-2791</v>
      </c>
      <c r="I182" s="4" t="s">
        <v>676</v>
      </c>
    </row>
    <row r="183" spans="1:9">
      <c r="A183" s="4" t="s">
        <v>191</v>
      </c>
      <c r="F183" s="5" t="n">
        <v>12725</v>
      </c>
      <c r="G183" s="4" t="s">
        <v>695</v>
      </c>
      <c r="H183" s="5" t="n">
        <v>14049</v>
      </c>
      <c r="I183" s="4" t="s">
        <v>676</v>
      </c>
    </row>
    <row r="184" spans="1:9">
      <c r="A184" s="4" t="s">
        <v>192</v>
      </c>
      <c r="B184" s="5" t="n">
        <v>12296</v>
      </c>
      <c r="C184" s="4" t="s">
        <v>696</v>
      </c>
      <c r="D184" s="5" t="n">
        <v>11258</v>
      </c>
      <c r="E184" s="4" t="s">
        <v>676</v>
      </c>
      <c r="F184" s="5" t="n">
        <v>12296</v>
      </c>
      <c r="G184" s="4" t="s">
        <v>696</v>
      </c>
      <c r="H184" s="5" t="n">
        <v>11258</v>
      </c>
      <c r="I184" s="4" t="s">
        <v>676</v>
      </c>
    </row>
    <row r="185" spans="1:9">
      <c r="A185" s="4" t="s">
        <v>666</v>
      </c>
    </row>
    <row r="186" spans="1:9">
      <c r="A186" s="3" t="s">
        <v>151</v>
      </c>
    </row>
    <row r="187" spans="1:9">
      <c r="A187" s="4" t="s">
        <v>136</v>
      </c>
      <c r="B187" s="5" t="n">
        <v>6756</v>
      </c>
      <c r="C187" s="4" t="s">
        <v>521</v>
      </c>
      <c r="D187" s="5" t="n">
        <v>4315</v>
      </c>
      <c r="E187" s="4" t="s">
        <v>533</v>
      </c>
      <c r="F187" s="5" t="n">
        <v>13361</v>
      </c>
      <c r="G187" s="4" t="s">
        <v>657</v>
      </c>
      <c r="H187" s="5" t="n">
        <v>11629</v>
      </c>
      <c r="I187" s="4" t="s">
        <v>676</v>
      </c>
    </row>
    <row r="188" spans="1:9">
      <c r="A188" s="4" t="s">
        <v>708</v>
      </c>
      <c r="F188" s="4" t="s">
        <v>58</v>
      </c>
      <c r="G188" s="4" t="s">
        <v>657</v>
      </c>
      <c r="H188" s="4" t="s">
        <v>58</v>
      </c>
      <c r="I188" s="4" t="s">
        <v>676</v>
      </c>
    </row>
    <row r="189" spans="1:9">
      <c r="A189" s="3" t="s">
        <v>152</v>
      </c>
    </row>
    <row r="190" spans="1:9">
      <c r="A190" s="4" t="s">
        <v>153</v>
      </c>
      <c r="F190" s="4" t="s">
        <v>58</v>
      </c>
      <c r="G190" s="4" t="s">
        <v>657</v>
      </c>
      <c r="H190" s="4" t="s">
        <v>58</v>
      </c>
      <c r="I190" s="4" t="s">
        <v>676</v>
      </c>
    </row>
    <row r="191" spans="1:9">
      <c r="A191" s="4" t="s">
        <v>112</v>
      </c>
      <c r="B191" s="5" t="n">
        <v>5952</v>
      </c>
      <c r="C191" s="4" t="s">
        <v>521</v>
      </c>
      <c r="D191" s="5" t="n">
        <v>5200</v>
      </c>
      <c r="E191" s="4" t="s">
        <v>533</v>
      </c>
      <c r="F191" s="5" t="n">
        <v>18217</v>
      </c>
      <c r="G191" s="4" t="s">
        <v>677</v>
      </c>
      <c r="H191" s="5" t="n">
        <v>19131</v>
      </c>
      <c r="I191" s="4" t="s">
        <v>694</v>
      </c>
    </row>
    <row r="192" spans="1:9">
      <c r="A192" s="4" t="s">
        <v>154</v>
      </c>
      <c r="F192" s="4" t="s">
        <v>58</v>
      </c>
      <c r="H192" s="4" t="s">
        <v>58</v>
      </c>
    </row>
    <row r="193" spans="1:9">
      <c r="A193" s="4" t="s">
        <v>155</v>
      </c>
      <c r="F193" s="5" t="n">
        <v>23250</v>
      </c>
      <c r="H193" s="5" t="n">
        <v>18190</v>
      </c>
    </row>
    <row r="194" spans="1:9">
      <c r="A194" s="4" t="s">
        <v>156</v>
      </c>
      <c r="F194" s="5" t="n">
        <v>-3</v>
      </c>
      <c r="G194" s="4" t="s">
        <v>657</v>
      </c>
      <c r="H194" s="5" t="n">
        <v>-50</v>
      </c>
      <c r="I194" s="4" t="s">
        <v>676</v>
      </c>
    </row>
    <row r="195" spans="1:9">
      <c r="A195" s="4" t="s">
        <v>157</v>
      </c>
      <c r="F195" s="4" t="s">
        <v>58</v>
      </c>
      <c r="G195" s="4" t="s">
        <v>657</v>
      </c>
      <c r="H195" s="4" t="s">
        <v>58</v>
      </c>
      <c r="I195" s="4" t="s">
        <v>676</v>
      </c>
    </row>
    <row r="196" spans="1:9">
      <c r="A196" s="4" t="s">
        <v>127</v>
      </c>
      <c r="F196" s="4" t="s">
        <v>58</v>
      </c>
      <c r="G196" s="4" t="s">
        <v>657</v>
      </c>
      <c r="H196" s="4" t="s">
        <v>58</v>
      </c>
      <c r="I196" s="4" t="s">
        <v>676</v>
      </c>
    </row>
    <row r="197" spans="1:9">
      <c r="A197" s="4" t="s">
        <v>115</v>
      </c>
      <c r="B197" s="4" t="s">
        <v>58</v>
      </c>
      <c r="D197" s="4" t="s">
        <v>58</v>
      </c>
      <c r="F197" s="4" t="s">
        <v>58</v>
      </c>
      <c r="H197" s="4" t="s">
        <v>58</v>
      </c>
    </row>
    <row r="198" spans="1:9">
      <c r="A198" s="4" t="s">
        <v>158</v>
      </c>
      <c r="F198" s="5" t="n">
        <v>-3369</v>
      </c>
      <c r="G198" s="4" t="s">
        <v>657</v>
      </c>
      <c r="H198" s="5" t="n">
        <v>-1231</v>
      </c>
      <c r="I198" s="4" t="s">
        <v>676</v>
      </c>
    </row>
    <row r="199" spans="1:9">
      <c r="A199" s="4" t="s">
        <v>159</v>
      </c>
      <c r="F199" s="5" t="n">
        <v>-1166</v>
      </c>
      <c r="G199" s="4" t="s">
        <v>657</v>
      </c>
      <c r="H199" s="5" t="n">
        <v>-1020</v>
      </c>
      <c r="I199" s="4" t="s">
        <v>676</v>
      </c>
    </row>
    <row r="200" spans="1:9">
      <c r="A200" s="3" t="s">
        <v>160</v>
      </c>
    </row>
    <row r="201" spans="1:9">
      <c r="A201" s="4" t="s">
        <v>161</v>
      </c>
      <c r="F201" s="5" t="n">
        <v>-1669</v>
      </c>
      <c r="G201" s="4" t="s">
        <v>657</v>
      </c>
      <c r="H201" s="5" t="n">
        <v>-2160</v>
      </c>
      <c r="I201" s="4" t="s">
        <v>676</v>
      </c>
    </row>
    <row r="202" spans="1:9">
      <c r="A202" s="4" t="s">
        <v>162</v>
      </c>
      <c r="F202" s="4" t="s">
        <v>58</v>
      </c>
      <c r="G202" s="4" t="s">
        <v>657</v>
      </c>
      <c r="H202" s="4" t="s">
        <v>58</v>
      </c>
      <c r="I202" s="4" t="s">
        <v>676</v>
      </c>
    </row>
    <row r="203" spans="1:9">
      <c r="A203" s="4" t="s">
        <v>33</v>
      </c>
      <c r="F203" s="4" t="s">
        <v>58</v>
      </c>
      <c r="G203" s="4" t="s">
        <v>657</v>
      </c>
      <c r="H203" s="4" t="s">
        <v>58</v>
      </c>
      <c r="I203" s="4" t="s">
        <v>676</v>
      </c>
    </row>
    <row r="204" spans="1:9">
      <c r="A204" s="4" t="s">
        <v>163</v>
      </c>
      <c r="F204" s="5" t="n">
        <v>-21501</v>
      </c>
      <c r="G204" s="4" t="s">
        <v>657</v>
      </c>
      <c r="H204" s="5" t="n">
        <v>-21040</v>
      </c>
      <c r="I204" s="4" t="s">
        <v>676</v>
      </c>
    </row>
    <row r="205" spans="1:9">
      <c r="A205" s="4" t="s">
        <v>37</v>
      </c>
      <c r="F205" s="5" t="n">
        <v>-166</v>
      </c>
      <c r="G205" s="4" t="s">
        <v>657</v>
      </c>
      <c r="H205" s="5" t="n">
        <v>83</v>
      </c>
      <c r="I205" s="4" t="s">
        <v>676</v>
      </c>
    </row>
    <row r="206" spans="1:9">
      <c r="A206" s="4" t="s">
        <v>38</v>
      </c>
      <c r="F206" s="4" t="s">
        <v>58</v>
      </c>
      <c r="G206" s="4" t="s">
        <v>657</v>
      </c>
      <c r="H206" s="4" t="s">
        <v>58</v>
      </c>
      <c r="I206" s="4" t="s">
        <v>676</v>
      </c>
    </row>
    <row r="207" spans="1:9">
      <c r="A207" s="4" t="s">
        <v>49</v>
      </c>
      <c r="F207" s="5" t="n">
        <v>10080</v>
      </c>
      <c r="G207" s="4" t="s">
        <v>657</v>
      </c>
      <c r="H207" s="5" t="n">
        <v>6097</v>
      </c>
      <c r="I207" s="4" t="s">
        <v>676</v>
      </c>
    </row>
    <row r="208" spans="1:9">
      <c r="A208" s="4" t="s">
        <v>51</v>
      </c>
      <c r="F208" s="5" t="n">
        <v>1236</v>
      </c>
      <c r="G208" s="4" t="s">
        <v>657</v>
      </c>
      <c r="H208" s="5" t="n">
        <v>6688</v>
      </c>
      <c r="I208" s="4" t="s">
        <v>676</v>
      </c>
    </row>
    <row r="209" spans="1:9">
      <c r="A209" s="4" t="s">
        <v>53</v>
      </c>
      <c r="F209" s="5" t="n">
        <v>-509</v>
      </c>
      <c r="G209" s="4" t="s">
        <v>657</v>
      </c>
      <c r="H209" s="5" t="n">
        <v>-1406</v>
      </c>
      <c r="I209" s="4" t="s">
        <v>676</v>
      </c>
    </row>
    <row r="210" spans="1:9">
      <c r="A210" s="4" t="s">
        <v>54</v>
      </c>
      <c r="F210" s="4" t="s">
        <v>58</v>
      </c>
      <c r="G210" s="4" t="s">
        <v>657</v>
      </c>
      <c r="H210" s="4" t="s">
        <v>58</v>
      </c>
      <c r="I210" s="4" t="s">
        <v>676</v>
      </c>
    </row>
    <row r="211" spans="1:9">
      <c r="A211" s="4" t="s">
        <v>164</v>
      </c>
      <c r="F211" s="5" t="n">
        <v>75</v>
      </c>
      <c r="G211" s="4" t="s">
        <v>657</v>
      </c>
      <c r="H211" s="5" t="n">
        <v>-64</v>
      </c>
      <c r="I211" s="4" t="s">
        <v>676</v>
      </c>
    </row>
    <row r="212" spans="1:9">
      <c r="A212" s="4" t="s">
        <v>165</v>
      </c>
      <c r="F212" s="5" t="n">
        <v>37836</v>
      </c>
      <c r="G212" s="4" t="s">
        <v>657</v>
      </c>
      <c r="H212" s="5" t="n">
        <v>34847</v>
      </c>
      <c r="I212" s="4" t="s">
        <v>676</v>
      </c>
    </row>
    <row r="213" spans="1:9">
      <c r="A213" s="3" t="s">
        <v>166</v>
      </c>
    </row>
    <row r="214" spans="1:9">
      <c r="A214" s="4" t="s">
        <v>167</v>
      </c>
      <c r="F214" s="4" t="s">
        <v>58</v>
      </c>
      <c r="H214" s="4" t="s">
        <v>58</v>
      </c>
    </row>
    <row r="215" spans="1:9">
      <c r="A215" s="3" t="s">
        <v>168</v>
      </c>
    </row>
    <row r="216" spans="1:9">
      <c r="A216" s="4" t="s">
        <v>169</v>
      </c>
      <c r="F216" s="4" t="s">
        <v>58</v>
      </c>
      <c r="G216" s="4" t="s">
        <v>657</v>
      </c>
      <c r="H216" s="4" t="s">
        <v>58</v>
      </c>
      <c r="I216" s="4" t="s">
        <v>676</v>
      </c>
    </row>
    <row r="217" spans="1:9">
      <c r="A217" s="4" t="s">
        <v>170</v>
      </c>
      <c r="F217" s="5" t="n">
        <v>-9042</v>
      </c>
      <c r="G217" s="4" t="s">
        <v>657</v>
      </c>
      <c r="H217" s="5" t="n">
        <v>-499277</v>
      </c>
      <c r="I217" s="4" t="s">
        <v>676</v>
      </c>
    </row>
    <row r="218" spans="1:9">
      <c r="A218" s="4" t="s">
        <v>171</v>
      </c>
      <c r="F218" s="5" t="n">
        <v>-239999</v>
      </c>
      <c r="G218" s="4" t="s">
        <v>657</v>
      </c>
      <c r="H218" s="5" t="n">
        <v>-239713</v>
      </c>
      <c r="I218" s="4" t="s">
        <v>676</v>
      </c>
    </row>
    <row r="219" spans="1:9">
      <c r="A219" s="4" t="s">
        <v>172</v>
      </c>
      <c r="F219" s="5" t="n">
        <v>-662</v>
      </c>
      <c r="H219" s="5" t="n">
        <v>-489</v>
      </c>
      <c r="I219" s="4" t="s">
        <v>676</v>
      </c>
    </row>
    <row r="220" spans="1:9">
      <c r="A220" s="4" t="s">
        <v>173</v>
      </c>
      <c r="F220" s="4" t="s">
        <v>58</v>
      </c>
    </row>
    <row r="221" spans="1:9">
      <c r="A221" s="4" t="s">
        <v>174</v>
      </c>
      <c r="F221" s="5" t="n">
        <v>-130</v>
      </c>
      <c r="G221" s="4" t="s">
        <v>657</v>
      </c>
      <c r="H221" s="5" t="n">
        <v>-7705</v>
      </c>
      <c r="I221" s="4" t="s">
        <v>676</v>
      </c>
    </row>
    <row r="222" spans="1:9">
      <c r="A222" s="4" t="s">
        <v>175</v>
      </c>
      <c r="F222" s="5" t="n">
        <v>-69098</v>
      </c>
      <c r="G222" s="4" t="s">
        <v>657</v>
      </c>
      <c r="H222" s="5" t="n">
        <v>-132885</v>
      </c>
      <c r="I222" s="4" t="s">
        <v>676</v>
      </c>
    </row>
    <row r="223" spans="1:9">
      <c r="A223" s="3" t="s">
        <v>176</v>
      </c>
    </row>
    <row r="224" spans="1:9">
      <c r="A224" s="4" t="s">
        <v>169</v>
      </c>
      <c r="F224" s="4" t="s">
        <v>58</v>
      </c>
      <c r="G224" s="4" t="s">
        <v>657</v>
      </c>
      <c r="H224" s="4" t="s">
        <v>58</v>
      </c>
      <c r="I224" s="4" t="s">
        <v>676</v>
      </c>
    </row>
    <row r="225" spans="1:9">
      <c r="A225" s="4" t="s">
        <v>170</v>
      </c>
      <c r="F225" s="5" t="n">
        <v>10749</v>
      </c>
      <c r="G225" s="4" t="s">
        <v>657</v>
      </c>
      <c r="H225" s="5" t="n">
        <v>507372</v>
      </c>
      <c r="I225" s="4" t="s">
        <v>676</v>
      </c>
    </row>
    <row r="226" spans="1:9">
      <c r="A226" s="4" t="s">
        <v>171</v>
      </c>
      <c r="F226" s="5" t="n">
        <v>84583</v>
      </c>
      <c r="G226" s="4" t="s">
        <v>657</v>
      </c>
      <c r="H226" s="5" t="n">
        <v>126536</v>
      </c>
      <c r="I226" s="4" t="s">
        <v>676</v>
      </c>
    </row>
    <row r="227" spans="1:9">
      <c r="A227" s="4" t="s">
        <v>173</v>
      </c>
      <c r="F227" s="4" t="s">
        <v>58</v>
      </c>
      <c r="H227" s="4" t="s">
        <v>58</v>
      </c>
    </row>
    <row r="228" spans="1:9">
      <c r="A228" s="4" t="s">
        <v>174</v>
      </c>
      <c r="F228" s="4" t="s">
        <v>58</v>
      </c>
      <c r="H228" s="5" t="n">
        <v>1681</v>
      </c>
    </row>
    <row r="229" spans="1:9">
      <c r="A229" s="4" t="s">
        <v>175</v>
      </c>
      <c r="F229" s="5" t="n">
        <v>20478</v>
      </c>
      <c r="H229" s="5" t="n">
        <v>94532</v>
      </c>
      <c r="I229" s="4" t="s">
        <v>676</v>
      </c>
    </row>
    <row r="230" spans="1:9">
      <c r="A230" s="4" t="s">
        <v>177</v>
      </c>
      <c r="F230" s="5" t="n">
        <v>-203121</v>
      </c>
      <c r="H230" s="5" t="n">
        <v>-149948</v>
      </c>
      <c r="I230" s="4" t="s">
        <v>676</v>
      </c>
    </row>
    <row r="231" spans="1:9">
      <c r="A231" s="3" t="s">
        <v>178</v>
      </c>
    </row>
    <row r="232" spans="1:9">
      <c r="A232" s="4" t="s">
        <v>179</v>
      </c>
      <c r="F232" s="4" t="s">
        <v>58</v>
      </c>
      <c r="G232" s="4" t="s">
        <v>657</v>
      </c>
      <c r="H232" s="5" t="n">
        <v>27000</v>
      </c>
      <c r="I232" s="4" t="s">
        <v>676</v>
      </c>
    </row>
    <row r="233" spans="1:9">
      <c r="A233" s="4" t="s">
        <v>180</v>
      </c>
      <c r="F233" s="4" t="s">
        <v>58</v>
      </c>
      <c r="G233" s="4" t="s">
        <v>657</v>
      </c>
      <c r="H233" s="5" t="n">
        <v>-27000</v>
      </c>
      <c r="I233" s="4" t="s">
        <v>676</v>
      </c>
    </row>
    <row r="234" spans="1:9">
      <c r="A234" s="4" t="s">
        <v>181</v>
      </c>
      <c r="F234" s="4" t="s">
        <v>58</v>
      </c>
      <c r="G234" s="4" t="s">
        <v>657</v>
      </c>
      <c r="H234" s="4" t="s">
        <v>58</v>
      </c>
      <c r="I234" s="4" t="s">
        <v>676</v>
      </c>
    </row>
    <row r="235" spans="1:9">
      <c r="A235" s="4" t="s">
        <v>182</v>
      </c>
      <c r="F235" s="4" t="s">
        <v>58</v>
      </c>
      <c r="G235" s="4" t="s">
        <v>657</v>
      </c>
      <c r="H235" s="4" t="s">
        <v>58</v>
      </c>
      <c r="I235" s="4" t="s">
        <v>676</v>
      </c>
    </row>
    <row r="236" spans="1:9">
      <c r="A236" s="4" t="s">
        <v>183</v>
      </c>
      <c r="F236" s="4" t="s">
        <v>58</v>
      </c>
      <c r="H236" s="4" t="s">
        <v>58</v>
      </c>
    </row>
    <row r="237" spans="1:9">
      <c r="A237" s="4" t="s">
        <v>184</v>
      </c>
      <c r="F237" s="4" t="s">
        <v>58</v>
      </c>
      <c r="G237" s="4" t="s">
        <v>657</v>
      </c>
      <c r="H237" s="4" t="s">
        <v>58</v>
      </c>
    </row>
    <row r="238" spans="1:9">
      <c r="A238" s="4" t="s">
        <v>185</v>
      </c>
      <c r="F238" s="4" t="s">
        <v>58</v>
      </c>
      <c r="G238" s="4" t="s">
        <v>657</v>
      </c>
      <c r="H238" s="4" t="s">
        <v>58</v>
      </c>
    </row>
    <row r="239" spans="1:9">
      <c r="A239" s="4" t="s">
        <v>186</v>
      </c>
      <c r="F239" s="5" t="n">
        <v>347695</v>
      </c>
      <c r="G239" s="4" t="s">
        <v>657</v>
      </c>
      <c r="H239" s="5" t="n">
        <v>180554</v>
      </c>
      <c r="I239" s="4" t="s">
        <v>676</v>
      </c>
    </row>
    <row r="240" spans="1:9">
      <c r="A240" s="4" t="s">
        <v>187</v>
      </c>
      <c r="F240" s="5" t="n">
        <v>-163499</v>
      </c>
      <c r="G240" s="4" t="s">
        <v>657</v>
      </c>
      <c r="H240" s="5" t="n">
        <v>-64459</v>
      </c>
      <c r="I240" s="4" t="s">
        <v>676</v>
      </c>
    </row>
    <row r="241" spans="1:9">
      <c r="A241" s="4" t="s">
        <v>188</v>
      </c>
      <c r="F241" s="5" t="n">
        <v>184196</v>
      </c>
      <c r="G241" s="4" t="s">
        <v>657</v>
      </c>
      <c r="H241" s="5" t="n">
        <v>116095</v>
      </c>
      <c r="I241" s="4" t="s">
        <v>676</v>
      </c>
    </row>
    <row r="242" spans="1:9">
      <c r="A242" s="4" t="s">
        <v>189</v>
      </c>
      <c r="F242" s="4" t="s">
        <v>58</v>
      </c>
      <c r="G242" s="4" t="s">
        <v>657</v>
      </c>
      <c r="H242" s="4" t="s">
        <v>58</v>
      </c>
      <c r="I242" s="4" t="s">
        <v>676</v>
      </c>
    </row>
    <row r="243" spans="1:9">
      <c r="A243" s="4" t="s">
        <v>190</v>
      </c>
      <c r="F243" s="5" t="n">
        <v>18911</v>
      </c>
      <c r="G243" s="4" t="s">
        <v>657</v>
      </c>
      <c r="H243" s="5" t="n">
        <v>994</v>
      </c>
      <c r="I243" s="4" t="s">
        <v>676</v>
      </c>
    </row>
    <row r="244" spans="1:9">
      <c r="A244" s="4" t="s">
        <v>191</v>
      </c>
      <c r="F244" s="5" t="n">
        <v>13416</v>
      </c>
      <c r="G244" s="4" t="s">
        <v>695</v>
      </c>
      <c r="H244" s="5" t="n">
        <v>931</v>
      </c>
      <c r="I244" s="4" t="s">
        <v>676</v>
      </c>
    </row>
    <row r="245" spans="1:9">
      <c r="A245" s="4" t="s">
        <v>192</v>
      </c>
      <c r="B245" s="5" t="n">
        <v>32327</v>
      </c>
      <c r="C245" s="4" t="s">
        <v>696</v>
      </c>
      <c r="D245" s="5" t="n">
        <v>1925</v>
      </c>
      <c r="E245" s="4" t="s">
        <v>676</v>
      </c>
      <c r="F245" s="5" t="n">
        <v>32327</v>
      </c>
      <c r="G245" s="4" t="s">
        <v>696</v>
      </c>
      <c r="H245" s="5" t="n">
        <v>1925</v>
      </c>
      <c r="I245" s="4" t="s">
        <v>676</v>
      </c>
    </row>
    <row r="246" spans="1:9">
      <c r="A246" s="4" t="s">
        <v>675</v>
      </c>
    </row>
    <row r="247" spans="1:9">
      <c r="A247" s="3" t="s">
        <v>151</v>
      </c>
    </row>
    <row r="248" spans="1:9">
      <c r="A248" s="4" t="s">
        <v>136</v>
      </c>
      <c r="B248" s="5" t="n">
        <v>-11823</v>
      </c>
      <c r="D248" s="5" t="n">
        <v>-9046</v>
      </c>
      <c r="F248" s="5" t="n">
        <v>-25998</v>
      </c>
      <c r="H248" s="5" t="n">
        <v>-25925</v>
      </c>
    </row>
    <row r="249" spans="1:9">
      <c r="A249" s="4" t="s">
        <v>708</v>
      </c>
      <c r="F249" s="5" t="n">
        <v>25998</v>
      </c>
      <c r="H249" s="5" t="n">
        <v>25925</v>
      </c>
    </row>
    <row r="250" spans="1:9">
      <c r="A250" s="3" t="s">
        <v>152</v>
      </c>
    </row>
    <row r="251" spans="1:9">
      <c r="A251" s="4" t="s">
        <v>153</v>
      </c>
      <c r="F251" s="4" t="s">
        <v>58</v>
      </c>
      <c r="H251" s="4" t="s">
        <v>58</v>
      </c>
    </row>
    <row r="252" spans="1:9">
      <c r="A252" s="4" t="s">
        <v>112</v>
      </c>
      <c r="B252" s="4" t="s">
        <v>58</v>
      </c>
      <c r="D252" s="4" t="s">
        <v>58</v>
      </c>
      <c r="F252" s="4" t="s">
        <v>58</v>
      </c>
      <c r="H252" s="4" t="s">
        <v>58</v>
      </c>
    </row>
    <row r="253" spans="1:9">
      <c r="A253" s="4" t="s">
        <v>154</v>
      </c>
      <c r="F253" s="4" t="s">
        <v>58</v>
      </c>
      <c r="H253" s="4" t="s">
        <v>58</v>
      </c>
    </row>
    <row r="254" spans="1:9">
      <c r="A254" s="4" t="s">
        <v>155</v>
      </c>
      <c r="F254" s="4" t="s">
        <v>58</v>
      </c>
      <c r="H254" s="4" t="s">
        <v>58</v>
      </c>
    </row>
    <row r="255" spans="1:9">
      <c r="A255" s="4" t="s">
        <v>156</v>
      </c>
      <c r="F255" s="4" t="s">
        <v>58</v>
      </c>
      <c r="H255" s="4" t="s">
        <v>58</v>
      </c>
    </row>
    <row r="256" spans="1:9">
      <c r="A256" s="4" t="s">
        <v>157</v>
      </c>
      <c r="F256" s="4" t="s">
        <v>58</v>
      </c>
      <c r="H256" s="4" t="s">
        <v>58</v>
      </c>
    </row>
    <row r="257" spans="1:9">
      <c r="A257" s="4" t="s">
        <v>127</v>
      </c>
      <c r="F257" s="4" t="s">
        <v>58</v>
      </c>
      <c r="H257" s="4" t="s">
        <v>58</v>
      </c>
    </row>
    <row r="258" spans="1:9">
      <c r="A258" s="4" t="s">
        <v>115</v>
      </c>
      <c r="B258" s="4" t="s">
        <v>58</v>
      </c>
      <c r="D258" s="4" t="s">
        <v>58</v>
      </c>
      <c r="F258" s="4" t="s">
        <v>58</v>
      </c>
      <c r="H258" s="4" t="s">
        <v>58</v>
      </c>
    </row>
    <row r="259" spans="1:9">
      <c r="A259" s="4" t="s">
        <v>158</v>
      </c>
      <c r="F259" s="4" t="s">
        <v>58</v>
      </c>
      <c r="H259" s="4" t="s">
        <v>58</v>
      </c>
    </row>
    <row r="260" spans="1:9">
      <c r="A260" s="4" t="s">
        <v>159</v>
      </c>
      <c r="F260" s="4" t="s">
        <v>58</v>
      </c>
      <c r="H260" s="4" t="s">
        <v>58</v>
      </c>
    </row>
    <row r="261" spans="1:9">
      <c r="A261" s="3" t="s">
        <v>160</v>
      </c>
    </row>
    <row r="262" spans="1:9">
      <c r="A262" s="4" t="s">
        <v>161</v>
      </c>
      <c r="F262" s="4" t="s">
        <v>58</v>
      </c>
      <c r="H262" s="4" t="s">
        <v>58</v>
      </c>
    </row>
    <row r="263" spans="1:9">
      <c r="A263" s="4" t="s">
        <v>162</v>
      </c>
      <c r="F263" s="4" t="s">
        <v>58</v>
      </c>
      <c r="H263" s="4" t="s">
        <v>58</v>
      </c>
    </row>
    <row r="264" spans="1:9">
      <c r="A264" s="4" t="s">
        <v>33</v>
      </c>
      <c r="F264" s="4" t="s">
        <v>58</v>
      </c>
      <c r="H264" s="4" t="s">
        <v>58</v>
      </c>
    </row>
    <row r="265" spans="1:9">
      <c r="A265" s="4" t="s">
        <v>163</v>
      </c>
      <c r="F265" s="4" t="s">
        <v>58</v>
      </c>
      <c r="H265" s="4" t="s">
        <v>58</v>
      </c>
    </row>
    <row r="266" spans="1:9">
      <c r="A266" s="4" t="s">
        <v>37</v>
      </c>
      <c r="F266" s="4" t="s">
        <v>58</v>
      </c>
      <c r="H266" s="4" t="s">
        <v>58</v>
      </c>
    </row>
    <row r="267" spans="1:9">
      <c r="A267" s="4" t="s">
        <v>38</v>
      </c>
      <c r="F267" s="4" t="s">
        <v>58</v>
      </c>
      <c r="H267" s="4" t="s">
        <v>58</v>
      </c>
      <c r="I267" s="4" t="s">
        <v>698</v>
      </c>
    </row>
    <row r="268" spans="1:9">
      <c r="A268" s="4" t="s">
        <v>49</v>
      </c>
      <c r="F268" s="4" t="s">
        <v>58</v>
      </c>
      <c r="H268" s="4" t="s">
        <v>58</v>
      </c>
    </row>
    <row r="269" spans="1:9">
      <c r="A269" s="4" t="s">
        <v>51</v>
      </c>
      <c r="F269" s="4" t="s">
        <v>58</v>
      </c>
      <c r="H269" s="4" t="s">
        <v>58</v>
      </c>
    </row>
    <row r="270" spans="1:9">
      <c r="A270" s="4" t="s">
        <v>53</v>
      </c>
      <c r="F270" s="4" t="s">
        <v>58</v>
      </c>
      <c r="H270" s="4" t="s">
        <v>58</v>
      </c>
    </row>
    <row r="271" spans="1:9">
      <c r="A271" s="4" t="s">
        <v>54</v>
      </c>
      <c r="F271" s="4" t="s">
        <v>58</v>
      </c>
      <c r="H271" s="4" t="s">
        <v>58</v>
      </c>
    </row>
    <row r="272" spans="1:9">
      <c r="A272" s="4" t="s">
        <v>164</v>
      </c>
      <c r="F272" s="4" t="s">
        <v>58</v>
      </c>
      <c r="H272" s="4" t="s">
        <v>58</v>
      </c>
      <c r="I272" s="4" t="s">
        <v>698</v>
      </c>
    </row>
    <row r="273" spans="1:9">
      <c r="A273" s="4" t="s">
        <v>165</v>
      </c>
      <c r="F273" s="4" t="s">
        <v>58</v>
      </c>
      <c r="H273" s="4" t="s">
        <v>58</v>
      </c>
    </row>
    <row r="274" spans="1:9">
      <c r="A274" s="3" t="s">
        <v>166</v>
      </c>
    </row>
    <row r="275" spans="1:9">
      <c r="A275" s="4" t="s">
        <v>167</v>
      </c>
      <c r="F275" s="4" t="s">
        <v>58</v>
      </c>
      <c r="H275" s="4" t="s">
        <v>58</v>
      </c>
    </row>
    <row r="276" spans="1:9">
      <c r="A276" s="3" t="s">
        <v>168</v>
      </c>
    </row>
    <row r="277" spans="1:9">
      <c r="A277" s="4" t="s">
        <v>169</v>
      </c>
      <c r="F277" s="4" t="s">
        <v>58</v>
      </c>
      <c r="H277" s="4" t="s">
        <v>58</v>
      </c>
    </row>
    <row r="278" spans="1:9">
      <c r="A278" s="4" t="s">
        <v>170</v>
      </c>
      <c r="F278" s="4" t="s">
        <v>58</v>
      </c>
      <c r="H278" s="4" t="s">
        <v>58</v>
      </c>
    </row>
    <row r="279" spans="1:9">
      <c r="A279" s="4" t="s">
        <v>171</v>
      </c>
      <c r="F279" s="4" t="s">
        <v>58</v>
      </c>
      <c r="H279" s="4" t="s">
        <v>58</v>
      </c>
    </row>
    <row r="280" spans="1:9">
      <c r="A280" s="4" t="s">
        <v>172</v>
      </c>
      <c r="F280" s="4" t="s">
        <v>58</v>
      </c>
      <c r="H280" s="4" t="s">
        <v>58</v>
      </c>
    </row>
    <row r="281" spans="1:9">
      <c r="A281" s="4" t="s">
        <v>173</v>
      </c>
      <c r="F281" s="4" t="s">
        <v>58</v>
      </c>
    </row>
    <row r="282" spans="1:9">
      <c r="A282" s="4" t="s">
        <v>174</v>
      </c>
      <c r="F282" s="4" t="s">
        <v>58</v>
      </c>
      <c r="H282" s="4" t="s">
        <v>58</v>
      </c>
    </row>
    <row r="283" spans="1:9">
      <c r="A283" s="4" t="s">
        <v>175</v>
      </c>
      <c r="F283" s="4" t="s">
        <v>58</v>
      </c>
      <c r="H283" s="4" t="s">
        <v>58</v>
      </c>
    </row>
    <row r="284" spans="1:9">
      <c r="A284" s="3" t="s">
        <v>176</v>
      </c>
    </row>
    <row r="285" spans="1:9">
      <c r="A285" s="4" t="s">
        <v>169</v>
      </c>
      <c r="F285" s="4" t="s">
        <v>58</v>
      </c>
      <c r="H285" s="4" t="s">
        <v>58</v>
      </c>
    </row>
    <row r="286" spans="1:9">
      <c r="A286" s="4" t="s">
        <v>170</v>
      </c>
      <c r="F286" s="4" t="s">
        <v>58</v>
      </c>
      <c r="H286" s="4" t="s">
        <v>58</v>
      </c>
    </row>
    <row r="287" spans="1:9">
      <c r="A287" s="4" t="s">
        <v>171</v>
      </c>
      <c r="F287" s="4" t="s">
        <v>58</v>
      </c>
      <c r="H287" s="4" t="s">
        <v>58</v>
      </c>
    </row>
    <row r="288" spans="1:9">
      <c r="A288" s="4" t="s">
        <v>173</v>
      </c>
      <c r="F288" s="4" t="s">
        <v>58</v>
      </c>
      <c r="H288" s="4" t="s">
        <v>58</v>
      </c>
    </row>
    <row r="289" spans="1:9">
      <c r="A289" s="4" t="s">
        <v>174</v>
      </c>
      <c r="F289" s="4" t="s">
        <v>58</v>
      </c>
      <c r="H289" s="4" t="s">
        <v>58</v>
      </c>
    </row>
    <row r="290" spans="1:9">
      <c r="A290" s="4" t="s">
        <v>175</v>
      </c>
      <c r="F290" s="4" t="s">
        <v>58</v>
      </c>
      <c r="H290" s="4" t="s">
        <v>58</v>
      </c>
    </row>
    <row r="291" spans="1:9">
      <c r="A291" s="4" t="s">
        <v>177</v>
      </c>
      <c r="F291" s="4" t="s">
        <v>58</v>
      </c>
      <c r="H291" s="4" t="s">
        <v>58</v>
      </c>
    </row>
    <row r="292" spans="1:9">
      <c r="A292" s="3" t="s">
        <v>178</v>
      </c>
    </row>
    <row r="293" spans="1:9">
      <c r="A293" s="4" t="s">
        <v>179</v>
      </c>
      <c r="F293" s="4" t="s">
        <v>58</v>
      </c>
      <c r="H293" s="4" t="s">
        <v>58</v>
      </c>
    </row>
    <row r="294" spans="1:9">
      <c r="A294" s="4" t="s">
        <v>180</v>
      </c>
      <c r="F294" s="4" t="s">
        <v>58</v>
      </c>
      <c r="H294" s="4" t="s">
        <v>58</v>
      </c>
    </row>
    <row r="295" spans="1:9">
      <c r="A295" s="4" t="s">
        <v>181</v>
      </c>
      <c r="F295" s="4" t="s">
        <v>58</v>
      </c>
      <c r="H295" s="4" t="s">
        <v>58</v>
      </c>
    </row>
    <row r="296" spans="1:9">
      <c r="A296" s="4" t="s">
        <v>182</v>
      </c>
      <c r="F296" s="4" t="s">
        <v>58</v>
      </c>
      <c r="H296" s="4" t="s">
        <v>58</v>
      </c>
    </row>
    <row r="297" spans="1:9">
      <c r="A297" s="4" t="s">
        <v>183</v>
      </c>
      <c r="F297" s="4" t="s">
        <v>58</v>
      </c>
      <c r="H297" s="4" t="s">
        <v>58</v>
      </c>
    </row>
    <row r="298" spans="1:9">
      <c r="A298" s="4" t="s">
        <v>184</v>
      </c>
      <c r="F298" s="4" t="s">
        <v>58</v>
      </c>
      <c r="H298" s="4" t="s">
        <v>58</v>
      </c>
    </row>
    <row r="299" spans="1:9">
      <c r="A299" s="4" t="s">
        <v>185</v>
      </c>
      <c r="F299" s="4" t="s">
        <v>58</v>
      </c>
      <c r="H299" s="4" t="s">
        <v>58</v>
      </c>
    </row>
    <row r="300" spans="1:9">
      <c r="A300" s="4" t="s">
        <v>186</v>
      </c>
      <c r="F300" s="4" t="s">
        <v>58</v>
      </c>
      <c r="H300" s="4" t="s">
        <v>58</v>
      </c>
    </row>
    <row r="301" spans="1:9">
      <c r="A301" s="4" t="s">
        <v>187</v>
      </c>
      <c r="F301" s="4" t="s">
        <v>58</v>
      </c>
      <c r="H301" s="4" t="s">
        <v>58</v>
      </c>
    </row>
    <row r="302" spans="1:9">
      <c r="A302" s="4" t="s">
        <v>188</v>
      </c>
      <c r="F302" s="4" t="s">
        <v>58</v>
      </c>
      <c r="H302" s="4" t="s">
        <v>58</v>
      </c>
    </row>
    <row r="303" spans="1:9">
      <c r="A303" s="4" t="s">
        <v>189</v>
      </c>
      <c r="F303" s="4" t="s">
        <v>58</v>
      </c>
      <c r="H303" s="4" t="s">
        <v>58</v>
      </c>
    </row>
    <row r="304" spans="1:9">
      <c r="A304" s="4" t="s">
        <v>190</v>
      </c>
      <c r="F304" s="4" t="s">
        <v>58</v>
      </c>
      <c r="H304" s="4" t="s">
        <v>58</v>
      </c>
    </row>
    <row r="305" spans="1:9">
      <c r="A305" s="4" t="s">
        <v>191</v>
      </c>
      <c r="F305" s="4" t="s">
        <v>58</v>
      </c>
      <c r="H305" s="4" t="s">
        <v>58</v>
      </c>
    </row>
    <row r="306" spans="1:9">
      <c r="A306" s="4" t="s">
        <v>192</v>
      </c>
      <c r="B306" s="4" t="s">
        <v>58</v>
      </c>
      <c r="D306" s="4" t="s">
        <v>58</v>
      </c>
      <c r="F306" s="4" t="s">
        <v>58</v>
      </c>
      <c r="H306" s="4" t="s">
        <v>58</v>
      </c>
    </row>
    <row r="307" spans="1:9"/>
    <row r="308" spans="1:9">
      <c r="A308" s="4" t="s">
        <v>521</v>
      </c>
      <c r="B308" s="4" t="s">
        <v>699</v>
      </c>
    </row>
    <row r="309" spans="1:9">
      <c r="A309" s="4" t="s">
        <v>533</v>
      </c>
      <c r="B309" s="4" t="s">
        <v>700</v>
      </c>
    </row>
    <row r="310" spans="1:9">
      <c r="A310" s="4" t="s">
        <v>657</v>
      </c>
      <c r="B310" s="4" t="s">
        <v>703</v>
      </c>
    </row>
    <row r="311" spans="1:9">
      <c r="A311" s="4" t="s">
        <v>676</v>
      </c>
      <c r="B311" s="4" t="s">
        <v>688</v>
      </c>
    </row>
    <row r="312" spans="1:9">
      <c r="A312" s="4" t="s">
        <v>677</v>
      </c>
      <c r="B312" s="4" t="s">
        <v>701</v>
      </c>
    </row>
    <row r="313" spans="1:9">
      <c r="A313" s="4" t="s">
        <v>694</v>
      </c>
      <c r="B313" s="4" t="s">
        <v>702</v>
      </c>
    </row>
    <row r="314" spans="1:9">
      <c r="A314" s="4" t="s">
        <v>695</v>
      </c>
      <c r="B314" s="4" t="s">
        <v>687</v>
      </c>
    </row>
    <row r="315" spans="1:9">
      <c r="A315" s="4" t="s">
        <v>696</v>
      </c>
      <c r="B315" s="4" t="s">
        <v>686</v>
      </c>
    </row>
    <row r="316" spans="1:9">
      <c r="A316" s="4" t="s">
        <v>698</v>
      </c>
      <c r="B316" s="4" t="s">
        <v>709</v>
      </c>
    </row>
  </sheetData>
  <mergeCells count="17">
    <mergeCell ref="A1:A2"/>
    <mergeCell ref="B1:E1"/>
    <mergeCell ref="F1:I1"/>
    <mergeCell ref="B2:C2"/>
    <mergeCell ref="D2:E2"/>
    <mergeCell ref="F2:G2"/>
    <mergeCell ref="H2:I2"/>
    <mergeCell ref="A307:I307"/>
    <mergeCell ref="B308:I308"/>
    <mergeCell ref="B309:I309"/>
    <mergeCell ref="B310:I310"/>
    <mergeCell ref="B311:I311"/>
    <mergeCell ref="B312:I312"/>
    <mergeCell ref="B313:I313"/>
    <mergeCell ref="B314:I314"/>
    <mergeCell ref="B315:I315"/>
    <mergeCell ref="B316:I3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5</v>
      </c>
      <c r="D1" s="2" t="s">
        <v>1</v>
      </c>
    </row>
    <row r="2" spans="1:5">
      <c r="B2" s="2" t="s">
        <v>2</v>
      </c>
      <c r="C2" s="2" t="s">
        <v>96</v>
      </c>
      <c r="D2" s="2" t="s">
        <v>2</v>
      </c>
      <c r="E2" s="2" t="s">
        <v>96</v>
      </c>
    </row>
    <row r="3" spans="1:5">
      <c r="A3" s="3" t="s">
        <v>132</v>
      </c>
    </row>
    <row r="4" spans="1:5">
      <c r="A4" s="4" t="s">
        <v>120</v>
      </c>
      <c r="B4" s="7" t="n">
        <v>271579</v>
      </c>
      <c r="C4" s="7" t="n">
        <v>102700</v>
      </c>
      <c r="D4" s="7" t="n">
        <v>667623</v>
      </c>
      <c r="E4" s="7" t="n">
        <v>614822</v>
      </c>
    </row>
    <row r="5" spans="1:5">
      <c r="A5" s="3" t="s">
        <v>133</v>
      </c>
    </row>
    <row r="6" spans="1:5">
      <c r="A6" s="4" t="s">
        <v>134</v>
      </c>
      <c r="B6" s="5" t="n">
        <v>257315</v>
      </c>
      <c r="C6" s="5" t="n">
        <v>-37472</v>
      </c>
      <c r="D6" s="5" t="n">
        <v>112117</v>
      </c>
      <c r="E6" s="5" t="n">
        <v>-225946</v>
      </c>
    </row>
    <row r="7" spans="1:5">
      <c r="A7" s="3" t="s">
        <v>135</v>
      </c>
    </row>
    <row r="8" spans="1:5">
      <c r="A8" s="4" t="s">
        <v>136</v>
      </c>
      <c r="B8" s="5" t="n">
        <v>528894</v>
      </c>
      <c r="C8" s="5" t="n">
        <v>65228</v>
      </c>
      <c r="D8" s="5" t="n">
        <v>779740</v>
      </c>
      <c r="E8" s="5" t="n">
        <v>388876</v>
      </c>
    </row>
    <row r="9" spans="1:5">
      <c r="A9" s="3" t="s">
        <v>137</v>
      </c>
    </row>
    <row r="10" spans="1:5">
      <c r="A10" s="4" t="s">
        <v>138</v>
      </c>
      <c r="B10" s="5" t="n">
        <v>-1794</v>
      </c>
      <c r="C10" s="5" t="n">
        <v>-5821</v>
      </c>
      <c r="D10" s="5" t="n">
        <v>19240</v>
      </c>
      <c r="E10" s="5" t="n">
        <v>-7803</v>
      </c>
    </row>
    <row r="11" spans="1:5">
      <c r="A11" s="4" t="s">
        <v>139</v>
      </c>
      <c r="B11" s="4" t="s">
        <v>58</v>
      </c>
      <c r="C11" s="4" t="s">
        <v>58</v>
      </c>
      <c r="D11" s="4" t="s">
        <v>58</v>
      </c>
      <c r="E11" s="4" t="s">
        <v>58</v>
      </c>
    </row>
    <row r="12" spans="1:5">
      <c r="A12" s="4" t="s">
        <v>140</v>
      </c>
      <c r="B12" s="5" t="n">
        <v>-1794</v>
      </c>
      <c r="C12" s="5" t="n">
        <v>-5821</v>
      </c>
      <c r="D12" s="5" t="n">
        <v>19240</v>
      </c>
      <c r="E12" s="5" t="n">
        <v>-7803</v>
      </c>
    </row>
    <row r="13" spans="1:5">
      <c r="A13" s="4" t="s">
        <v>141</v>
      </c>
      <c r="B13" s="5" t="n">
        <v>4388</v>
      </c>
      <c r="C13" s="5" t="n">
        <v>4238</v>
      </c>
      <c r="D13" s="5" t="n">
        <v>30492</v>
      </c>
      <c r="E13" s="5" t="n">
        <v>64856</v>
      </c>
    </row>
    <row r="14" spans="1:5">
      <c r="A14" s="4" t="s">
        <v>142</v>
      </c>
      <c r="B14" s="5" t="n">
        <v>-1536</v>
      </c>
      <c r="C14" s="5" t="n">
        <v>-1483</v>
      </c>
      <c r="D14" s="5" t="n">
        <v>-10672</v>
      </c>
      <c r="E14" s="5" t="n">
        <v>-22700</v>
      </c>
    </row>
    <row r="15" spans="1:5">
      <c r="A15" s="4" t="s">
        <v>143</v>
      </c>
      <c r="B15" s="5" t="n">
        <v>2852</v>
      </c>
      <c r="C15" s="5" t="n">
        <v>2755</v>
      </c>
      <c r="D15" s="5" t="n">
        <v>19820</v>
      </c>
      <c r="E15" s="5" t="n">
        <v>42156</v>
      </c>
    </row>
    <row r="16" spans="1:5">
      <c r="A16" s="4" t="s">
        <v>144</v>
      </c>
      <c r="B16" s="5" t="n">
        <v>911</v>
      </c>
      <c r="C16" s="5" t="n">
        <v>2853</v>
      </c>
      <c r="D16" s="5" t="n">
        <v>3655</v>
      </c>
      <c r="E16" s="5" t="n">
        <v>8039</v>
      </c>
    </row>
    <row r="17" spans="1:5">
      <c r="A17" s="4" t="s">
        <v>145</v>
      </c>
      <c r="B17" s="5" t="n">
        <v>-346</v>
      </c>
      <c r="C17" s="5" t="n">
        <v>-931</v>
      </c>
      <c r="D17" s="5" t="n">
        <v>-1390</v>
      </c>
      <c r="E17" s="5" t="n">
        <v>-2901</v>
      </c>
    </row>
    <row r="18" spans="1:5">
      <c r="A18" s="4" t="s">
        <v>146</v>
      </c>
      <c r="B18" s="5" t="n">
        <v>565</v>
      </c>
      <c r="C18" s="5" t="n">
        <v>1922</v>
      </c>
      <c r="D18" s="5" t="n">
        <v>2265</v>
      </c>
      <c r="E18" s="5" t="n">
        <v>5138</v>
      </c>
    </row>
    <row r="19" spans="1:5">
      <c r="A19" s="4" t="s">
        <v>147</v>
      </c>
      <c r="B19" s="5" t="n">
        <v>275084</v>
      </c>
      <c r="C19" s="5" t="n">
        <v>103970</v>
      </c>
      <c r="D19" s="5" t="n">
        <v>721010</v>
      </c>
      <c r="E19" s="5" t="n">
        <v>679914</v>
      </c>
    </row>
    <row r="20" spans="1:5">
      <c r="A20" s="4" t="s">
        <v>148</v>
      </c>
      <c r="B20" s="5" t="n">
        <v>255433</v>
      </c>
      <c r="C20" s="5" t="n">
        <v>-39886</v>
      </c>
      <c r="D20" s="5" t="n">
        <v>100055</v>
      </c>
      <c r="E20" s="5" t="n">
        <v>-251547</v>
      </c>
    </row>
    <row r="21" spans="1:5">
      <c r="A21" s="4" t="s">
        <v>149</v>
      </c>
      <c r="B21" s="7" t="n">
        <v>530517</v>
      </c>
      <c r="C21" s="7" t="n">
        <v>64084</v>
      </c>
      <c r="D21" s="7" t="n">
        <v>821065</v>
      </c>
      <c r="E21" s="7" t="n">
        <v>4283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10</v>
      </c>
      <c r="B1" s="2" t="s">
        <v>95</v>
      </c>
      <c r="D1" s="2" t="s">
        <v>1</v>
      </c>
    </row>
    <row r="2" spans="1:6">
      <c r="B2" s="2" t="s">
        <v>2</v>
      </c>
      <c r="C2" s="2" t="s">
        <v>96</v>
      </c>
      <c r="D2" s="2" t="s">
        <v>2</v>
      </c>
      <c r="E2" s="2" t="s">
        <v>96</v>
      </c>
      <c r="F2" s="2" t="s">
        <v>28</v>
      </c>
    </row>
    <row r="3" spans="1:6">
      <c r="A3" s="3" t="s">
        <v>711</v>
      </c>
    </row>
    <row r="4" spans="1:6">
      <c r="A4" s="4" t="s">
        <v>106</v>
      </c>
      <c r="B4" s="7" t="n">
        <v>842882</v>
      </c>
      <c r="C4" s="7" t="n">
        <v>790455</v>
      </c>
      <c r="D4" s="7" t="n">
        <v>2843493</v>
      </c>
      <c r="E4" s="7" t="n">
        <v>2712331</v>
      </c>
    </row>
    <row r="5" spans="1:6">
      <c r="A5" s="4" t="s">
        <v>712</v>
      </c>
      <c r="B5" s="5" t="n">
        <v>143013</v>
      </c>
      <c r="C5" s="5" t="n">
        <v>123741</v>
      </c>
      <c r="D5" s="5" t="n">
        <v>222534</v>
      </c>
      <c r="E5" s="5" t="n">
        <v>340539</v>
      </c>
    </row>
    <row r="6" spans="1:6">
      <c r="A6" s="4" t="s">
        <v>118</v>
      </c>
      <c r="B6" s="5" t="n">
        <v>31558</v>
      </c>
      <c r="C6" s="5" t="n">
        <v>28782</v>
      </c>
      <c r="D6" s="5" t="n">
        <v>93926</v>
      </c>
      <c r="E6" s="5" t="n">
        <v>83197</v>
      </c>
    </row>
    <row r="7" spans="1:6">
      <c r="A7" s="4" t="s">
        <v>120</v>
      </c>
      <c r="B7" s="5" t="n">
        <v>271579</v>
      </c>
      <c r="C7" s="5" t="n">
        <v>102700</v>
      </c>
      <c r="D7" s="5" t="n">
        <v>667623</v>
      </c>
      <c r="E7" s="5" t="n">
        <v>614822</v>
      </c>
    </row>
    <row r="8" spans="1:6">
      <c r="A8" s="4" t="s">
        <v>121</v>
      </c>
      <c r="B8" s="5" t="n">
        <v>-257315</v>
      </c>
      <c r="C8" s="5" t="n">
        <v>37472</v>
      </c>
      <c r="D8" s="5" t="n">
        <v>-112117</v>
      </c>
      <c r="E8" s="5" t="n">
        <v>225946</v>
      </c>
    </row>
    <row r="9" spans="1:6">
      <c r="A9" s="4" t="s">
        <v>713</v>
      </c>
      <c r="B9" s="5" t="n">
        <v>10496959</v>
      </c>
      <c r="C9" s="5" t="n">
        <v>9287317</v>
      </c>
      <c r="D9" s="5" t="n">
        <v>10496959</v>
      </c>
      <c r="E9" s="5" t="n">
        <v>9287317</v>
      </c>
      <c r="F9" s="7" t="n">
        <v>9405840</v>
      </c>
    </row>
    <row r="10" spans="1:6">
      <c r="A10" s="4" t="s">
        <v>714</v>
      </c>
    </row>
    <row r="11" spans="1:6">
      <c r="A11" s="3" t="s">
        <v>711</v>
      </c>
    </row>
    <row r="12" spans="1:6">
      <c r="A12" s="4" t="s">
        <v>106</v>
      </c>
      <c r="B12" s="5" t="n">
        <v>805692</v>
      </c>
      <c r="C12" s="5" t="n">
        <v>757477</v>
      </c>
      <c r="D12" s="5" t="n">
        <v>2707614</v>
      </c>
      <c r="E12" s="5" t="n">
        <v>2588121</v>
      </c>
    </row>
    <row r="13" spans="1:6">
      <c r="A13" s="4" t="s">
        <v>712</v>
      </c>
      <c r="B13" s="5" t="n">
        <v>141193</v>
      </c>
      <c r="C13" s="5" t="n">
        <v>122242</v>
      </c>
      <c r="D13" s="5" t="n">
        <v>216885</v>
      </c>
      <c r="E13" s="5" t="n">
        <v>336618</v>
      </c>
    </row>
    <row r="14" spans="1:6">
      <c r="A14" s="4" t="s">
        <v>118</v>
      </c>
      <c r="B14" s="5" t="n">
        <v>30824</v>
      </c>
      <c r="C14" s="5" t="n">
        <v>28779</v>
      </c>
      <c r="D14" s="5" t="n">
        <v>91735</v>
      </c>
      <c r="E14" s="5" t="n">
        <v>83192</v>
      </c>
    </row>
    <row r="15" spans="1:6">
      <c r="A15" s="4" t="s">
        <v>120</v>
      </c>
      <c r="B15" s="5" t="n">
        <v>269830</v>
      </c>
      <c r="C15" s="5" t="n">
        <v>99660</v>
      </c>
      <c r="D15" s="5" t="n">
        <v>654388</v>
      </c>
      <c r="E15" s="5" t="n">
        <v>595217</v>
      </c>
    </row>
    <row r="16" spans="1:6">
      <c r="A16" s="4" t="s">
        <v>121</v>
      </c>
      <c r="B16" s="5" t="n">
        <v>264361</v>
      </c>
      <c r="C16" s="5" t="n">
        <v>-36678</v>
      </c>
      <c r="D16" s="5" t="n">
        <v>115855</v>
      </c>
      <c r="E16" s="5" t="n">
        <v>-220695</v>
      </c>
    </row>
    <row r="17" spans="1:6">
      <c r="A17" s="4" t="s">
        <v>713</v>
      </c>
      <c r="B17" s="5" t="n">
        <v>10186992</v>
      </c>
      <c r="C17" s="5" t="n">
        <v>8981335</v>
      </c>
      <c r="D17" s="5" t="n">
        <v>10186992</v>
      </c>
      <c r="E17" s="5" t="n">
        <v>8981335</v>
      </c>
    </row>
    <row r="18" spans="1:6">
      <c r="A18" s="4" t="s">
        <v>715</v>
      </c>
    </row>
    <row r="19" spans="1:6">
      <c r="A19" s="3" t="s">
        <v>711</v>
      </c>
    </row>
    <row r="20" spans="1:6">
      <c r="A20" s="4" t="s">
        <v>106</v>
      </c>
      <c r="B20" s="5" t="n">
        <v>37190</v>
      </c>
      <c r="C20" s="5" t="n">
        <v>32978</v>
      </c>
      <c r="D20" s="5" t="n">
        <v>135879</v>
      </c>
      <c r="E20" s="5" t="n">
        <v>124210</v>
      </c>
    </row>
    <row r="21" spans="1:6">
      <c r="A21" s="4" t="s">
        <v>712</v>
      </c>
      <c r="B21" s="5" t="n">
        <v>1820</v>
      </c>
      <c r="C21" s="5" t="n">
        <v>1499</v>
      </c>
      <c r="D21" s="5" t="n">
        <v>5649</v>
      </c>
      <c r="E21" s="5" t="n">
        <v>3921</v>
      </c>
    </row>
    <row r="22" spans="1:6">
      <c r="A22" s="4" t="s">
        <v>118</v>
      </c>
      <c r="B22" s="5" t="n">
        <v>734</v>
      </c>
      <c r="C22" s="5" t="n">
        <v>3</v>
      </c>
      <c r="D22" s="5" t="n">
        <v>2191</v>
      </c>
      <c r="E22" s="5" t="n">
        <v>5</v>
      </c>
    </row>
    <row r="23" spans="1:6">
      <c r="A23" s="4" t="s">
        <v>120</v>
      </c>
      <c r="B23" s="5" t="n">
        <v>1749</v>
      </c>
      <c r="C23" s="5" t="n">
        <v>3040</v>
      </c>
      <c r="D23" s="5" t="n">
        <v>13235</v>
      </c>
      <c r="E23" s="5" t="n">
        <v>19605</v>
      </c>
    </row>
    <row r="24" spans="1:6">
      <c r="A24" s="4" t="s">
        <v>121</v>
      </c>
      <c r="B24" s="5" t="n">
        <v>-7046</v>
      </c>
      <c r="C24" s="5" t="n">
        <v>794</v>
      </c>
      <c r="D24" s="5" t="n">
        <v>-3738</v>
      </c>
      <c r="E24" s="5" t="n">
        <v>5251</v>
      </c>
    </row>
    <row r="25" spans="1:6">
      <c r="A25" s="4" t="s">
        <v>713</v>
      </c>
      <c r="B25" s="7" t="n">
        <v>309967</v>
      </c>
      <c r="C25" s="7" t="n">
        <v>305982</v>
      </c>
      <c r="D25" s="7" t="n">
        <v>309967</v>
      </c>
      <c r="E25" s="7" t="n">
        <v>3059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95</v>
      </c>
      <c r="D1" s="2" t="s">
        <v>1</v>
      </c>
    </row>
    <row r="2" spans="1:5">
      <c r="B2" s="2" t="s">
        <v>2</v>
      </c>
      <c r="C2" s="2" t="s">
        <v>96</v>
      </c>
      <c r="D2" s="2" t="s">
        <v>2</v>
      </c>
      <c r="E2" s="2" t="s">
        <v>96</v>
      </c>
    </row>
    <row r="3" spans="1:5">
      <c r="A3" s="3" t="s">
        <v>717</v>
      </c>
    </row>
    <row r="4" spans="1:5">
      <c r="A4" s="4" t="s">
        <v>718</v>
      </c>
      <c r="B4" s="7" t="n">
        <v>269</v>
      </c>
      <c r="C4" s="7" t="n">
        <v>256</v>
      </c>
      <c r="D4" s="7" t="n">
        <v>805</v>
      </c>
      <c r="E4" s="7" t="n">
        <v>769</v>
      </c>
    </row>
    <row r="5" spans="1:5">
      <c r="A5" s="4" t="s">
        <v>719</v>
      </c>
      <c r="B5" s="5" t="n">
        <v>218</v>
      </c>
      <c r="C5" s="5" t="n">
        <v>204</v>
      </c>
      <c r="D5" s="5" t="n">
        <v>652</v>
      </c>
      <c r="E5" s="5" t="n">
        <v>611</v>
      </c>
    </row>
    <row r="6" spans="1:5">
      <c r="A6" s="4" t="s">
        <v>720</v>
      </c>
      <c r="B6" s="5" t="n">
        <v>13</v>
      </c>
      <c r="C6" s="5" t="n">
        <v>22</v>
      </c>
      <c r="D6" s="5" t="n">
        <v>43</v>
      </c>
      <c r="E6" s="5" t="n">
        <v>66</v>
      </c>
    </row>
    <row r="7" spans="1:5">
      <c r="A7" s="4" t="s">
        <v>721</v>
      </c>
      <c r="B7" s="7" t="n">
        <v>500</v>
      </c>
      <c r="C7" s="7" t="n">
        <v>482</v>
      </c>
      <c r="D7" s="7" t="n">
        <v>1500</v>
      </c>
      <c r="E7" s="7" t="n">
        <v>14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8</v>
      </c>
    </row>
    <row r="2" spans="1:3">
      <c r="A2" s="3" t="s">
        <v>723</v>
      </c>
    </row>
    <row r="3" spans="1:3">
      <c r="A3" s="4" t="s">
        <v>724</v>
      </c>
      <c r="B3" s="7" t="n">
        <v>778878</v>
      </c>
      <c r="C3" s="7" t="n">
        <v>521911</v>
      </c>
    </row>
    <row r="4" spans="1:3">
      <c r="A4" s="4" t="s">
        <v>725</v>
      </c>
      <c r="B4" s="5" t="n">
        <v>1829863</v>
      </c>
      <c r="C4" s="5" t="n">
        <v>1625845</v>
      </c>
    </row>
    <row r="5" spans="1:3">
      <c r="A5" s="4" t="s">
        <v>173</v>
      </c>
      <c r="B5" s="5" t="n">
        <v>11986</v>
      </c>
      <c r="C5" s="5" t="n">
        <v>13489</v>
      </c>
    </row>
    <row r="6" spans="1:3">
      <c r="A6" s="4" t="s">
        <v>726</v>
      </c>
      <c r="B6" s="5" t="n">
        <v>26465</v>
      </c>
      <c r="C6" s="5" t="n">
        <v>24434</v>
      </c>
    </row>
    <row r="7" spans="1:3">
      <c r="A7" s="4" t="s">
        <v>209</v>
      </c>
      <c r="B7" s="5" t="n">
        <v>4190</v>
      </c>
      <c r="C7" s="5" t="n">
        <v>4260</v>
      </c>
    </row>
    <row r="8" spans="1:3">
      <c r="A8" s="4" t="s">
        <v>488</v>
      </c>
      <c r="B8" s="5" t="n">
        <v>2651382</v>
      </c>
      <c r="C8" s="5" t="n">
        <v>2189939</v>
      </c>
    </row>
    <row r="9" spans="1:3">
      <c r="A9" s="3" t="s">
        <v>48</v>
      </c>
    </row>
    <row r="10" spans="1:3">
      <c r="A10" s="4" t="s">
        <v>727</v>
      </c>
      <c r="B10" s="4" t="s">
        <v>58</v>
      </c>
      <c r="C10" s="4" t="s">
        <v>58</v>
      </c>
    </row>
    <row r="11" spans="1:3">
      <c r="A11" s="4" t="s">
        <v>209</v>
      </c>
      <c r="B11" s="5" t="n">
        <v>1253</v>
      </c>
      <c r="C11" s="5" t="n">
        <v>4903</v>
      </c>
    </row>
    <row r="12" spans="1:3">
      <c r="A12" s="4" t="s">
        <v>488</v>
      </c>
      <c r="B12" s="5" t="n">
        <v>1253</v>
      </c>
      <c r="C12" s="5" t="n">
        <v>4903</v>
      </c>
    </row>
    <row r="13" spans="1:3">
      <c r="A13" s="4" t="s">
        <v>728</v>
      </c>
    </row>
    <row r="14" spans="1:3">
      <c r="A14" s="3" t="s">
        <v>723</v>
      </c>
    </row>
    <row r="15" spans="1:3">
      <c r="A15" s="4" t="s">
        <v>724</v>
      </c>
      <c r="B15" s="5" t="n">
        <v>778678</v>
      </c>
      <c r="C15" s="5" t="n">
        <v>521710</v>
      </c>
    </row>
    <row r="16" spans="1:3">
      <c r="A16" s="4" t="s">
        <v>725</v>
      </c>
      <c r="B16" s="5" t="n">
        <v>7647</v>
      </c>
      <c r="C16" s="5" t="n">
        <v>6491</v>
      </c>
    </row>
    <row r="17" spans="1:3">
      <c r="A17" s="4" t="s">
        <v>173</v>
      </c>
      <c r="B17" s="5" t="n">
        <v>11986</v>
      </c>
      <c r="C17" s="5" t="n">
        <v>13489</v>
      </c>
    </row>
    <row r="18" spans="1:3">
      <c r="A18" s="4" t="s">
        <v>726</v>
      </c>
      <c r="B18" s="5" t="n">
        <v>26465</v>
      </c>
      <c r="C18" s="5" t="n">
        <v>24434</v>
      </c>
    </row>
    <row r="19" spans="1:3">
      <c r="A19" s="4" t="s">
        <v>209</v>
      </c>
      <c r="B19" s="5" t="n">
        <v>4190</v>
      </c>
      <c r="C19" s="5" t="n">
        <v>4260</v>
      </c>
    </row>
    <row r="20" spans="1:3">
      <c r="A20" s="4" t="s">
        <v>488</v>
      </c>
      <c r="B20" s="5" t="n">
        <v>828966</v>
      </c>
      <c r="C20" s="5" t="n">
        <v>570384</v>
      </c>
    </row>
    <row r="21" spans="1:3">
      <c r="A21" s="3" t="s">
        <v>48</v>
      </c>
    </row>
    <row r="22" spans="1:3">
      <c r="A22" s="4" t="s">
        <v>727</v>
      </c>
      <c r="B22" s="4" t="s">
        <v>58</v>
      </c>
      <c r="C22" s="4" t="s">
        <v>58</v>
      </c>
    </row>
    <row r="23" spans="1:3">
      <c r="A23" s="4" t="s">
        <v>209</v>
      </c>
      <c r="B23" s="4" t="s">
        <v>58</v>
      </c>
      <c r="C23" s="4" t="s">
        <v>58</v>
      </c>
    </row>
    <row r="24" spans="1:3">
      <c r="A24" s="4" t="s">
        <v>488</v>
      </c>
      <c r="B24" s="4" t="s">
        <v>58</v>
      </c>
      <c r="C24" s="4" t="s">
        <v>58</v>
      </c>
    </row>
    <row r="25" spans="1:3">
      <c r="A25" s="4" t="s">
        <v>729</v>
      </c>
    </row>
    <row r="26" spans="1:3">
      <c r="A26" s="3" t="s">
        <v>723</v>
      </c>
    </row>
    <row r="27" spans="1:3">
      <c r="A27" s="4" t="s">
        <v>724</v>
      </c>
      <c r="B27" s="5" t="n">
        <v>200</v>
      </c>
      <c r="C27" s="5" t="n">
        <v>201</v>
      </c>
    </row>
    <row r="28" spans="1:3">
      <c r="A28" s="4" t="s">
        <v>725</v>
      </c>
      <c r="B28" s="5" t="n">
        <v>1821938</v>
      </c>
      <c r="C28" s="5" t="n">
        <v>1619024</v>
      </c>
    </row>
    <row r="29" spans="1:3">
      <c r="A29" s="4" t="s">
        <v>173</v>
      </c>
      <c r="B29" s="4" t="s">
        <v>58</v>
      </c>
      <c r="C29" s="4" t="s">
        <v>58</v>
      </c>
    </row>
    <row r="30" spans="1:3">
      <c r="A30" s="4" t="s">
        <v>726</v>
      </c>
      <c r="B30" s="4" t="s">
        <v>58</v>
      </c>
      <c r="C30" s="4" t="s">
        <v>58</v>
      </c>
    </row>
    <row r="31" spans="1:3">
      <c r="A31" s="4" t="s">
        <v>209</v>
      </c>
      <c r="B31" s="4" t="s">
        <v>58</v>
      </c>
      <c r="C31" s="4" t="s">
        <v>58</v>
      </c>
    </row>
    <row r="32" spans="1:3">
      <c r="A32" s="4" t="s">
        <v>488</v>
      </c>
      <c r="B32" s="5" t="n">
        <v>1822138</v>
      </c>
      <c r="C32" s="5" t="n">
        <v>1619225</v>
      </c>
    </row>
    <row r="33" spans="1:3">
      <c r="A33" s="3" t="s">
        <v>48</v>
      </c>
    </row>
    <row r="34" spans="1:3">
      <c r="A34" s="4" t="s">
        <v>727</v>
      </c>
      <c r="B34" s="4" t="s">
        <v>58</v>
      </c>
      <c r="C34" s="4" t="s">
        <v>58</v>
      </c>
    </row>
    <row r="35" spans="1:3">
      <c r="A35" s="4" t="s">
        <v>209</v>
      </c>
      <c r="B35" s="5" t="n">
        <v>1253</v>
      </c>
      <c r="C35" s="5" t="n">
        <v>4903</v>
      </c>
    </row>
    <row r="36" spans="1:3">
      <c r="A36" s="4" t="s">
        <v>488</v>
      </c>
      <c r="B36" s="5" t="n">
        <v>1253</v>
      </c>
      <c r="C36" s="5" t="n">
        <v>4903</v>
      </c>
    </row>
    <row r="37" spans="1:3">
      <c r="A37" s="4" t="s">
        <v>730</v>
      </c>
    </row>
    <row r="38" spans="1:3">
      <c r="A38" s="3" t="s">
        <v>723</v>
      </c>
    </row>
    <row r="39" spans="1:3">
      <c r="A39" s="4" t="s">
        <v>724</v>
      </c>
      <c r="B39" s="4" t="s">
        <v>58</v>
      </c>
      <c r="C39" s="4" t="s">
        <v>58</v>
      </c>
    </row>
    <row r="40" spans="1:3">
      <c r="A40" s="4" t="s">
        <v>725</v>
      </c>
      <c r="B40" s="5" t="n">
        <v>278</v>
      </c>
      <c r="C40" s="5" t="n">
        <v>330</v>
      </c>
    </row>
    <row r="41" spans="1:3">
      <c r="A41" s="4" t="s">
        <v>173</v>
      </c>
      <c r="B41" s="4" t="s">
        <v>58</v>
      </c>
      <c r="C41" s="4" t="s">
        <v>58</v>
      </c>
    </row>
    <row r="42" spans="1:3">
      <c r="A42" s="4" t="s">
        <v>726</v>
      </c>
      <c r="B42" s="4" t="s">
        <v>58</v>
      </c>
      <c r="C42" s="4" t="s">
        <v>58</v>
      </c>
    </row>
    <row r="43" spans="1:3">
      <c r="A43" s="4" t="s">
        <v>209</v>
      </c>
      <c r="B43" s="4" t="s">
        <v>58</v>
      </c>
      <c r="C43" s="4" t="s">
        <v>58</v>
      </c>
    </row>
    <row r="44" spans="1:3">
      <c r="A44" s="4" t="s">
        <v>488</v>
      </c>
      <c r="B44" s="5" t="n">
        <v>278</v>
      </c>
      <c r="C44" s="5" t="n">
        <v>330</v>
      </c>
    </row>
    <row r="45" spans="1:3">
      <c r="A45" s="3" t="s">
        <v>48</v>
      </c>
    </row>
    <row r="46" spans="1:3">
      <c r="A46" s="4" t="s">
        <v>727</v>
      </c>
      <c r="B46" s="4" t="s">
        <v>58</v>
      </c>
      <c r="C46" s="4" t="s">
        <v>58</v>
      </c>
    </row>
    <row r="47" spans="1:3">
      <c r="A47" s="4" t="s">
        <v>209</v>
      </c>
      <c r="B47" s="4" t="s">
        <v>58</v>
      </c>
      <c r="C47" s="4" t="s">
        <v>58</v>
      </c>
    </row>
    <row r="48" spans="1:3">
      <c r="A48" s="4" t="s">
        <v>488</v>
      </c>
      <c r="B48" s="4" t="s">
        <v>58</v>
      </c>
      <c r="C48" s="4" t="s">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479</v>
      </c>
    </row>
    <row r="3" spans="1:2">
      <c r="A3" s="3" t="s">
        <v>732</v>
      </c>
    </row>
    <row r="4" spans="1:2">
      <c r="A4" s="4" t="s">
        <v>733</v>
      </c>
      <c r="B4" s="7" t="n">
        <v>330</v>
      </c>
    </row>
    <row r="5" spans="1:2">
      <c r="A5" s="4" t="s">
        <v>734</v>
      </c>
      <c r="B5" s="5" t="n">
        <v>-89</v>
      </c>
    </row>
    <row r="6" spans="1:2">
      <c r="A6" s="4" t="s">
        <v>735</v>
      </c>
      <c r="B6" s="5" t="n">
        <v>37</v>
      </c>
    </row>
    <row r="7" spans="1:2">
      <c r="A7" s="4" t="s">
        <v>736</v>
      </c>
      <c r="B7" s="7" t="n">
        <v>2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37</v>
      </c>
      <c r="B1" s="2" t="s">
        <v>1</v>
      </c>
    </row>
    <row r="2" spans="1:2">
      <c r="B2" s="2" t="s">
        <v>479</v>
      </c>
    </row>
    <row r="3" spans="1:2">
      <c r="A3" s="3" t="s">
        <v>252</v>
      </c>
    </row>
    <row r="4" spans="1:2">
      <c r="A4" s="4" t="s">
        <v>738</v>
      </c>
      <c r="B4" s="9" t="n">
        <v>194.2</v>
      </c>
    </row>
    <row r="5" spans="1:2">
      <c r="A5" s="4" t="s">
        <v>739</v>
      </c>
      <c r="B5" s="10" t="n">
        <v>95.09999999999999</v>
      </c>
    </row>
    <row r="6" spans="1:2">
      <c r="A6" s="4" t="s">
        <v>740</v>
      </c>
      <c r="B6" s="10" t="n">
        <v>9.4</v>
      </c>
    </row>
    <row r="7" spans="1:2">
      <c r="A7" s="4" t="s">
        <v>741</v>
      </c>
      <c r="B7" s="10" t="n">
        <v>190.7</v>
      </c>
    </row>
    <row r="8" spans="1:2">
      <c r="A8" s="4" t="s">
        <v>742</v>
      </c>
      <c r="B8" s="10" t="n">
        <v>200.3</v>
      </c>
    </row>
    <row r="9" spans="1:2">
      <c r="A9" s="4" t="s">
        <v>743</v>
      </c>
      <c r="B9" s="9" t="n">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0</v>
      </c>
      <c r="B1" s="2" t="s">
        <v>1</v>
      </c>
    </row>
    <row r="2" spans="1:3">
      <c r="B2" s="2" t="s">
        <v>2</v>
      </c>
      <c r="C2" s="2" t="s">
        <v>96</v>
      </c>
    </row>
    <row r="3" spans="1:3">
      <c r="A3" s="3" t="s">
        <v>151</v>
      </c>
    </row>
    <row r="4" spans="1:3">
      <c r="A4" s="4" t="s">
        <v>136</v>
      </c>
      <c r="B4" s="7" t="n">
        <v>779740</v>
      </c>
      <c r="C4" s="7" t="n">
        <v>388876</v>
      </c>
    </row>
    <row r="5" spans="1:3">
      <c r="A5" s="3" t="s">
        <v>152</v>
      </c>
    </row>
    <row r="6" spans="1:3">
      <c r="A6" s="4" t="s">
        <v>153</v>
      </c>
      <c r="B6" s="5" t="n">
        <v>410800</v>
      </c>
      <c r="C6" s="5" t="n">
        <v>354183</v>
      </c>
    </row>
    <row r="7" spans="1:3">
      <c r="A7" s="4" t="s">
        <v>112</v>
      </c>
      <c r="B7" s="5" t="n">
        <v>18217</v>
      </c>
      <c r="C7" s="5" t="n">
        <v>19131</v>
      </c>
    </row>
    <row r="8" spans="1:3">
      <c r="A8" s="4" t="s">
        <v>154</v>
      </c>
      <c r="B8" s="5" t="n">
        <v>2910</v>
      </c>
      <c r="C8" s="5" t="n">
        <v>3125</v>
      </c>
    </row>
    <row r="9" spans="1:3">
      <c r="A9" s="4" t="s">
        <v>155</v>
      </c>
      <c r="B9" s="5" t="n">
        <v>23250</v>
      </c>
      <c r="C9" s="5" t="n">
        <v>18190</v>
      </c>
    </row>
    <row r="10" spans="1:3">
      <c r="A10" s="4" t="s">
        <v>156</v>
      </c>
      <c r="B10" s="5" t="n">
        <v>-25</v>
      </c>
      <c r="C10" s="5" t="n">
        <v>-28</v>
      </c>
    </row>
    <row r="11" spans="1:3">
      <c r="A11" s="4" t="s">
        <v>157</v>
      </c>
      <c r="B11" s="5" t="n">
        <v>4334</v>
      </c>
      <c r="C11" s="5" t="n">
        <v>1897</v>
      </c>
    </row>
    <row r="12" spans="1:3">
      <c r="A12" s="4" t="s">
        <v>127</v>
      </c>
      <c r="B12" s="5" t="n">
        <v>-14260</v>
      </c>
      <c r="C12" s="5" t="n">
        <v>-30398</v>
      </c>
    </row>
    <row r="13" spans="1:3">
      <c r="A13" s="4" t="s">
        <v>115</v>
      </c>
      <c r="B13" s="5" t="n">
        <v>-192223</v>
      </c>
      <c r="C13" s="5" t="n">
        <v>-2377</v>
      </c>
    </row>
    <row r="14" spans="1:3">
      <c r="A14" s="4" t="s">
        <v>158</v>
      </c>
      <c r="B14" s="5" t="n">
        <v>-4250</v>
      </c>
      <c r="C14" s="5" t="n">
        <v>-3948</v>
      </c>
    </row>
    <row r="15" spans="1:3">
      <c r="A15" s="4" t="s">
        <v>159</v>
      </c>
      <c r="B15" s="5" t="n">
        <v>-179047</v>
      </c>
      <c r="C15" s="5" t="n">
        <v>112448</v>
      </c>
    </row>
    <row r="16" spans="1:3">
      <c r="A16" s="3" t="s">
        <v>160</v>
      </c>
    </row>
    <row r="17" spans="1:3">
      <c r="A17" s="4" t="s">
        <v>161</v>
      </c>
      <c r="B17" s="5" t="n">
        <v>-27659</v>
      </c>
      <c r="C17" s="5" t="n">
        <v>-23919</v>
      </c>
    </row>
    <row r="18" spans="1:3">
      <c r="A18" s="4" t="s">
        <v>162</v>
      </c>
      <c r="B18" s="5" t="n">
        <v>-17410</v>
      </c>
      <c r="C18" s="5" t="n">
        <v>-1901</v>
      </c>
    </row>
    <row r="19" spans="1:3">
      <c r="A19" s="4" t="s">
        <v>33</v>
      </c>
      <c r="B19" s="5" t="n">
        <v>-22220</v>
      </c>
      <c r="C19" s="5" t="n">
        <v>79578</v>
      </c>
    </row>
    <row r="20" spans="1:3">
      <c r="A20" s="4" t="s">
        <v>163</v>
      </c>
      <c r="B20" s="5" t="n">
        <v>-21501</v>
      </c>
      <c r="C20" s="5" t="n">
        <v>-21040</v>
      </c>
    </row>
    <row r="21" spans="1:3">
      <c r="A21" s="4" t="s">
        <v>37</v>
      </c>
      <c r="B21" s="5" t="n">
        <v>6279</v>
      </c>
      <c r="C21" s="5" t="n">
        <v>-663</v>
      </c>
    </row>
    <row r="22" spans="1:3">
      <c r="A22" s="4" t="s">
        <v>38</v>
      </c>
      <c r="B22" s="5" t="n">
        <v>47804</v>
      </c>
      <c r="C22" s="5" t="n">
        <v>-5469</v>
      </c>
    </row>
    <row r="23" spans="1:3">
      <c r="A23" s="4" t="s">
        <v>49</v>
      </c>
      <c r="B23" s="5" t="n">
        <v>26764</v>
      </c>
      <c r="C23" s="5" t="n">
        <v>30773</v>
      </c>
    </row>
    <row r="24" spans="1:3">
      <c r="A24" s="4" t="s">
        <v>51</v>
      </c>
      <c r="B24" s="5" t="n">
        <v>2767</v>
      </c>
      <c r="C24" s="5" t="n">
        <v>12843</v>
      </c>
    </row>
    <row r="25" spans="1:3">
      <c r="A25" s="4" t="s">
        <v>53</v>
      </c>
      <c r="B25" s="5" t="n">
        <v>590</v>
      </c>
      <c r="C25" s="5" t="n">
        <v>-382</v>
      </c>
    </row>
    <row r="26" spans="1:3">
      <c r="A26" s="4" t="s">
        <v>54</v>
      </c>
      <c r="B26" s="5" t="n">
        <v>-1297</v>
      </c>
      <c r="C26" s="5" t="n">
        <v>1105</v>
      </c>
    </row>
    <row r="27" spans="1:3">
      <c r="A27" s="4" t="s">
        <v>164</v>
      </c>
      <c r="B27" s="5" t="n">
        <v>-4542</v>
      </c>
      <c r="C27" s="5" t="n">
        <v>-711</v>
      </c>
    </row>
    <row r="28" spans="1:3">
      <c r="A28" s="4" t="s">
        <v>165</v>
      </c>
      <c r="B28" s="5" t="n">
        <v>839021</v>
      </c>
      <c r="C28" s="5" t="n">
        <v>931313</v>
      </c>
    </row>
    <row r="29" spans="1:3">
      <c r="A29" s="3" t="s">
        <v>166</v>
      </c>
    </row>
    <row r="30" spans="1:3">
      <c r="A30" s="4" t="s">
        <v>167</v>
      </c>
      <c r="B30" s="5" t="n">
        <v>19707</v>
      </c>
      <c r="C30" s="5" t="n">
        <v>-768</v>
      </c>
    </row>
    <row r="31" spans="1:3">
      <c r="A31" s="3" t="s">
        <v>168</v>
      </c>
    </row>
    <row r="32" spans="1:3">
      <c r="A32" s="4" t="s">
        <v>169</v>
      </c>
      <c r="B32" s="5" t="n">
        <v>-970472</v>
      </c>
      <c r="C32" s="5" t="n">
        <v>-981316</v>
      </c>
    </row>
    <row r="33" spans="1:3">
      <c r="A33" s="4" t="s">
        <v>170</v>
      </c>
      <c r="B33" s="5" t="n">
        <v>-48743</v>
      </c>
      <c r="C33" s="5" t="n">
        <v>-566371</v>
      </c>
    </row>
    <row r="34" spans="1:3">
      <c r="A34" s="4" t="s">
        <v>171</v>
      </c>
      <c r="B34" s="5" t="n">
        <v>-274283</v>
      </c>
      <c r="C34" s="5" t="n">
        <v>-261851</v>
      </c>
    </row>
    <row r="35" spans="1:3">
      <c r="A35" s="4" t="s">
        <v>172</v>
      </c>
      <c r="B35" s="5" t="n">
        <v>-662</v>
      </c>
      <c r="C35" s="5" t="n">
        <v>-489</v>
      </c>
    </row>
    <row r="36" spans="1:3">
      <c r="A36" s="4" t="s">
        <v>173</v>
      </c>
      <c r="B36" s="5" t="n">
        <v>-1000</v>
      </c>
      <c r="C36" s="4" t="s">
        <v>58</v>
      </c>
    </row>
    <row r="37" spans="1:3">
      <c r="A37" s="4" t="s">
        <v>174</v>
      </c>
      <c r="B37" s="5" t="n">
        <v>-1783</v>
      </c>
      <c r="C37" s="5" t="n">
        <v>-15863</v>
      </c>
    </row>
    <row r="38" spans="1:3">
      <c r="A38" s="4" t="s">
        <v>175</v>
      </c>
      <c r="B38" s="5" t="n">
        <v>-80707</v>
      </c>
      <c r="C38" s="5" t="n">
        <v>-159309</v>
      </c>
    </row>
    <row r="39" spans="1:3">
      <c r="A39" s="3" t="s">
        <v>176</v>
      </c>
    </row>
    <row r="40" spans="1:3">
      <c r="A40" s="4" t="s">
        <v>169</v>
      </c>
      <c r="B40" s="5" t="n">
        <v>591040</v>
      </c>
      <c r="C40" s="5" t="n">
        <v>412892</v>
      </c>
    </row>
    <row r="41" spans="1:3">
      <c r="A41" s="4" t="s">
        <v>170</v>
      </c>
      <c r="B41" s="5" t="n">
        <v>54319</v>
      </c>
      <c r="C41" s="5" t="n">
        <v>566955</v>
      </c>
    </row>
    <row r="42" spans="1:3">
      <c r="A42" s="4" t="s">
        <v>171</v>
      </c>
      <c r="B42" s="5" t="n">
        <v>102404</v>
      </c>
      <c r="C42" s="5" t="n">
        <v>147233</v>
      </c>
    </row>
    <row r="43" spans="1:3">
      <c r="A43" s="4" t="s">
        <v>173</v>
      </c>
      <c r="B43" s="5" t="n">
        <v>3188</v>
      </c>
      <c r="C43" s="5" t="n">
        <v>3351</v>
      </c>
    </row>
    <row r="44" spans="1:3">
      <c r="A44" s="4" t="s">
        <v>174</v>
      </c>
      <c r="B44" s="5" t="n">
        <v>5348</v>
      </c>
      <c r="C44" s="5" t="n">
        <v>1681</v>
      </c>
    </row>
    <row r="45" spans="1:3">
      <c r="A45" s="4" t="s">
        <v>175</v>
      </c>
      <c r="B45" s="5" t="n">
        <v>23726</v>
      </c>
      <c r="C45" s="5" t="n">
        <v>109260</v>
      </c>
    </row>
    <row r="46" spans="1:3">
      <c r="A46" s="4" t="s">
        <v>177</v>
      </c>
      <c r="B46" s="5" t="n">
        <v>-577918</v>
      </c>
      <c r="C46" s="5" t="n">
        <v>-744595</v>
      </c>
    </row>
    <row r="47" spans="1:3">
      <c r="A47" s="3" t="s">
        <v>178</v>
      </c>
    </row>
    <row r="48" spans="1:3">
      <c r="A48" s="4" t="s">
        <v>179</v>
      </c>
      <c r="B48" s="5" t="n">
        <v>426262</v>
      </c>
      <c r="C48" s="5" t="n">
        <v>534008</v>
      </c>
    </row>
    <row r="49" spans="1:3">
      <c r="A49" s="4" t="s">
        <v>180</v>
      </c>
      <c r="B49" s="5" t="n">
        <v>-303212</v>
      </c>
      <c r="C49" s="5" t="n">
        <v>-244545</v>
      </c>
    </row>
    <row r="50" spans="1:3">
      <c r="A50" s="4" t="s">
        <v>181</v>
      </c>
      <c r="B50" s="5" t="n">
        <v>-4581</v>
      </c>
      <c r="C50" s="5" t="n">
        <v>-4529</v>
      </c>
    </row>
    <row r="51" spans="1:3">
      <c r="A51" s="4" t="s">
        <v>182</v>
      </c>
      <c r="B51" s="5" t="n">
        <v>-219623</v>
      </c>
      <c r="C51" s="5" t="n">
        <v>-141750</v>
      </c>
    </row>
    <row r="52" spans="1:3">
      <c r="A52" s="4" t="s">
        <v>183</v>
      </c>
      <c r="B52" s="5" t="n">
        <v>-6764</v>
      </c>
      <c r="C52" s="5" t="n">
        <v>-7541</v>
      </c>
    </row>
    <row r="53" spans="1:3">
      <c r="A53" s="4" t="s">
        <v>184</v>
      </c>
      <c r="B53" s="5" t="n">
        <v>-2181</v>
      </c>
      <c r="C53" s="5" t="n">
        <v>371</v>
      </c>
    </row>
    <row r="54" spans="1:3">
      <c r="A54" s="4" t="s">
        <v>185</v>
      </c>
      <c r="B54" s="5" t="n">
        <v>-19587</v>
      </c>
      <c r="C54" s="5" t="n">
        <v>-39171</v>
      </c>
    </row>
    <row r="55" spans="1:3">
      <c r="A55" s="4" t="s">
        <v>186</v>
      </c>
      <c r="B55" s="5" t="n">
        <v>347695</v>
      </c>
      <c r="C55" s="5" t="n">
        <v>180554</v>
      </c>
    </row>
    <row r="56" spans="1:3">
      <c r="A56" s="4" t="s">
        <v>187</v>
      </c>
      <c r="B56" s="5" t="n">
        <v>-163499</v>
      </c>
      <c r="C56" s="5" t="n">
        <v>-64459</v>
      </c>
    </row>
    <row r="57" spans="1:3">
      <c r="A57" s="4" t="s">
        <v>188</v>
      </c>
      <c r="B57" s="5" t="n">
        <v>54510</v>
      </c>
      <c r="C57" s="5" t="n">
        <v>212938</v>
      </c>
    </row>
    <row r="58" spans="1:3">
      <c r="A58" s="4" t="s">
        <v>189</v>
      </c>
      <c r="B58" s="5" t="n">
        <v>9468</v>
      </c>
      <c r="C58" s="5" t="n">
        <v>-16117</v>
      </c>
    </row>
    <row r="59" spans="1:3">
      <c r="A59" s="4" t="s">
        <v>190</v>
      </c>
      <c r="B59" s="5" t="n">
        <v>325081</v>
      </c>
      <c r="C59" s="5" t="n">
        <v>383539</v>
      </c>
    </row>
    <row r="60" spans="1:3">
      <c r="A60" s="4" t="s">
        <v>191</v>
      </c>
      <c r="B60" s="5" t="n">
        <v>697806</v>
      </c>
      <c r="C60" s="5" t="n">
        <v>600646</v>
      </c>
    </row>
    <row r="61" spans="1:3">
      <c r="A61" s="4" t="s">
        <v>192</v>
      </c>
      <c r="B61" s="7" t="n">
        <v>1022887</v>
      </c>
      <c r="C61" s="7" t="n">
        <v>984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06:57Z</dcterms:created>
  <dcterms:modified xmlns:dcterms="http://purl.org/dc/terms/" xmlns:xsi="http://www.w3.org/2001/XMLSchema-instance" xsi:type="dcterms:W3CDTF">2018-02-07T16:06:57Z</dcterms:modified>
</cp:coreProperties>
</file>